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sis of Presentation, Organiza"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Goodwill and Intangible Assets"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Long Term Debt" sheetId="13" state="visible" r:id="rId13"/>
    <sheet xmlns:r="http://schemas.openxmlformats.org/officeDocument/2006/relationships" name="Stockholders_ (Deficit)" sheetId="14" state="visible" r:id="rId14"/>
    <sheet xmlns:r="http://schemas.openxmlformats.org/officeDocument/2006/relationships" name="Income Taxes" sheetId="15" state="visible" r:id="rId15"/>
    <sheet xmlns:r="http://schemas.openxmlformats.org/officeDocument/2006/relationships" name="Litigation"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Reverse Stock Split" sheetId="19" state="visible" r:id="rId19"/>
    <sheet xmlns:r="http://schemas.openxmlformats.org/officeDocument/2006/relationships" name="Note payable" sheetId="20" state="visible" r:id="rId20"/>
    <sheet xmlns:r="http://schemas.openxmlformats.org/officeDocument/2006/relationships" name="Merger"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Goodwill and Intangible Assets " sheetId="25" state="visible" r:id="rId25"/>
    <sheet xmlns:r="http://schemas.openxmlformats.org/officeDocument/2006/relationships" name="Leases (Tables)" sheetId="26" state="visible" r:id="rId26"/>
    <sheet xmlns:r="http://schemas.openxmlformats.org/officeDocument/2006/relationships" name="Long Term Debt (Tables)" sheetId="27" state="visible" r:id="rId27"/>
    <sheet xmlns:r="http://schemas.openxmlformats.org/officeDocument/2006/relationships" name="Stockholders_ (Deficit) (Tables" sheetId="28" state="visible" r:id="rId28"/>
    <sheet xmlns:r="http://schemas.openxmlformats.org/officeDocument/2006/relationships" name="Income Taxes (Tables)" sheetId="29" state="visible" r:id="rId29"/>
    <sheet xmlns:r="http://schemas.openxmlformats.org/officeDocument/2006/relationships" name="Merger (Tables)" sheetId="30" state="visible" r:id="rId30"/>
    <sheet xmlns:r="http://schemas.openxmlformats.org/officeDocument/2006/relationships" name="Basis of Presentation, Organi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Leases (Details)" sheetId="41" state="visible" r:id="rId41"/>
    <sheet xmlns:r="http://schemas.openxmlformats.org/officeDocument/2006/relationships" name="Leases (Details 1)" sheetId="42" state="visible" r:id="rId42"/>
    <sheet xmlns:r="http://schemas.openxmlformats.org/officeDocument/2006/relationships" name="Leases (Details 2)" sheetId="43" state="visible" r:id="rId43"/>
    <sheet xmlns:r="http://schemas.openxmlformats.org/officeDocument/2006/relationships" name="Lease (Details 3)" sheetId="44" state="visible" r:id="rId44"/>
    <sheet xmlns:r="http://schemas.openxmlformats.org/officeDocument/2006/relationships" name="Leases (Details Narrative)" sheetId="45" state="visible" r:id="rId45"/>
    <sheet xmlns:r="http://schemas.openxmlformats.org/officeDocument/2006/relationships" name="Commitments and Contingencies (" sheetId="46" state="visible" r:id="rId46"/>
    <sheet xmlns:r="http://schemas.openxmlformats.org/officeDocument/2006/relationships" name="Long Term Debt (Details)" sheetId="47" state="visible" r:id="rId47"/>
    <sheet xmlns:r="http://schemas.openxmlformats.org/officeDocument/2006/relationships" name="Long Term Debt (Details Narrati" sheetId="48" state="visible" r:id="rId48"/>
    <sheet xmlns:r="http://schemas.openxmlformats.org/officeDocument/2006/relationships" name="Stockholders' (Deficit) (Detail" sheetId="49" state="visible" r:id="rId49"/>
    <sheet xmlns:r="http://schemas.openxmlformats.org/officeDocument/2006/relationships" name="Stockholders' (Deficit) (Deta_2" sheetId="50" state="visible" r:id="rId50"/>
    <sheet xmlns:r="http://schemas.openxmlformats.org/officeDocument/2006/relationships" name="Stockholders' (Deficit) (Deta_3" sheetId="51" state="visible" r:id="rId51"/>
    <sheet xmlns:r="http://schemas.openxmlformats.org/officeDocument/2006/relationships" name="Stockholders_ (Deficit) (Detail"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Narrative" sheetId="55" state="visible" r:id="rId55"/>
    <sheet xmlns:r="http://schemas.openxmlformats.org/officeDocument/2006/relationships" name="Related Party Transactions (Det" sheetId="56" state="visible" r:id="rId56"/>
    <sheet xmlns:r="http://schemas.openxmlformats.org/officeDocument/2006/relationships" name="Subsequent Events (Details Narr" sheetId="57" state="visible" r:id="rId57"/>
    <sheet xmlns:r="http://schemas.openxmlformats.org/officeDocument/2006/relationships" name="Note payable (Details Narrative" sheetId="58" state="visible" r:id="rId58"/>
    <sheet xmlns:r="http://schemas.openxmlformats.org/officeDocument/2006/relationships" name="Merger (Details)" sheetId="59" state="visible" r:id="rId59"/>
    <sheet xmlns:r="http://schemas.openxmlformats.org/officeDocument/2006/relationships" name="Merger (Details 1)"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DATA STORAGE CORPORATION</t>
        </is>
      </c>
    </row>
    <row r="7">
      <c r="A7" s="4" t="inlineStr">
        <is>
          <t>Entity Central Index Key</t>
        </is>
      </c>
      <c r="B7" s="4" t="inlineStr">
        <is>
          <t>0001419951</t>
        </is>
      </c>
    </row>
    <row r="8">
      <c r="A8" s="4" t="inlineStr">
        <is>
          <t>Entity Address, Address Line One</t>
        </is>
      </c>
      <c r="B8" s="4" t="inlineStr">
        <is>
          <t>Data Storage Corporation</t>
        </is>
      </c>
    </row>
    <row r="9">
      <c r="A9" s="4" t="inlineStr">
        <is>
          <t>Entity Address, Address Line Two</t>
        </is>
      </c>
      <c r="B9" s="4" t="inlineStr">
        <is>
          <t>48 South Service Road</t>
        </is>
      </c>
    </row>
    <row r="10">
      <c r="A10" s="4" t="inlineStr">
        <is>
          <t>Entity Address, City or Town</t>
        </is>
      </c>
      <c r="B10" s="4" t="inlineStr">
        <is>
          <t>Melville</t>
        </is>
      </c>
    </row>
    <row r="11">
      <c r="A11" s="4" t="inlineStr">
        <is>
          <t>Entity Address, State or Province</t>
        </is>
      </c>
      <c r="B11" s="4" t="inlineStr">
        <is>
          <t>NY</t>
        </is>
      </c>
    </row>
    <row r="12">
      <c r="A12" s="4" t="inlineStr">
        <is>
          <t>Entity Address, Postal Zip Code</t>
        </is>
      </c>
      <c r="B12" s="4" t="inlineStr">
        <is>
          <t>11747</t>
        </is>
      </c>
    </row>
    <row r="13">
      <c r="A13" s="4" t="inlineStr">
        <is>
          <t>City Area Code</t>
        </is>
      </c>
      <c r="B13" s="4" t="inlineStr">
        <is>
          <t>(212)</t>
        </is>
      </c>
    </row>
    <row r="14">
      <c r="A14" s="4" t="inlineStr">
        <is>
          <t>Local Phone Number</t>
        </is>
      </c>
      <c r="B14" s="4" t="inlineStr">
        <is>
          <t>564-4922</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t>
        </is>
      </c>
      <c r="B1" s="2" t="inlineStr">
        <is>
          <t>6 Months Ended</t>
        </is>
      </c>
      <c r="C1" s="2" t="inlineStr">
        <is>
          <t>12 Months Ended</t>
        </is>
      </c>
    </row>
    <row r="2">
      <c r="B2" s="2" t="inlineStr">
        <is>
          <t>Jun. 30, 2021</t>
        </is>
      </c>
      <c r="C2" s="2" t="inlineStr">
        <is>
          <t>Dec. 31, 2020</t>
        </is>
      </c>
    </row>
    <row r="3">
      <c r="A3" s="3" t="inlineStr">
        <is>
          <t>Goodwill and Intangible Assets Disclosure [Abstract]</t>
        </is>
      </c>
    </row>
    <row r="4">
      <c r="A4" s="4" t="inlineStr">
        <is>
          <t>Goodwill and Intangible Assets</t>
        </is>
      </c>
      <c r="B4" s="4" t="inlineStr">
        <is>
          <t xml:space="preserve">Note 4 - Goodwill and Intangible Assets Goodwill and intangible assets consisted of the following:
Schedule of goodwill and intangible assets
June 30, 2021
Estimated life Accumulated
in years Gross amount Amortization Net
Intangible assets not subject to amortization
Goodwill Indefinite $ 13,216,040 $ — $ 13,216,040
Trademarks Indefinite 294,268 — 294,268
Total intangible assets not subject to amortization 13,510,308 — 13,510,308
Intangible assets subject to amortization
Customer lists 5 15 744,099 744,099 —
ABC acquired contracts 5 310,000 289,334 20,666
SIAS acquired contracts 5 660,000 616,000 44,000
Non-compete agreements 4 272,147 272,147 —
Website and Digital Assets 3 33,002 274 32,728
Total intangible assets subject to amortization 2,019,248 1,921,854 97,394
Total Goodwill and Intangible Assets $ 15,529,556 $ 1,921,854 $ 13,607,702 Scheduled amortization over the next three years are as follows:
Schedule of amortization over the next two years
Twelve months ending June 30,
2022 $ 75,575
2023 10,909
2024 10,910
Total $ 97,394 Amortization expense for the six months ended June 30, 2021 and
2020 were $ 97,275 98,667 </t>
        </is>
      </c>
      <c r="C4" s="4" t="inlineStr">
        <is>
          <t xml:space="preserve">Note 4 - Goodwill and Intangible Assets Goodwill and intangible assets consisted of the following:
Schedule of goodwill and intangible assets
December 31, 2020
Estimated life in years Gross amount Accumulated Amortization Net
Intangible assets not subject to amortization
Goodwill Indefinite $ 3,015,700 $ — $ 3,015,700
Trademarks Indefinite 294,268 — 294,268
Total intangible assets not subject to amortization 3,309,968 — 3,309,968
Intangible assets subject to amortization
Customer lists 5 15 897,274 897,274 —
ABC acquired contracts 5 310,000 258,333 51,667
SIAS acquired contracts 5 660,000 550,000 110,000
Non-compete agreements 4 272,147 272,147 -
Total intangible assets subject to amortization 2,139,421 1,977,754 161,667
Total Goodwill and Intangible Assets $ 5,449,389 $ 1,977,754 $ 3,471,635 The scheduled remaining amortization is as follows:
Schedule of amortization over the next two years
Years ending December 31,
2021 $ 161,667
Total $ 161,667 Amortization expense for the years ended December 31, 2020 and 2019
were $ 194,000 196,7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1</t>
        </is>
      </c>
      <c r="C2" s="2" t="inlineStr">
        <is>
          <t>Dec. 31, 2020</t>
        </is>
      </c>
    </row>
    <row r="3">
      <c r="A3" s="3" t="inlineStr">
        <is>
          <t>Leases [Abstract]</t>
        </is>
      </c>
    </row>
    <row r="4">
      <c r="A4" s="4" t="inlineStr">
        <is>
          <t>Leases</t>
        </is>
      </c>
      <c r="B4" s="4" t="inlineStr">
        <is>
          <t xml:space="preserve">Note 5 – Leases Operating Leases The Company currently has two leases
for office space located in Melville, NY. The first lease for office
space in Melville, NY commenced on September 1, 2019. The term of this lease is for three years and eleven months and runs co-terminus
with our existing lease in the same building. The base annual rent is $10,764 payable in equal monthly installments of $897. A second lease for office
space in Melville, NY, was entered into on November 20, 2017, which commenced on April 2, 2018. The term of this lease is five
years and three months at $ 86,268 July 31, 2023 The lease for office space
in Warwick, RI, called for monthly payments of $ 2,324 2,460 January 31, 2019 January 31, 2021 31,176 2,598 The Company leases rack
space in New York, Massachusetts and North Carolina. These leases are month to month and the monthly rent is approximately $ 25,000 In 2020, the Company
entered into a new rack space lease agreement in Dallas, TX. The lease term is 13 1,905 July 31, 2023 Finance Lease Obligations On June 1, 2020, the Company
entered into a lease agreement with Arrow Capital Solutions, Inc. to lease equipment. The lease obligation is payable to Arrow
Capital Solutions with monthly installments of $ 5,008 On June 29, 2020, the Company
entered into a lease agreement with Arrow Capital Solutions, Inc. to lease equipment. The lease obligation is payable to Arrow
Capital Solutions with monthly installments of $5,050. The lease carries an interest rate of 7% and is a three-year lease. The
term of the lease ends June 29, 2023 On July 31, 2020, the Company
entered into a lease agreement with Arrow Capital Solutions, Inc. to lease equipment under a finance lease. The lease obligation
is payable to Arrow Capital Solutions with monthly installments of $ 4,524 7 Finance Lease Obligations – Related
Party On April 1, 2018, the Company
entered into a lease agreement with Systems Trading Inc. (“Systems Trading”) to refinance all equipment leases into
one lease. This lease obligation is payable to Systems Trading with bi-monthly installments of $ 23,475 April 16, 2022 On January 1, 2019, the
Company entered into a lease agreement with Systems Trading. This lease obligation is payable to Systems Trading with monthly
installments of $ 29,592 6.75 5 On April 1, 2019, the Company
entered into two lease agreements with Systems Trading to add new data center equipment. The first lease calls for monthly installments
of $ 1,328 March 1, 2022 7 461
March 1, 2022 6.7 On January 1, 2020, the
Company entered into a new lease agreement with Systems Trading to lease equipment. The lease obligation is payable to Systems
Trading with monthly installments of $ 10,534 6 January 1, 2023 On
March 4, 2021, the Company entered into a new lease agreement with Systems Trading effective April 1, 2021. This lease obligation
is payable to Systems Trading with monthly installments of $ 1,567 March 31, 2024 8 The Company determines
if an arrangement contains a lease at inception. Right of Use “ROU” assets represent the Company’s right to use
an underlying asset for the lease term and lease liabilities represent its obligation to make lease payments arising from the lease.
ROU assets and liabilities are recognized at the lease commencement date based on the estimated present value of lease payments
over the lease term. The Company’s lease term includes options to extend the lease when it is reasonably certain that it
will exercise that option. Leases with a term of 12 months or less are not recorded on the balance sheet, per the election of the
practical expedient . ROU assets and liabilities are recognized at the lease commencement date based on the estimated present value
of lease payments over the lease term. The Company recognizes lease expense for these leases on a straight-line basis over the
lease term. The Company recognizes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A discount rate of 7 The components of lease expense were as follows:
Components of lease expense
Six Months Ended
Finance leases:
Amortization of assets, included in depreciation and amortization expense $ 677,505
Interest on lease liabilities, included in interest expense 102,539
Operating lease:
Amortization of assets, included in total operating expense 51,762
Interest on lease liabilities, included in total operating expense 8,197
Total net lease cost $ 840,000
Supplemental balance sheet information related to leases was as follows
Operating Leases
Operating lease ROU asset $ 198,549
Current operating lease liabilities 106,102
Noncurrent operating lease liabilities 102,407
Total operating lease liabilities $ 208,509
June 30, 2021
Finance leases:
Property and equipment, at cost $ 4,416,665
Accumulated amortization (2,516,643 )
Property and equipment, net 1,900,022
Current obligations of finance leases $ 1,147,355
Finance leases, net of current obligations 765,102
Total finance lease liabilities $ 1,912,457 Supplemental cash flow and other information related to leases was
as follows:
Supplemental balance sheet information related to leases
Six Months Ended
Cash paid for amounts included in the measurement of lease liabilities:
Operating cash flows related to operating leases $ 43,362
Financing cash flows related to finance leases $ 677,505
Weighted average remaining lease term (in years):
Operating leases 1.22
Finance leases 1.82
Weighted average discount rate:
Operating leases 7 %
Finance leases 6 % Long-term obligations under the operating and finance leases at
June 30, 2021 mature as follows:
Long-term obligations under the operating and Finance leases
For the Twelve Months Ended June 30, Operating Leases Finance Leases
2022 $ 106,102 1,209,750
2023 109,365 622,949
2024 9,395 242,341
Total lease payments 224,863 2,075,040
Less: Amounts representing interest (16,354 ) (162,584 )
Total lease obligations 208,509 1,912,457
Less: Current (106,102 ) (1,273,587 )
$ 102,407 $ 765,102 As of June 30, 2021, the
Company had no additional significant operating or finance leases that had not yet commenced. Rent expense under all operating
leases for the six months ended June 30, 2021 and 2020 was $ 41,894 79,510 </t>
        </is>
      </c>
      <c r="C4" s="4" t="inlineStr">
        <is>
          <t xml:space="preserve">Note 5 – Leases Operating Leases The Company currently has
three leases for office space, with two offices located in Melville, NY, and one office in Warwick, RI. The first lease for office
space in Melville, NY, was assumed as part of the Company’s acquisition of ABC in 2016 and called for monthly payments of
$ 8,382 August
31, 2019 3.92 10,764 897 A second lease for office
space in Melville, NY, was entered into on November 20, 2017, which commenced on April 2, 2018. The term of this lease is five years
5.25 86,268 July
31, 2023 The lease for office space
in Warwick, RI, calls for monthly payments of $ 2,324 2,460 January 31, 2019 January 31, 2020 31,176 2,598 The Company leases rack
space in New York, Massachusetts and North Carolina. These leases are month to month and the monthly rent is approximately $ 25,000 In 2020 the Company
entered into a new rack space lease agreement in Dallas, TX. The lease term is 13 1,905 Finance Lease Obligations On June 1, 2020, the Company
entered into a lease agreement with Arrow Capital Solutions, Inc. to lease equipment. The lease obligation is payable to Arrow
Capital Solutions with monthly installments of $ 5,008
7 3 On June 29, 2020, the Company
entered into a lease agreement with Arrow Capital Solutions, Inc. to lease equipment. The lease obligation is payable to Arrow
Capital Solutions with monthly installments of $5,050. The lease carries an interest rate of 7 3 On July 31, 2020, the
Company entered into a lease agreement with Arrow Capital Solutions, Inc. to lease equipment under a finance lease. The lease
obligation is payable to Arrow Capital Solutions with monthly installments of $ 4,524 7 3 Finance Lease Obligations – Related
Party On April 1, 2018, the
Company entered into a lease agreement with Systems Trading Inc. (“Systems Trading”) to refinance all leases into one
lease. This lease obligation is payable to Systems Trading with bi-monthly installments of $ 23,475 5 4 April
16, 2022 On January 1, 2019, the
Company entered into a lease agreement with Systems Trading. This lease obligation is payable to Systems Trading with monthly
installments of $ 29,592 6.75 5 December
31, 2023 On April 1, 2019, the Company
entered into two lease agreements with Systems Trading to add new data center equipment. The first lease calls for monthly payments
of $ 1,328 March 1, 2022 7 461 March 1, 2022 6.7 On January 1, 2020, the
Company entered into a new lease agreement with Systems Trading Inc. to lease equipment. The lease obligation is payable to Systems
Trading with monthly installments of $ 10,534 6 3
January 1, 2023 We determine if an arrangement
contains a lease at inception.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Our lease term includes options
to extend the lease when it is reasonably certain that we will exercise that option. Leases with a term of 12 months or less are
not recorded on the balance sheet, per the election of the practical expedient noted above. ROU assets and liabilities are recognized
at the lease commencement date based on the estimated present value of lease payments over the lease term. We recognize lease
expense for these leases on a straight-line basis over the lease term. We recognize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A discount
rate of 7 The components of lease
expense were as follows:
Components of lease expense
Year Ended
Finance lease:
Amortization of assets, included in depreciation and amortization expense $ 814,572
Interest on lease liabilities, included in interest expense 154,858
Operating lease:
Amortization of assets, included in total operating expense 101,504
Interest on lease liabilities, included in total operating expense 20,763
Total net lease cost $ 1,091,697 Supplemental balance sheet information related to leases was as
follows Operating Leases
Supplemental balance sheet information related to leases
Operating lease ROU asset $ 241,911
Current operating lease liabilities 104,549
Noncurrent operating lease liabilities 147,525
Total operating lease liabilities $ 252,074
December 31, 2020
Finance leases:
Property and equipment, at cost $ 4,366,665
Accumulated amortization (2,267,449 )
Property and equipment, net 2,099,216
Current obligations of finance leases $ 1,317,542
Finance leases, net of current obligations 1,222,420
Total finance lease liabilities $ 2,539,962 Supplemental cash flow and other information related to leases
was as follows:
Supplemental cash flow and other information related to leases
Year Ended
Cash paid for amounts included in the measurement of lease liabilities:
Operating cash flows related to operating leases $ 80,743
Financing cash flows related to finance leases $ 774,971
Weighted average remaining lease term (in years):
Operating leases 1.72
Finance leases 2.12
Weighted average discount rate:
Operating leases 7 %
Finance leases 6 % Long-term obligations under the operating and finance leases at
December 31, 2020 mature as follows:
Long-term obligations under the operating and Finance leases
For the Year ending December 31, Operating Leases Finance Leases
2021 $ 104,549 $ 1,462,239
2022 107,718 849,427
2023 64,357 441,724
2024 — —
2025 — —
Total lease payments 276,625 2,753,390
Less: Amounts representing interest (24,551 ) (213,428 )
Total lease obligations 252,074 2,539,962
Less: Current (104,549 ) (1,317,542 )
$ 147,525 $ 1,222,420 As of December 31, 2020,
we had no additional significant operating or finance leases that had not yet commenced. Rent expense under all operating leases
for the years ended December 31, 2020 and 2019 were $ 169,716 251,8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Commitments and Contingencies</t>
        </is>
      </c>
      <c r="B4" s="4" t="inlineStr">
        <is>
          <t xml:space="preserve">Note 6 - Commitments and Contingencies COVID-19 The COVID-19 pandemic has
created significant worldwide uncertainty, volatility and economic disruption. The extent to which COVID-19 will adversely impact
the Company’s business, financial condition and results of operations is dependent upon numerous factors, many of which are
highly uncertain, rapidly changing and uncontrollable. These factors include, but are not limited to: (i) the duration and scope
of the pandemic; (ii) governmental, business and individual actions that have been and continue to be taken in response to the
pandemic, including travel restrictions, quarantines, social distancing, work-from-home and shelter-in-place orders and shut-downs;
(iii) the impact on U.S. and global economies and the timing and rate of economic recovery; (iv) potential adverse effects on the
financial markets and access to capital; (v) potential goodwill or other impairment charges; (vi) increased cybersecurity risks
as a result of pervasive remote working conditions; and (vii) the Company’s ability to effectively carry out its operations
due to any adverse impacts on the health and safety of its employees and their families. Under NYS Executive Order
202.6, “Essential Business,” DSC is an “Essential Business” based on the following in the Executive order
number 2: Essential infrastructure including telecommunications and data centers; and, number 12: Vendors that provide essential
services or products, including logistics and technology support. Further, as a result of the pandemic, all employees, including
the Company’s specialized technical staff, are working remotely or in a virtual environment. DSC always maintains the ability
for team members to work virtually and the Company will continue to stay virtual, until the State and or the Federal government
indicate the environment is safe to return to work. The significant increase in remote working, particularly for an extended period
of time, could exacerbate certain risks to the Company’s business, including an increased risk of cybersecurity events and
improper dissemination of personal or confidential information, though the Company does not believe these circumstances have, or
will, materially adversely impact its internal controls or financial reporting systems. If the COVID-19 pandemic should worsen,
the Company may experience disruptions to our business including, but not limited to: equipment, its workforce, or to its business
relationships with other third parties. The extent to which COVID-19 impacts the Company’s operations or those of its third-party
partners will depend on future developments, which are highly uncertain and cannot be predicted with confidence, including the
duration of the outbreak, new information that may emerge concerning the severity of COVID-19 and the actions to contain COVID-19
or treat its impact, among others. Any such disruptions or losses we incur could have a material adverse effect on the Company’s
financial results and our ability to conduct business as expected. Revolving Credit Facility On January 31, 2008, the
Company entered into a revolving credit line with a bank. The credit facility provides for $ 100,000 0.5 0 24 </t>
        </is>
      </c>
      <c r="C4" s="4" t="inlineStr">
        <is>
          <t xml:space="preserve">Note 6 - Commitments and Contingencies COVID 19 The COVID-19 pandemic has
created significant worldwide uncertainty, volatility and economic disruption. The extent to which COVID-19 will adversely impact
our business, financial condition and results of operations is dependent upon numerous factors, many of which are highly uncertain,
rapidly changing and uncontrollable. These factors include, but are not limited to: (i) the duration and scope of the pandemic;
(ii) governmental, business and individual actions that have been and continue to be taken in response to the pandemic, including
travel restrictions, quarantines, social distancing, work-from-home and shelter-in-place orders and shut-downs; (iii) the impact
on U.S. and global economies and the timing and rate of economic recovery; (iv) potential adverse effects on the financial markets
and access to capital; (v) potential goodwill or other impairment charges; (vi) increased cybersecurity risks as a result of pervasive
remote working conditions; and (vii) our ability to effectively carry out our operations due to any adverse impacts on the health
and safety of our employees and their families. Under NYS Executive Order
202.6, “Essential Business,” DSC is an “Essential Business” based on the following in the Executive order
number 2: Essential infrastructure including telecommunications and data centers; and, number 12: Vendors that provide essential
services or products, including logistics and technology support. Further, as a result of the pandemic, all employees, including
the Company’s specialized technical staff, are working remotely or in a virtual environment. DSC always maintains the ability
for team members to work virtual and the Company will continue to stay virtual, until the State and or the Federal government indicate
the environment is safe to return to work. The significant increase in remote working, particularly for an extended period of time,
could exacerbate certain risks to the Company’s business, including an increased risk of cybersecurity events and improper
dissemination of personal or confidential information, though the Company does not believe these circumstances have, or will, materially
adversely impact its internal controls or financial reporting systems. If the COVID-19 pandemic should worsen, the Company may
experience disruptions to our business including, but not limited to equipment, to its workforce, or to its business relationships
with other third parties. The extent to which COVID-19 impacts the Company’s operations or those of its third-party partners
will depend on future developments, which are highly uncertain and cannot be predicted with confidence, including the duration
of the outbreak, new information that may emerge concerning the severity of COVID-19 and the actions to contain COVID-19 or treat
its impact, among others. Any such disruptions or losses we incur could have a material adverse effect on the Company’s financial
results and our ability to conduct business as expected. Revolving Credit Facility On January 31, 2008, the
Company entered into a revolving credit line with a bank. The credit facility provides for $ 100,000 0.5 24 7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0</t>
        </is>
      </c>
    </row>
    <row r="3">
      <c r="A3" s="3" t="inlineStr">
        <is>
          <t>Debt Disclosure [Abstract]</t>
        </is>
      </c>
    </row>
    <row r="4">
      <c r="A4" s="4" t="inlineStr">
        <is>
          <t>Long Term Debt</t>
        </is>
      </c>
      <c r="B4" s="4" t="inlineStr">
        <is>
          <t xml:space="preserve">Note 7 – Long Term Debt In connection with the
Company’s October 2012 acquisition of certain assets (the “ML Assets”) of Message Logic, Inc. (“Message
Logic”), the Company maintained ownership of the ML Assets subject to a security interest in the ML Assets held by a third
party banking institution (the “Bank”) in connection with a secured loan made by the Bank to Message Logic in June
2012 in the amount of $350,000 (the “ML Loan”). The Bank filed a UCC-1 Financing Statement with the Secretary of State
of Delaware perfecting its interest in the ML Assets (the “UCC-1 Filing”). On September 5, 2014, the Company entered
into an agreement with Message Logic and the Bank pursuant to which the Company paid to the Bank the outstanding interest amount
due on the ML Loan over seven months at $3,910 per month. In addition, the Company agreed to continue to make monthly interest-only
payments to the Bank at $1,553 per month. 350,000 On
April 30, 2020, the Company was granted a loan from a banking institution, in the principal amount of $ 481,977 April 30, 2022 1.00 As of December 31, 2020, if not forgiven, remaining scheduled principal
payments due on notes payable are as follows:
Schedule of principal payments due on notes payable
Year ending December 31,
2021 $ 374,871
2022 107,106
$ 481,9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Stockholders’ (Deficit)</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Stockholders’ (Deficit)</t>
        </is>
      </c>
      <c r="B4" s="4" t="inlineStr">
        <is>
          <t xml:space="preserve">Note 8 - Stockholders’ (Deficit) Capital Stock The Company has 260,000,000 250,000,000 .001 10,000,000 .001 On March 8, 2021 the Company’s
shareholders approved an amendment to the Company’s articles of incorporation, as amended, to effect a reverse stock split
of the Company’s issued and outstanding shares of common stock, at a ratio to be determined at the discretion of the Board
of Directors within a range of one (1) share of common stock for every two (2) to sixty (60) shares of common stock, such amendment
to be effected only in the event the Board of Directors still deems it advisable. On May 13, 2021, the Company’s registration
statement on Form S-1 (File No. 333-23506) was declared effective (the “S-1 Registration Statement”). On May 13, 2021,
the Company filed a registration statement on Form S-1 (File No. 333-256111) with the “Securities and Exchange Commission
pursuant to Rule 462(b) of the Securities Act of 1933, as amended to register additional securities which was immediately declared
effective. On May 6, 2021 the Company
filed with the Securities and Exchange Commission Amendment No. 4 to Form S-1 - Registration Statement Under the Securities Act
of 1993 to offer 1,162,790 Units (Each Unit Consisting of One Share of Common Stock and One Warrant to Purchase One Share
of Common Stock). On May 13, 2021, the Company
entered into an Underwriting Agreement (the “Underwriting Agreement”) with Maxim Group LLC, as representative of the
several underwriters named therein (the “Representative”), for an underwritten public offering (the “Offering”)
of an aggregate of 1,600,000 .001 7.425 The public offering price
was $6.75 per Unit and the underwriters agreed to purchase 1,600,000 Units at an 7.5% discount to the public offering price. The
Company granted the Representative a 45-day option to purchase an additional 240,000 shares of Common Stock and/or an additional
240,000 Warrants, in any combination thereof, to cover over-allotments, . On May 15, 2021, the Representative exercised the over-allotment
option to purchase an additional 240,000 Warrants to purchase 240,000 shares of Common Stock. The gross proceeds from the Offering were
$10.8 million. Pursuant to the Underwriting
Agreement, the Company issued warrants to purchase up to a total of 80,000 7.425 The Underwriting Agreement
contains customary representations, warranties, and covenants by the Company and customary conditions to closing, obligations of
the parties and termination provisions. Additionally, under the terms of the Underwriting Agreement, the Company has agreed to
indemnify the underwriters for losses, expenses and damages arising out of or in connection with the Offering, including for liabilities
under the Securities Act, or contribute to payments the underwriters may be required to make with respect to these liabilities. Pursuant to the Underwriting
Agreement, subject to certain exceptions, each director and executive officer of the Company and certain of its stockholders have
agreed to a 180-day “lock-up” from the date of the closing of the Offering of shares of Common Stock that they beneficially
own, and the Company agreed to a 120-day lock-up, not to offer, sell, contract to sell, pledge or otherwise dispose of any shares
of Common Stock or securities convertible into Common Stock, without first obtaining the consent of the Representative. On May 14, 2021, the Company
effected a 1-for-40 reverse stock split. As a result, all share information in the accompanying condensed financial statements
has been adjusted as if the reverse stock split happened on the earliest date presented. During the six months
ended June 30, 2021, employees exercised 6,592 5,060 Common Stock Options A summary of the Company’s
option activity and related information follows:
Schedule of option activity and related information
Number of Range of Weighted Weighted
Options Outstanding at December 31, 2020 207,650 $ 2.0-16 $ 5.2 6.6
Options Granted — — — —
Exercised (6,592 ) 2.0 2.0 —
Expired/Cancelled — — — —
Options Outstanding at June 30, 2021 201,155 $ 2.0-16 $ 5.53 6.12
Options Exercisable at June 30, 2021 201,155 $ 2.0-16 $ 5.53 6.12 Share-based compensation
expense for options totaling $ 76,221 74,386 The valuation methodology
used to determine the fair value of the options issued during the year was the Black-Scholes option-pricing model. The Black-Scholes
model requires the use of a number of assumptions including volatility of the stock price, the average risk-free interest rate,
and the weighted average expected life of the options. The risk-free interest
rate assumption is based upon observed interest rates on zero coupon U.S. Treasury bonds whose maturity period is appropriate for
the term of the options. Estimated volatility is
a measure of the amount by which the Company’s stock price is expected to fluctuate each year during the expected life of
the award. The Company’s calculation of estimated volatility is based on historical stock prices of the Company over
a period equal to the expected life of the awards. As of June 30, 2021, there
was $187,890 of total unrecognized compensation expense related to unvested employee options granted under the Company’s
share-based compensation plans that is expected to be recognized over a weighted average period of approximately 1.5 Preferred Stock Dividends Each share of Series A
Preferred Stock, in preference to the holders of all common stock, shall entitle its holder to receive, but only out of funds
that are legally available therefore, cash dividends at the rate of ten percent ( 10 1,401,786 43,806 1,179,357 0 </t>
        </is>
      </c>
      <c r="C4" s="4" t="inlineStr">
        <is>
          <t xml:space="preserve">Note 8 - Stockholders’ (Deficit) Capital Stock The Company has 260,000,000 250,000,000 .001 10,000,000 .001 Common Stock Options 2010 Incentive Award Plan On August 12, 2010, the
Company adopted the Data Storage Corporation 2010 Incentive Award Plan (the “2010 Plan”) that provided for 50,000 125,000 200,000 250,000 10 207,650 If an incentive award granted
under the Plan expires, terminates, is unexercised or is forfeited, or if any shares are surrendered to us in connection with an
incentive award, the shares subject to such award and the surrendered shares will become available for future awards under the
Plan. The number of shares subject to the Plan, and the number of shares and terms of any Incentive Award may be adjusted in the
event of any change in our outstanding common stock by reason of any stock dividend, spin-off, stock split, reverse stock split,
recapitalization, reclassification, merger, consolidation, liquidation, business combination or exchange of shares, or similar
transaction. A summary of the Company’s option activity
and related information follows:
Schedule of option activity and related information
Number of Range of Weighted Weighted
Options Outstanding at January 1, 2019 144,139 $ 0.08 – 26.00 $ 10.40 6.8
Options Granted 71,313 2.00 2.00
Exercised (100,000 ) 2.00 2.00
Expired/Cancelled (92,232 ) 2.00 2.00
Options Outstanding at December 31, 2019 210,646 $ 2.00 – 26.00 $ 6.80 7.5
Options Granted 8,750 4.80 – 5.20 5.20
Exercised (2,500 ) 2.00 2.00
Expire/Cancelled (9,246 ) 14.00 – 14.40 14.40
Options Outstanding at December 31, 2020 207,650 $ 2.00 – 15.60 $ 5.20 6.6
Options Exercisable at December 31, 2020 130,681 $ 2.00 – 15.60 $ 6.80 5.5 Share-based compensation
expense for options totaling $ 158,728 15,342 The valuation methodology
used to determine the fair value of the options issued during the year was the Black-Scholes option-pricing model. The Black-Scholes
model requires the use of a number of assumptions including volatility of the stock price, the average risk-free interest rate,
and the weighted average expected life of the options. The risk-free interest
rate assumption is based upon observed interest rates on zero coupon U.S. Treasury bonds whose maturity period is appropriate for
the term of the options. Estimated volatility is
a measure of the amount by which the Company’s stock price is expected to fluctuate each year during the expected life of
the award. The Company’s calculation of estimated volatility is based on historical stock prices of these peer entities over
a period equal to the expected life of the awards. The Company uses the historical volatility of peer entities due to the lack
of sufficient historical data of its stock price. As of December 31, 2020,
there was $ 264,111 3 The weighted average fair
value of options granted, and the assumptions used in the Black-Scholes model during the year ended December 31, 2020 and 2019
are set forth in the table below.
Schedule of fair value of options by using Black-Scholes model
2020 2019
Weighted average fair value of options granted $ 5.20 $ 2.00
Risk-free interest rate 0.66 0.83 % 1.79 %
Volatility 221 223 % 225 %
Expected life (years) 10 10
Dividend yield 0.00 % 0.00 % Common Stock Warrants A summary of the Company’s warrant activity and related information
follows:
Schedule of warrant activity and related information
Number of Range of Weighted Weighted
Warrants Outstanding at January 1, 2019 3,333 $ 0.40 $ 0.40 5.5
Warrants Granted — — —
Warrants Outstanding at December 31, 2019 3,333 $ 0.40 $ 0.40 4.5
Warrants Granted — — —
Warrants Outstanding at December 31, 2020 3,333 $ 0.40 $ 0.40 3.5
Warrants Exercisable at December 31, 2020 3,333 $ 0.40 $ 0.40 3.5 Preferred Stock Liquidation preference Upon any liquidation, dissolution,
or winding up of the Corporation, whether voluntary or involuntary, before any distribution or payment shall be made to the holders
of any Common Stock, the holders of Series A Preferred Stock shall be entitled to be paid out of the assets of the Corporation
legally available for distribution to stockholders, for each share of Series A Preferred Stock held by such holder, an amount per
share of Series A Preferred Stock equal to the Original Issue Price for such share of Series A Preferred Stock plus all accrued
and unpaid dividends on such share of Series A Preferred Stock as of the date of the Liquidation Event. Conversion The number of shares of
Common Stock to which a share of Series A Preferred Stock may be converted shall be the product obtained by dividing the Original
Issue Price of such share of Series A Preferred Stock by the then-effective Conversion Price (as defined herein) for such share
of Series A Preferred Stock. The Conversion Price for the Series A Preferred Stock shall initially be equal to $0.80 and shall
be adjusted from time to time. Voting Each holder of shares of
Series A Preferred Stock shall be entitled to the number of votes, upon any meeting of the stockholders of the Corporation (or
action taken by written consent in lieu of any such meeting) equal to the number of shares of Class B Common Stock into which such
shares of Series A Preferred Stock could be converted. Dividends Each share of Series A
Preferred Stock, in preference to the holders of all Common Stock (as defined below), shall entitle its holder to receive, but
only out of funds that are legally available therefore, cash dividends at the rate of ten percent ( 10 1,115,674 970,9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9 - Income Taxes The components of deferred taxes are as follows: Deferred Tax Assets:
Schedule of components of deferred taxes
2020 2019
Net operating loss carry-forward $ 1,313,000 $ 1,419,000
Less: valuation allowance (1,313,000 ) (1,419,000 )
Net deferred tax asset $ — $ — The Company had federal
and state net operating tax loss carry-forwards of $ 4,725,000 4,325,000 In 2020 and 2019, net deferred
tax assets did not change due to the full allowance. The gross amount of the asset is entirely due to the net operating loss carry
forward. The realization of the tax benefits is subject to the sufficiency of taxable income in future years. The combined deferred
tax assets represent the amounts expected to be realized before expiration. The Company periodically
assesses the likelihood that it will be able to recover its deferred tax assets. The Company considers all available evidence,
both positive and negative, including historical levels of income, expectations and risks associated with estimates of future taxable
income and ongoing prudent and feasible profits. As a result of this analysis of all available evidence, both positive and negative,
the Company concluded that it is more likely than not that its net deferred tax assets will ultimately not be recovered and, accordingly,
a valuation allowance was recorded as of December 31, 2020 and 2019. The difference between
the expected income tax expense (benefit) and the actual tax expense (benefit) computed by using the Federal statutory rate of
21% is as follows:
Schedule of expected income tax expense (benefit)
Year Ended December 31,
2020 2019
Expected income tax benefit (loss) at statutory rate of 21% $ 79,000 $ 22,000
State and local tax benefit (loss), net of federal 27,000 7,500
(106,000 )
Change in valuation account (4,000 ) (29,500 )
Income tax expense (benefi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Litigation</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Litigation</t>
        </is>
      </c>
      <c r="B4" s="4" t="inlineStr">
        <is>
          <t xml:space="preserve">Note 9 - Litigation We are currently not involved
in any litigation that we believe could have a materially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DSC, its common stock, any of its subsidiaries or of DSC’s or DSC’s subsidiaries’ officers
or directors in their capacities as such, in which an adverse decision could have a material adverse effect. </t>
        </is>
      </c>
      <c r="C4" s="4" t="inlineStr">
        <is>
          <t xml:space="preserve">Note 10 - Litigation The Company currently is
not involved in any litigation that it believes could have a materially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DSC, its common stock, any of its subsidiaries or of DSC’s or DSC’s subsidiaries’
officers or directors in their capacities as such, in which an adverse decision could have a material adverse effec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1</t>
        </is>
      </c>
      <c r="C2" s="2" t="inlineStr">
        <is>
          <t>Dec. 31, 2020</t>
        </is>
      </c>
    </row>
    <row r="3">
      <c r="A3" s="3" t="inlineStr">
        <is>
          <t>Related Party Transactions [Abstract]</t>
        </is>
      </c>
    </row>
    <row r="4">
      <c r="A4" s="4" t="inlineStr">
        <is>
          <t>Related Party Transactions</t>
        </is>
      </c>
      <c r="B4" s="4" t="inlineStr">
        <is>
          <t xml:space="preserve">Note 10 - Related Party Transactions Finance Lease Obligations – Related
Party During the three months
ended June 30, 2021 the Company entered into one related party finance lease obligations. See Note 5 for details. Nexxis Capital LLC Charles Piluso (Chairman
and CEO) and Harold Schwartz (President) collectively own 100% of Nexxis Capital LLC (“Nexxis Capital”). Nexxis Capital
was formed to purchase equipment and provide leases to Nexxis Inc.’s customers. The Company received funds
of $ 3,968 0 </t>
        </is>
      </c>
      <c r="C4" s="4" t="inlineStr">
        <is>
          <t xml:space="preserve">Note 11 – Related Party Transactions Finance Lease Obligations – Related Party During the years ended
December 31, 2020 and 2019 the Company entered into three different related party finance lease obligations. See Note 5 for details. Nexxis Capital LLC Charles Piluso and Harold
Schwartz collectively own 100% of Nexxis Capital LLC (“Nexxis Capital”). Nexxis Capital was formed to purchase equipment
and provide leases to Nexxis Inc.’s customers. The Company received funds of $ 37,954 12,7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 [Abstract]</t>
        </is>
      </c>
    </row>
    <row r="4">
      <c r="A4" s="4" t="inlineStr">
        <is>
          <t>Subsequent Events</t>
        </is>
      </c>
      <c r="B4" s="4" t="inlineStr">
        <is>
          <t>Note 12 - Subsequent Events Subsequent to June 30, 2021, investors exercised
455,390 455,390 3,381,271 On July 21, 2021, the
Company completed an equity offering whereas the Company sold 1,375,000 shares of common stock and 1,031,250 warrants for net
proceeds of $7.6 million. The warrants have an exercise price of $6.14 and a term of five and a half years</t>
        </is>
      </c>
      <c r="C4" s="4" t="inlineStr">
        <is>
          <t>Note 12 - Subsequent Events On January 31, 2021, the
term of the lease for the Company’s location in Rhode Island expired. Employees from that location are now working remotely
from their residences. Flagship Solutions,
LLC On
February 4, 2021, the Company entered into an Agreement and Plan of Merger (the “Merger Agreement”) with Data Storage
FL, LLC, a Florida limited liability company and the Company’s wholly-owned subsidiary (the “Merger Sub”), Flagship
Solutions, LLC (“Flagship”), a Florida limited liability company, and the owners (collectively, the “Equityholders”)
of all of the issued and outstanding limited liability company membership interests in Flagship (collectively, the “Equity
Interests”), pursuant to which, upon the Closing (as defined below), the Company will acquire Flagship through the merger
of Merger Sub with and into Flagship (the “Merger”), with Flagship being the surviving company in the Merger and becoming
as a result its wholly-owned subsidiary. The closing of the Merger (the “Closing”) is expected to take place on or
before May 31, 2021 (the “Outside Closing Date”). Pursuant
to the Merger, all of the Equity Interests that are issued and outstanding immediately prior to the effectiveness of the filing
of the Articles of Merger by Flagship and Merger Sub with the Secretary of State of the State of Florida, will be converted into
the right to receive an aggregate amount equal to up to $10,500,000, consisting of $5,550,000, payable in cash, subject to reduction
by the amount of any excluded liabilities assumed by the Company at Closing and subject to adjustment as set forth below in connection
with a net working capital adjustment, and up to $4,950,000, payable in shares of the Company’s common stock, subject to
reduction by the amount by which the valuation of Flagship (the “Flagship Valuation”), as calculated based on Flagship’s
unaudited pro forma 2018 financial statements and audited 2019 and 2020 financial statements (the “2020 Audit”), is
less than $10,500,000. In the event that the Flagship Valuation, as calculated based on the 2020 Audit, is less than $10,500,000,
then, within fifteen (15) days after completion of the audit of Flagship’s financial statements for its 2019, 2020 and 2021
fiscal years (the “2021 Audit”), the Company has agreed to pay the Equityholders, in shares of the Company’s
common stock, the amount by which the Flagship Valuation, as calculated based on the 2021 Audit, exceeds the sum of $5,550,000
and the value of the shares merger consideration paid by us to the Equityholders at Closing. The
parties have agreed to indemnify each other for any losses that may be incurred by them as a result of their breach of any of their
representations, warranties and covenants contained in the Merger Agreement. The Company’s indemnification obligations are
capped at 20% of the aggregate merger consideration paid to the Equityholders for any breach of our representations and warranties
contained in the Merger Agreement, other than the representations and warranties set forth under Section 4.1 (Existence; Good Standing;
Authority; Enforceability), Section 4.2 (No Conflict) and Section 4.4 (Brokers) (herein, “Fundamental Representations”).
The Company’s indemnification obligations in respect of any breach by the Company of the Fundamental Representations or in
the event of our willful or intentional breach of the Merger Agreement (or acts of fraud), are not capped. Concurrently
with the Closing, Flagship and Mark Wyllie, Flagship’s Chief Executive Officer, will enter into an Employment Agreement (the
“Wyllie Employment Agreement”), which will become effective upon consummation of the Closing, pursuant to which Mr.
Wyllie will continue to serve as Chief Executive Officer of Flagship following the Closing on the terms and conditions set forth
therein. Flagship’s obligations under the Wyllie Employment Agreement will also be guaranteed by us. The Wyllie Employment
Agreement will contain customary salary, bonus, employee benefits, severance and restrictive covenant provisions. In addition,
pursuant to the Wyllie Employment Agreement, Mr. Wyllie will be appointed to serve as a member of the Board during the term of
his employment thereunder. The
Merger Agreement further provides that it may be terminated by Flagship and the Equityholders (a “Flagship Termination”)
in the event we have not consummated an underwritten public offering of our securities or listed our shares of common stock on
national securities exchange such as the Nasdaq, by the Outside Closing Date, as long as such failure was not due to the breach
of, or non-compliance with, the Merger Agreement by the Company or any of the Equityholders. In the event of a Flagship Termination,
the Company will be required to pay Flagship and the Equityholders an amount equal to two (2) times their reasonable, documented,
out-of-pocket attorneys’ and accountants’ transaction fees and expenses incurred prior to such Flagship Termination
in connection with the Merger, up to a maximum aggregate amount of $ 100,000 On March 4, 2021, the Company
entered into a new lease agreement with Systems Trading effective April 1, 2021. This lease obligation is payable to Systems Trading
with monthly installments of $ 1,567 March 31, 2024 8 On March 8, 2021 ,
375,000 On March 8,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rse Stock Split</t>
        </is>
      </c>
      <c r="B1" s="2" t="inlineStr">
        <is>
          <t>12 Months Ended</t>
        </is>
      </c>
    </row>
    <row r="2">
      <c r="B2" s="2" t="inlineStr">
        <is>
          <t>Dec. 31, 2020</t>
        </is>
      </c>
    </row>
    <row r="3">
      <c r="A3" s="3" t="inlineStr">
        <is>
          <t>Reverse Stock Split</t>
        </is>
      </c>
    </row>
    <row r="4">
      <c r="A4" s="4" t="inlineStr">
        <is>
          <t>Reverse Stock Split</t>
        </is>
      </c>
      <c r="B4" s="4" t="inlineStr">
        <is>
          <t xml:space="preserve">Note 13 – Reverse Stock Split On May 7, 2021, the Company filed a certificate of amendment to its articles
of incorporation with the Secretary of State of the State of Nevada (the ‘Certificate of Amendment’) to effectuate a reverse
stock split (the ‘Reverse Stock Split’) of its issued and outstanding shares of common stock and treasury shares on a 1-for-40
basis effective at 12:01 a.m. (Eastern Time) on May 14, 2021 (the ‘Effective Time’). As of the Effective Time, every 40 shares
of issued and outstanding common stock and treasury stock was converted into one share of common stock. No fractional shares were issued
in connection with the Reverse Stock Split. Instead, a holder of record of old common stock as of immediately prior to the Effective Time
who was otherwise entitled to a fraction of a share was, in lieu thereof, issued an additional fraction of a share of common stock to
round up to the next whole share. All share information in the accompanying condensed financial statements has been adjusted as if the
reverse stock split happened on the earliest date presen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Jun. 30, 2021</t>
        </is>
      </c>
      <c r="C1" s="2" t="inlineStr">
        <is>
          <t>Dec. 31, 2020</t>
        </is>
      </c>
      <c r="D1" s="2" t="inlineStr">
        <is>
          <t>Dec. 31, 2019</t>
        </is>
      </c>
    </row>
    <row r="2">
      <c r="A2" s="3" t="inlineStr">
        <is>
          <t>Current Assets:</t>
        </is>
      </c>
    </row>
    <row r="3">
      <c r="A3" s="4" t="inlineStr">
        <is>
          <t>Cash and cash equivalents</t>
        </is>
      </c>
      <c r="B3" s="5" t="n">
        <v>3076120</v>
      </c>
      <c r="C3" s="5" t="n">
        <v>893598</v>
      </c>
      <c r="D3" s="5" t="n">
        <v>326561</v>
      </c>
    </row>
    <row r="4">
      <c r="A4" s="4" t="inlineStr">
        <is>
          <t>Accounts receivable (less allowance for doubtful accounts of $59,067 and $30,000 in 2021 and 2020, respectively)</t>
        </is>
      </c>
      <c r="B4" s="6" t="n">
        <v>1558716</v>
      </c>
      <c r="C4" s="6" t="n">
        <v>554587</v>
      </c>
      <c r="D4" s="6" t="n">
        <v>691436</v>
      </c>
    </row>
    <row r="5">
      <c r="A5" s="4" t="inlineStr">
        <is>
          <t>Prepaid expenses and other current assets</t>
        </is>
      </c>
      <c r="B5" s="6" t="n">
        <v>392489</v>
      </c>
      <c r="C5" s="6" t="n">
        <v>239472</v>
      </c>
      <c r="D5" s="6" t="n">
        <v>80728</v>
      </c>
    </row>
    <row r="6">
      <c r="A6" s="4" t="inlineStr">
        <is>
          <t>Total Current Assets</t>
        </is>
      </c>
      <c r="B6" s="6" t="n">
        <v>5027325</v>
      </c>
      <c r="C6" s="6" t="n">
        <v>1687657</v>
      </c>
      <c r="D6" s="6" t="n">
        <v>1098725</v>
      </c>
    </row>
    <row r="7">
      <c r="A7" s="3" t="inlineStr">
        <is>
          <t>Property and Equipment:</t>
        </is>
      </c>
    </row>
    <row r="8">
      <c r="A8" s="4" t="inlineStr">
        <is>
          <t>Property and equipment</t>
        </is>
      </c>
      <c r="B8" s="6" t="n">
        <v>6327875</v>
      </c>
      <c r="C8" s="6" t="n">
        <v>7845423</v>
      </c>
      <c r="D8" s="6" t="n">
        <v>6894087</v>
      </c>
    </row>
    <row r="9">
      <c r="A9" s="4" t="inlineStr">
        <is>
          <t>Less—Accumulated depreciation</t>
        </is>
      </c>
      <c r="B9" s="6" t="n">
        <v>-4177560</v>
      </c>
      <c r="C9" s="6" t="n">
        <v>-5543822</v>
      </c>
      <c r="D9" s="6" t="n">
        <v>-4705256</v>
      </c>
    </row>
    <row r="10">
      <c r="A10" s="4" t="inlineStr">
        <is>
          <t>Net Property and Equipment</t>
        </is>
      </c>
      <c r="B10" s="6" t="n">
        <v>2150315</v>
      </c>
      <c r="C10" s="6" t="n">
        <v>2301601</v>
      </c>
      <c r="D10" s="6" t="n">
        <v>2188831</v>
      </c>
    </row>
    <row r="11">
      <c r="A11" s="3" t="inlineStr">
        <is>
          <t>Other Assets:</t>
        </is>
      </c>
    </row>
    <row r="12">
      <c r="A12" s="4" t="inlineStr">
        <is>
          <t xml:space="preserve"> Goodwill</t>
        </is>
      </c>
      <c r="B12" s="6" t="n">
        <v>13216040</v>
      </c>
      <c r="C12" s="6" t="n">
        <v>3015700</v>
      </c>
      <c r="D12" s="6" t="n">
        <v>3015700</v>
      </c>
    </row>
    <row r="13">
      <c r="A13" s="4" t="inlineStr">
        <is>
          <t xml:space="preserve"> Operating lease right-of-use assets</t>
        </is>
      </c>
      <c r="B13" s="6" t="n">
        <v>198549</v>
      </c>
      <c r="C13" s="6" t="n">
        <v>241911</v>
      </c>
      <c r="D13" s="6" t="n">
        <v>324267</v>
      </c>
    </row>
    <row r="14">
      <c r="A14" s="4" t="inlineStr">
        <is>
          <t xml:space="preserve"> Other assets</t>
        </is>
      </c>
      <c r="B14" s="6" t="n">
        <v>72153</v>
      </c>
      <c r="C14" s="6" t="n">
        <v>49310</v>
      </c>
      <c r="D14" s="6" t="n">
        <v>65433</v>
      </c>
    </row>
    <row r="15">
      <c r="A15" s="4" t="inlineStr">
        <is>
          <t xml:space="preserve"> Intangible assets, net</t>
        </is>
      </c>
      <c r="B15" s="6" t="n">
        <v>391662</v>
      </c>
      <c r="C15" s="6" t="n">
        <v>455935</v>
      </c>
      <c r="D15" s="6" t="n">
        <v>649934</v>
      </c>
    </row>
    <row r="16">
      <c r="A16" s="4" t="inlineStr">
        <is>
          <t>Total Other Assets</t>
        </is>
      </c>
      <c r="B16" s="6" t="n">
        <v>13878404</v>
      </c>
      <c r="C16" s="6" t="n">
        <v>3762856</v>
      </c>
      <c r="D16" s="6" t="n">
        <v>4055334</v>
      </c>
    </row>
    <row r="17">
      <c r="A17" s="4" t="inlineStr">
        <is>
          <t>Total Assets</t>
        </is>
      </c>
      <c r="B17" s="6" t="n">
        <v>21056044</v>
      </c>
      <c r="C17" s="6" t="n">
        <v>7752114</v>
      </c>
      <c r="D17" s="6" t="n">
        <v>7342890</v>
      </c>
    </row>
    <row r="18">
      <c r="A18" s="3" t="inlineStr">
        <is>
          <t>Current Liabilities:</t>
        </is>
      </c>
    </row>
    <row r="19">
      <c r="A19" s="4" t="inlineStr">
        <is>
          <t>Accounts payable and accrued expenses</t>
        </is>
      </c>
      <c r="B19" s="6" t="n">
        <v>1547763</v>
      </c>
      <c r="C19" s="6" t="n">
        <v>979552</v>
      </c>
      <c r="D19" s="6" t="n">
        <v>906716</v>
      </c>
    </row>
    <row r="20">
      <c r="A20" s="4" t="inlineStr">
        <is>
          <t>Dividend payable</t>
        </is>
      </c>
      <c r="B20" s="4" t="inlineStr">
        <is>
          <t xml:space="preserve"> </t>
        </is>
      </c>
      <c r="C20" s="6" t="n">
        <v>1115674</v>
      </c>
      <c r="D20" s="6" t="n">
        <v>970997</v>
      </c>
    </row>
    <row r="21">
      <c r="A21" s="4" t="inlineStr">
        <is>
          <t>Deferred revenue</t>
        </is>
      </c>
      <c r="B21" s="6" t="n">
        <v>431047</v>
      </c>
      <c r="C21" s="6" t="n">
        <v>461893</v>
      </c>
      <c r="D21" s="6" t="n">
        <v>432942</v>
      </c>
    </row>
    <row r="22">
      <c r="A22" s="4" t="inlineStr">
        <is>
          <t>Line of credit</t>
        </is>
      </c>
      <c r="B22" s="6" t="n">
        <v>0</v>
      </c>
      <c r="C22" s="6" t="n">
        <v>24</v>
      </c>
      <c r="D22" s="6" t="n">
        <v>75000</v>
      </c>
    </row>
    <row r="23">
      <c r="A23" s="4" t="inlineStr">
        <is>
          <t>Finance leases payable</t>
        </is>
      </c>
      <c r="B23" s="6" t="n">
        <v>174110</v>
      </c>
      <c r="C23" s="6" t="n">
        <v>168139</v>
      </c>
      <c r="D23" s="6" t="n">
        <v>0</v>
      </c>
    </row>
    <row r="24">
      <c r="A24" s="4" t="inlineStr">
        <is>
          <t>Finance leases payable related party</t>
        </is>
      </c>
      <c r="B24" s="6" t="n">
        <v>973245</v>
      </c>
      <c r="C24" s="6" t="n">
        <v>1149403</v>
      </c>
      <c r="D24" s="6" t="n">
        <v>833148</v>
      </c>
    </row>
    <row r="25">
      <c r="A25" s="4" t="inlineStr">
        <is>
          <t>Operating lease liabilities short term</t>
        </is>
      </c>
      <c r="B25" s="6" t="n">
        <v>106102</v>
      </c>
      <c r="C25" s="6" t="n">
        <v>104549</v>
      </c>
      <c r="D25" s="6" t="n">
        <v>101505</v>
      </c>
    </row>
    <row r="26">
      <c r="A26" s="4" t="inlineStr">
        <is>
          <t>Contingent Consideration</t>
        </is>
      </c>
      <c r="B26" s="6" t="n">
        <v>4950000</v>
      </c>
      <c r="C26" s="4" t="inlineStr">
        <is>
          <t xml:space="preserve"> </t>
        </is>
      </c>
    </row>
    <row r="27">
      <c r="A27" s="4" t="inlineStr">
        <is>
          <t>Note payable</t>
        </is>
      </c>
      <c r="B27" s="6" t="n">
        <v>481977</v>
      </c>
      <c r="C27" s="6" t="n">
        <v>374871</v>
      </c>
      <c r="D27" s="6" t="n">
        <v>350000</v>
      </c>
    </row>
    <row r="28">
      <c r="A28" s="4" t="inlineStr">
        <is>
          <t>Total Current Liabilities</t>
        </is>
      </c>
      <c r="B28" s="6" t="n">
        <v>8664244</v>
      </c>
      <c r="C28" s="6" t="n">
        <v>4354105</v>
      </c>
      <c r="D28" s="6" t="n">
        <v>3670308</v>
      </c>
    </row>
    <row r="29">
      <c r="A29" s="4" t="inlineStr">
        <is>
          <t>Note payable long term</t>
        </is>
      </c>
      <c r="B29" s="4" t="inlineStr">
        <is>
          <t xml:space="preserve"> </t>
        </is>
      </c>
      <c r="C29" s="6" t="n">
        <v>107106</v>
      </c>
      <c r="D29" s="6" t="n">
        <v>0</v>
      </c>
    </row>
    <row r="30">
      <c r="A30" s="4" t="inlineStr">
        <is>
          <t>Operating lease liabilities long term</t>
        </is>
      </c>
      <c r="B30" s="6" t="n">
        <v>102407</v>
      </c>
      <c r="C30" s="6" t="n">
        <v>147525</v>
      </c>
      <c r="D30" s="6" t="n">
        <v>231312</v>
      </c>
    </row>
    <row r="31">
      <c r="A31" s="4" t="inlineStr">
        <is>
          <t>Finance leases payable, long term</t>
        </is>
      </c>
      <c r="B31" s="6" t="n">
        <v>167694</v>
      </c>
      <c r="C31" s="6" t="n">
        <v>247677</v>
      </c>
      <c r="D31" s="6" t="n">
        <v>0</v>
      </c>
    </row>
    <row r="32">
      <c r="A32" s="4" t="inlineStr">
        <is>
          <t>Finance leases payable related party, long term</t>
        </is>
      </c>
      <c r="B32" s="6" t="n">
        <v>597408</v>
      </c>
      <c r="C32" s="6" t="n">
        <v>974743</v>
      </c>
      <c r="D32" s="6" t="n">
        <v>1713122</v>
      </c>
    </row>
    <row r="33">
      <c r="A33" s="4" t="inlineStr">
        <is>
          <t>Total Long Term Liabilities</t>
        </is>
      </c>
      <c r="B33" s="6" t="n">
        <v>867509</v>
      </c>
      <c r="C33" s="6" t="n">
        <v>1477051</v>
      </c>
      <c r="D33" s="6" t="n">
        <v>1944434</v>
      </c>
    </row>
    <row r="34">
      <c r="A34" s="4" t="inlineStr">
        <is>
          <t>Total Liabilities</t>
        </is>
      </c>
      <c r="B34" s="6" t="n">
        <v>9531753</v>
      </c>
      <c r="C34" s="6" t="n">
        <v>5831156</v>
      </c>
      <c r="D34" s="6" t="n">
        <v>5614742</v>
      </c>
    </row>
    <row r="35">
      <c r="A35" s="3" t="inlineStr">
        <is>
          <t>Stockholders’ Equity:</t>
        </is>
      </c>
    </row>
    <row r="36">
      <c r="A36" s="4" t="inlineStr">
        <is>
          <t>Preferred stock, Series A par value $.001; 10,000,000 shares authorized; 0 and 1,401,786 shares issued and outstanding in 2021 and 2020, respectively</t>
        </is>
      </c>
      <c r="B36" s="4" t="inlineStr">
        <is>
          <t xml:space="preserve"> </t>
        </is>
      </c>
      <c r="C36" s="6" t="n">
        <v>1402</v>
      </c>
      <c r="D36" s="6" t="n">
        <v>1402</v>
      </c>
    </row>
    <row r="37">
      <c r="A37" s="4" t="inlineStr">
        <is>
          <t>Common stock, par value $.001; 250,000,000 shares authorized; 4,862,352 and 3,213,486 shares issued and outstanding in 2021 and 2020, respectively</t>
        </is>
      </c>
      <c r="B37" s="6" t="n">
        <v>4862</v>
      </c>
      <c r="C37" s="6" t="n">
        <v>3213</v>
      </c>
      <c r="D37" s="6" t="n">
        <v>3211</v>
      </c>
    </row>
    <row r="38">
      <c r="A38" s="4" t="inlineStr">
        <is>
          <t>Additional paid in capital</t>
        </is>
      </c>
      <c r="B38" s="6" t="n">
        <v>27276653</v>
      </c>
      <c r="C38" s="6" t="n">
        <v>17745785</v>
      </c>
      <c r="D38" s="6" t="n">
        <v>17581659</v>
      </c>
    </row>
    <row r="39">
      <c r="A39" s="4" t="inlineStr">
        <is>
          <t>Accumulated deficit</t>
        </is>
      </c>
      <c r="B39" s="6" t="n">
        <v>-15657208</v>
      </c>
      <c r="C39" s="6" t="n">
        <v>-15734737</v>
      </c>
      <c r="D39" s="6" t="n">
        <v>-15790076</v>
      </c>
    </row>
    <row r="40">
      <c r="A40" s="4" t="inlineStr">
        <is>
          <t>Total Data Storage Corp Stockholders’ Equity</t>
        </is>
      </c>
      <c r="B40" s="6" t="n">
        <v>11624307</v>
      </c>
      <c r="C40" s="6" t="n">
        <v>2015663</v>
      </c>
      <c r="D40" s="6" t="n">
        <v>1796196</v>
      </c>
    </row>
    <row r="41">
      <c r="A41" s="4" t="inlineStr">
        <is>
          <t>Non-controlling interest in consolidated subsidiary</t>
        </is>
      </c>
      <c r="B41" s="6" t="n">
        <v>-100016</v>
      </c>
      <c r="C41" s="6" t="n">
        <v>-94705</v>
      </c>
      <c r="D41" s="6" t="n">
        <v>-68048</v>
      </c>
    </row>
    <row r="42">
      <c r="A42" s="4" t="inlineStr">
        <is>
          <t>Total Stockholder’s Equity</t>
        </is>
      </c>
      <c r="B42" s="6" t="n">
        <v>11524291</v>
      </c>
      <c r="C42" s="6" t="n">
        <v>1920958</v>
      </c>
      <c r="D42" s="6" t="n">
        <v>1728148</v>
      </c>
    </row>
    <row r="43">
      <c r="A43" s="4" t="inlineStr">
        <is>
          <t>Total Liabilities and Stockholders’ Equity</t>
        </is>
      </c>
      <c r="B43" s="5" t="n">
        <v>21056044</v>
      </c>
      <c r="C43" s="5" t="n">
        <v>7752114</v>
      </c>
      <c r="D43" s="5" t="n">
        <v>73428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6 Months Ended</t>
        </is>
      </c>
    </row>
    <row r="2">
      <c r="B2" s="2" t="inlineStr">
        <is>
          <t>Jun. 30, 2021</t>
        </is>
      </c>
    </row>
    <row r="3">
      <c r="A3" s="3" t="inlineStr">
        <is>
          <t>Debt Disclosure [Abstract]</t>
        </is>
      </c>
    </row>
    <row r="4">
      <c r="A4" s="4" t="inlineStr">
        <is>
          <t>Note payable</t>
        </is>
      </c>
      <c r="B4" s="4" t="inlineStr">
        <is>
          <t xml:space="preserve">Note 7 – Note payable On
April 30, 2020, the Company was granted a loan from a banking institution, in the principal amount of $ 481,977 April 30, 2022 1.00 On June 1, 2021 the Company
assumed the PPP loan of Flagship Solutions, LLC in the amount of $307,300. During the six months ended June 30, 2021, the PPP loan
was forgiven and the Company recorded a gain on forgiveness of debt on the Consolidated Statemen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t>
        </is>
      </c>
      <c r="B1" s="2" t="inlineStr">
        <is>
          <t>6 Months Ended</t>
        </is>
      </c>
    </row>
    <row r="2">
      <c r="B2" s="2" t="inlineStr">
        <is>
          <t>Jun. 30, 2021</t>
        </is>
      </c>
    </row>
    <row r="3">
      <c r="A3" s="3" t="inlineStr">
        <is>
          <t>Business Combination and Asset Acquisition [Abstract]</t>
        </is>
      </c>
    </row>
    <row r="4">
      <c r="A4" s="4" t="inlineStr">
        <is>
          <t>Merger</t>
        </is>
      </c>
      <c r="B4" s="4" t="inlineStr">
        <is>
          <t xml:space="preserve">Note 11 - Merger Flagship Solutions,
LLC On
February 4, 2021, the Company entered into an Agreement and Plan of Merger (the “Merger Agreement”) with Data Storage
FL, LLC, a Florida limited liability company and the Company’s wholly-owned subsidiary (the “Merger Sub”), Flagship
Solutions, LLC (“Flagship”), a Florida limited liability company, and the owners (collectively, the “Equityholders”)
of all of the issued and outstanding limited liability company membership interests in Flagship (collectively, the “Equity
Interests”). The Company acquired Flagship on May 31, 2021, and became its wholly-owned subsidiary. Pursuant
to the Merger, all of the Equity Interests that are issued and outstanding immediately prior to the effectiveness of the filing
of the Articles of Merger by Flagship and Merger Sub with the Secretary of State of the State of Florida, was converted into the
right to receive an aggregate amount equal to up to $10,500,000, consisting of $5,550,000, payable in cash, subject to reduction
by the amount of any excluded liabilities assumed by the Company at Closing and subject to adjustment as set forth below in connection
with a net working capital adjustment, and up to $4,950,000, payable in shares of the Company’s common stock, subject to
reduction by the amount by which the valuation of Flagship (the “Flagship Valuation”), as calculated based on Flagship’s
unaudited pro forma 2018 financial statements and audited 2019 and 2020 financial statements (the “2020 Audit”), is
less than $10,500,000. In the event that the Flagship Valuation, as calculated based on the 2020 Audit, is less than $10,500,000,
then, within fifteen (15) days after completion of the audit of Flagship’s financial statements for its 2019, 2020 and 2021
fiscal years (the “2021 Audit”), the Company has agreed to pay the Equityholders, in shares of the Company’s
common stock, the amount by which the Flagship Valuation, as calculated based on the 2021 Audit, exceeds the sum of $5,550,000
and the value of the shares merger consideration paid by us to the Equityholders at Closing, subject to a cap of $4,950,000. In addition, the cash
merger consideration paid by the Company to the Equityholders at Closing shall be adjusted, on a dollar-for-dollar basis, by the
amount by which Flagship’s net working capital at Closing is more or is less than the target working capital amount specified
in the Merger Agreement. Concurrently
with the Closing, Flagship and Mark Wyllie, Flagship’s Chief Executive Officer, entered into an Employment Agreement, which
was effective upon consummation of the Closing, pursuant to which Mr. Wyllie will continue to serve as Chief Executive Officer
of Flagship following the Closing on the terms and conditions set forth therein. Flagship’s obligations under the Wyllie
Employment Agreement will also be guaranteed by the Company. The Wyllie Employment Agreement provides for: (i) an annual base
salary of $170,000, (ii) management bonuses comprised of twenty-five percent (25%) of Flagship’s net income available in
free cash flow as determined in accordance with GAAP for each calendar quarter during the term, (iii) an agreement to issue him
stock options of the Company, subject to approval by the Board, commensurate with his position and performance and reflective
of the executive compensation plans that the Company has in place with its other subsidiaries of similar size to Flagship, (iv)
life insurance benefits in the amount of $400,000, and (v) four weeks paid vacation. In the event Mr. Wyllie’s employment
is terminated by him for good reason (as defined in the Wyllie Employment Agreement) or by Flagship without cause, he will be
entitled to receive his annual base salary through the expiration of the initial three-year employment term and an amount equal
to his last annual bonus paid, payable quarterly. Pursuant to the Wyllie Employment Agreement, we have agreed to elect Mr. Wyllie
to the Board and the board of directors of Flagship to serve so long as he continues to be employed by the Company. The employment
agreement contains customary non-competition provisions that apply during its term and for a period of two years after the term
expires. In addition, pursuant to the Wyllie Employment Agreement, Mr. Wyllie will be appointed to serve as a member of the Company’s
Board of Directors and the board of directors of Flagship to serve so long as he continues to be employed by us. Following
the closing of the transaction, Flagship’s financial statements as of the Closing were consolidated with the Consolidated
Financial Statements of the Company. These amounts are provisional and may be adjusted during the measurement period. The following sets forth the components of the purchase price:
Schedule of Purchase price
Purchase price:
Cash paid to seller $ 6,149,343
Contingent Consideration - shares 4,950,000
Total purchase price 11,099,343
Assets acquired:
Cash 212,068
Accounts Receivable 1,389,263
Prepaid Expenses 127,574
Fixed Assets 4,986
Website and Digital Assets 33,002
Security Deposits 22,500
Total assets acquired 1,789,393
Liabilities assumed:
Accounts payable and accrued expenses 514,354
Deferred Revenue 68,736
PPP Loan Payable 307,300
Total liabilities assumed 890,390
Net assets acquired 899,003
Excess purchase price $ 10,200,340 Due to the limited amount of time since the
acquisition date, the assets and liabilities of Flagship were recorded based primarily on their acquisition date carrying values.
Management believes the estimated fair value of these accounts on the acquisition date approximates their carrying value as reflected
in the table above due to the short-term nature of these instruments. The remaining assets and liabilities primarily consisted
of goodwill and customer relationships. We will adjust the remaining assets and liabilities to fair value as valuations are completed
and we obtain information necessary to complete the analyses, but no later than one year from the acquisition data. For purposes
of the preliminary allocation of the purchase price, the excess purchase price has been recorded as goodwill. The following presents the unaudited pro-forma combined results
of operations of the Company with Flagship Solutions as if the entities were combined on January 1, 2020.
Schedule of unaudited pro-forma
Three Months Ended
June 30, 2020
Revenues $ 4,612,967
Net income attributable to common shareholders $ 437,524
Net income per share $ 0.12
Weighted average number of shares outstanding 3,751,825
Six Months Ended
June 30, 2020
Revenues $ 9,613,734
Net income attributable to common shareholders $ 304,889
Net income per share $ 0.08
Weighted average number of shares outstanding 3,751,825
Three Months Ended
June 30, 2021
Revenues $ 7,759,779
Net income attributable to common shareholders $ 1,288,367
Net income per share $ 0.41
Weighted average number of shares outstanding 3,751,825
Six Months Ended
June 30, 2021
Revenues $ 14,270,565
Net income attributable to common shareholders $ 1,202,704
Net income per share $ 0.32
Weighted average number of shares outstanding 3,751,8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Principles of Consolidation</t>
        </is>
      </c>
      <c r="B4" s="4" t="inlineStr">
        <is>
          <t xml:space="preserve">Principles of Consolidation The Condensed Consolidated
Financial statements include the accounts of (i) the Company, (ii) its wholly-owned subsidiaries, Data Storage Corporation, a Delaware
corporation, and Data Storage FL, LLC, a Florida limited liability company, (iii) Flagship Solutions, LLC, a
Florida limited liability company, </t>
        </is>
      </c>
      <c r="C4" s="4" t="inlineStr">
        <is>
          <t>Principles of Consolidation The consolidated financial
statements include the accounts of (i) the Company, (ii) its wholly-owned subsidiary, Data Storage Corporation, a Delaware corporation,
and (iii) its majority-owned subsidiary, Nexxis Inc, a Nevada corporation. All significant inter-company transactions and balances
have been eliminated in consolidation.</t>
        </is>
      </c>
    </row>
    <row r="5">
      <c r="A5" s="4" t="inlineStr">
        <is>
          <t>Business combinations</t>
        </is>
      </c>
      <c r="B5" s="4" t="inlineStr">
        <is>
          <t xml:space="preserve">Business combinations We account for business
combinations under the acquisition method of accounting,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our consolidated statements of operations. Accounting for business
combinations requires our management to make significant estimates and assumptions, especially at the acquisition date including
our estimates for intangible assets, contractual obligations assumed, restructuring liabilities, pre-acquisition contingencies,
and contingent consideration, where applicable. Although we believe the assumptions and estimates we have made in the past have
been reasonable and appropriate, they are based in part on historical experience and information obtained from the management of
the acquired companies and are inherently uncertain. Critical estimates in valuing certain of the intangible assets we have acquired
include future expected cash flows from product sales, customer contracts and acquired technologies, and estimated cash flows from
the projects when completed and discount rates. Unanticipated events and circumstances may occur that may affect the accuracy or
validity of such assumptions, estimates or actual results. </t>
        </is>
      </c>
      <c r="C5" s="4" t="inlineStr">
        <is>
          <t xml:space="preserve">Business combinations We account for business
combinations under the acquisition method of accounting,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our consolidated statements of operations. Accounting for business
combinations requires our management to make significant estimates and assumptions, especially at the acquisition date including
our estimates for intangible assets, contractual obligations assumed, restructuring liabilities, pre-acquisition contingencies,
and contingent consideration, where applicable. Although we believe the assumptions and estimates we have made in the past have
been reasonable and appropriate, they are based in part on historical experience and information obtained from the management of
the acquired companies and are inherently uncertain. Critical estimates in valuing certain of the intangible assets we have acquired
include future expected cash flows from product sales, customer contracts and acquired technologies, and estimated cash flows from
the projects when completed and discount rates. Unanticipated events and circumstances may occur that may affect the accuracy or
validity of such assumptions, estimates or actual results. </t>
        </is>
      </c>
    </row>
    <row r="6">
      <c r="A6" s="4" t="inlineStr">
        <is>
          <t>Recently Issued and Newly Adopted Accounting Pronouncements</t>
        </is>
      </c>
      <c r="B6" s="4" t="inlineStr">
        <is>
          <t xml:space="preserve">Recently Issued and Newly Adopted Accounting
Pronouncements In June 2016, the FASB
issued ASU No. 2016-13, Financial Instruments - Credit Losses (Topic 326), Measurement of Credit Losses on Financial Instruments
(“ASU-2016-13”). ASU 2016-13 affects loans, debt securities, trade receivables, and any other financial assets that
have the contractual right to receive cash. The ASU requires an entity to recognize expected credit losses rather than incurred
losses for financial assets. ASU 2016-13 is effective for the fiscal year beginning after December 15, 2022, including interim
periods within that fiscal year. The Company expects that there would be no material impact on the Company’s condensed consolidated
financial statements upon the adoption of this ASU. </t>
        </is>
      </c>
      <c r="C6" s="4" t="inlineStr">
        <is>
          <t xml:space="preserve">Recently Issued and Newly Adopted Accounting Pronouncements In
June 2016, the FASB issued ASU No. 2016-13, Financial Instruments - Credit Losses (Topic 326), Measurement of Credit Losses on
Financial Instruments (“ASU-2016-13”). ASU 2016-13 affects loans, debt securities, trade receivables, and any other
financial assets that have the contractual right to receive cash. The ASU requires an entity to recognize expected credit losses
rather than incurred losses for financial assets. ASU 2016-13 is effective for the fiscal year beginning after December 15, 2022,
including interim periods within that fiscal year. The Company expects that there would be no material impact on the Company’s
consolidated financial statements upon the adoption of this ASU. In October 2016, the FASB
issued ASU 2016-16, “Income Taxes (Topic 740): Intra-Entity Transfers of Assets Other than Inventory”, which eliminates
the exception that prohibits the recognition of current and deferred income tax effects for intra-entity transfers of assets other
than inventory until the asset has been sold to an outside party. The updated guidance is effective for annual periods beginning
after December 15, 2019, including interim periods within those fiscal years. Early adoption of the update is permitted. The adoption
of ASU 2016-16 did not have a material impact on the consolidated financial statements. In January 2017, the FASB
issued ASU 2017-04 Intangibles-Goodwill and Other (“ASC 350”): Simplifying the Accounting for Goodwill Impairment (“ASU
2017-04”). ASU 2017-04 simplifies the subsequent measurement of goodwill by eliminating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deductible goodwill on the carrying
amount of the reporting unit when measuring the goodwill impairment loss, if applicable. ASU 2017-04 is effective for annual or
any interim goodwill impairment tests for fiscal years beginning after December 15, 2019 and an entity should apply the amendments
of ASU 2017-04 on a prospective basis. Early adoption is permitted for interim or annual goodwill impairment tests performed on
testing dates after January 1, 2017. The adoption of ASU 2017-04 did not have a material impact on the consolidated financial statements. In August 2018, the FASB
issued ASU 2018-13, Fair Value Measurement - Disclosure Framework (Topic 820). The updated guidance improves the disclosure requirements
for fair value measurements. The updated guidance was adopted on January 1, 2020 and did not have a material impact on the consolidated
financial statements. In August 2018, the FASB
issued ASU 2018-15, Intangibles-Goodwill and Other - Internal Use Software (Subtopic 350-40): Customer’s Accounting for Implementation
Costs Incurred in a Cloud Computing Arrangement That is a Service Contract. This guidance requires companies to apply the internal-use
software guidance in Accounting Standards Codification (“ASC”) 350-40 to implementation costs incurred in a hosting
arrangement that is a service contract to determine whether to capitalize certain implementation costs or expense them as incurred.
The new guidance, is effective for fiscal years beginning after December 15, 2019. The adoption of ASU 2018-15 did not have a material
impact on the consolidated financial statements.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t>
        </is>
      </c>
      <c r="C7" s="4" t="inlineStr">
        <is>
          <t xml:space="preserve">Use of Estimates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t>
        </is>
      </c>
    </row>
    <row r="8">
      <c r="A8" s="4" t="inlineStr">
        <is>
          <t>Reclassifications</t>
        </is>
      </c>
      <c r="C8" s="4" t="inlineStr">
        <is>
          <t xml:space="preserve">Reclassifications Certain prior year amounts
in the consolidated financial statements and the notes thereto have been reclassified where necessary to conform to the current
year presentation. These reclassifications did not affect the prior period total assets, total liabilities, stockholders’
deficit, net loss or net cash used in operating activities. </t>
        </is>
      </c>
    </row>
    <row r="9">
      <c r="A9" s="4" t="inlineStr">
        <is>
          <t>Fair Value Measurements</t>
        </is>
      </c>
      <c r="C9" s="4" t="inlineStr">
        <is>
          <t xml:space="preserve">Fair Value Measure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The Company’s Level
1 assets/liabilities include cash, accounts receivable, accounts payable, prepaid and other current assets, line of credit and
due to related parties. Management believes the estimated fair value of these accounts at December 31, 2020 approximate their carrying
value as reflected in the balance sheets due to the short-term nature of these instruments or the use of market interest rates
for debt instruments. The Company’s Level
2 assets/liabilities include the Company’s notes payable and capital lease obligations. Their carrying value approximates
their fair values based upon a comparison of the interest rate and terms of such debt given the level of risk to the rates and
terms of similar debt currently available to the Company in the marketplace. The Company’s Level
3 assets/liabilities include goodwill and intangible assets, when they are recorded at fair value due to an impairment charge.
As such, the Company measures goodwill and intangible assets on a non-recurring basis. Inputs to determine fair value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Unobservable inputs used in the models are significant to the fair values of the assets and liabilities. </t>
        </is>
      </c>
    </row>
    <row r="10">
      <c r="A10" s="4" t="inlineStr">
        <is>
          <t>Cash and Cash Equivalents</t>
        </is>
      </c>
      <c r="B10" s="4" t="inlineStr">
        <is>
          <t xml:space="preserve">Cash and Cash Equivalents The Company considers all
highly liquid investments with an original maturity or remaining maturity at the time of purchase, of three months or less to be
cash equivalents. </t>
        </is>
      </c>
      <c r="C10" s="4" t="inlineStr">
        <is>
          <t xml:space="preserve">Cash, Cash Equivalents and Short-Term Investments The Company considers all
highly liquid investments with an original maturity or remaining maturity at the time of purchase, of three months or less to be
cash equivalents. </t>
        </is>
      </c>
    </row>
    <row r="11">
      <c r="A11" s="4" t="inlineStr">
        <is>
          <t>Concentration of Credit Risk and Other Risks and Uncertainties</t>
        </is>
      </c>
      <c r="B11" s="4" t="inlineStr">
        <is>
          <t xml:space="preserve">Concentration of Credit Risk and Other Risks and Uncertainties Financial instruments and
assets subjecting the Company to concentration of credit risk consist primarily of cash and cash equivalents, short-term investments
and trade accounts receivable. The Company’s cash and cash equivalents are maintained at major U.S. financial institutions.
Deposits in these institutions may exceed the amount of insurance provided on such deposits. The Company’s customers are primarily concentrated in the
United States. The Company provides credit
in the normal course of business. The Company performs ongoing credit evaluations of its customers and maintains allowances for
doubtful accounts on factors surrounding the credit risk of specific customers, historical trends, and other information. As of June 30, 2021, DSC
had two customers with an accounts receivable balance representing 33 31 For the six months ended
June 30, 2021 the Company had one customer that accounted for 15 14 </t>
        </is>
      </c>
      <c r="C11" s="4" t="inlineStr">
        <is>
          <t xml:space="preserve">Concentration of Credit Risk and Other Risks and Uncertainties Financial instruments and
assets subjecting the Company to concentration of credit risk consist primarily of cash and cash equivalents, short-term investments
and trade accounts receivable. The Company’s cash and cash equivalents are maintained at major U.S. financial institutions.
Deposits in these institutions may exceed the amount of insurance provided on such deposits. The Company’s customers are primarily
concentrated in the United States. The Company provides credit
in the normal course of business. The Company performs ongoing credit evaluations of its customers and maintains allowances for
doubtful accounts on factors surrounding the credit risk of specific customers, historical trends, and other information. For the year ended December
31, 2020, DSC had three customers with an accounts receivable balance representing 45 38 </t>
        </is>
      </c>
    </row>
    <row r="12">
      <c r="A12" s="4" t="inlineStr">
        <is>
          <t>Accounts Receivable/Allowance for Credit Losses</t>
        </is>
      </c>
      <c r="B12" s="4" t="inlineStr">
        <is>
          <t xml:space="preserve">Accounts Receivable/Allowance for Credit Losses The Company sells its services
to customers on an open credit basis. Accounts receivable are uncollateralized, non-interest-bearing customer obligations. Accounts
receivables are typically due within 30 </t>
        </is>
      </c>
      <c r="C12" s="4" t="inlineStr">
        <is>
          <t xml:space="preserve">Accounts Receivable/Allowance for Doubtful Accounts The Company sells its services
to customers on an open credit basis. Accounts receivable are uncollateralized, non-interest-bearing customer obligations. Accounts
receivables are typically due within 30 </t>
        </is>
      </c>
    </row>
    <row r="13">
      <c r="A13" s="4" t="inlineStr">
        <is>
          <t>Property and Equipment</t>
        </is>
      </c>
      <c r="B13" s="4" t="inlineStr">
        <is>
          <t xml:space="preserve">Property and Equipment Property and equipment
are recorded at cost and depreciated over their estimated useful lives or the term of the lease using the straight-line method
for financial statement purposes. Estimated useful lives in years for depreciation are 5 to 7 years for property and equipment.
Additions, betterments and replacements are capitalized, while expenditures for repairs and maintenance are charged to operations
when incurred. As units of property are sold or retired, the related cost and accumulated depreciation are removed from the accounts,
and any resulting gain or loss is recognized in income. During the six months ended June 30, 2021, the Company recorded a loss
on disposal of equipment of $ 29,732 </t>
        </is>
      </c>
      <c r="C13" s="4" t="inlineStr">
        <is>
          <t xml:space="preserve">Property and Equipment Property and equipment
is recorded at cost and depreciated over their estimated useful lives or the remaining term of the lease using the straight-line
method for financial statement purposes. Estimated useful lives in years for depreciation are 5 7 </t>
        </is>
      </c>
    </row>
    <row r="14">
      <c r="A14" s="4" t="inlineStr">
        <is>
          <t>Income Taxes</t>
        </is>
      </c>
      <c r="B14" s="4" t="inlineStr">
        <is>
          <t xml:space="preserve">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June 30, 2021 and December 31, 2020, the Company
had a full valuation allowance against its deferred tax assets. Per FASB ASC 740-10, disclosure
is not required of an uncertain tax position unless it is considered probable that a claim will be asserted and there is a more-likely-than-not
possibility that the outcome will be unfavorable. Using this guidance, as of December 31, 2020 and 2019, the Company has no </t>
        </is>
      </c>
      <c r="C14" s="4" t="inlineStr">
        <is>
          <t xml:space="preserve">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December 31, 2020 and 2019, the Company had
a full valuation allowance against its deferred tax assets. Per FASB ASC 740-10, disclosure
is not required of an uncertain tax position unless it is considered probable that a claim will be asserted and there is a more-likely-than-not
possibility that the outcome will be unfavorable. Using this guidance, as of December 31, 2020 and 2019, the Company has no uncertain
tax positions that qualify for either recognition or disclosure in the financial statements. The Company’s 2019, 2018, 2017
and 2016 Federal and State tax returns remain subject to examination by their respective taxing authorities. Neither of the Company’s
Federal or State tax returns are currently under examination. </t>
        </is>
      </c>
    </row>
    <row r="15">
      <c r="A15" s="4" t="inlineStr">
        <is>
          <t>Goodwill and Other Intangibles</t>
        </is>
      </c>
      <c r="B15" s="4" t="inlineStr">
        <is>
          <t xml:space="preserve">Goodwill and Other Intangibles In accordance with GAAP,
the Company tests goodwill and other intangible assets for impairment on at least an annual basis. Impairment exists if the carrying
value of a reporting unit exceeds its estimated fair value. To determine the fair value of goodwill and intangible assets, the
Company uses many assumptions and estimates using a market participant approach that directly impact the results of the testing.
In making these assumptions and estimates, the Company uses industry accepted valuation models and set criteria that are reviewed
and approved by various levels of management. </t>
        </is>
      </c>
      <c r="C15" s="4" t="inlineStr">
        <is>
          <t xml:space="preserve">Goodwill and Other Intangibles In accordance with GAAP,
the Company tests goodwill and other intangible assets for impairment on at least an annual basis. Goodwill impairment exists if
the net book value of a reporting unit exceeds its estimated fair value. The impairment testing is performed in two steps: (i)
the Company determines impairment by comparing the fair value of a reporting unit with its carrying value, and (ii) if there is
impairment, the Company measures the amount of impairment loss by comparing the implied fair value of goodwill with the carrying
amount of that goodwill. To determine the fair value of these intangible assets, the Company uses many assumptions and estimates
using a market participant approach that directly impact the results of the testing. In making these assumptions and estimates,
the Company uses industry accepted valuation models and set criteria that are reviewed and approved by various levels of management. </t>
        </is>
      </c>
    </row>
    <row r="16">
      <c r="A16" s="4" t="inlineStr">
        <is>
          <t>Revenue Recognition</t>
        </is>
      </c>
      <c r="B16" s="4" t="inlineStr">
        <is>
          <t xml:space="preserve">Revenue Recognition Nature of goods and services The following is a description
of the products and services from which the Company generates revenue, as well as the nature, timing of satisfaction of performance
obligations, and significant payment terms for each:
1) Infrastructure as a Service (IaaS) and Disaster Recovery Revenue Infrastructure as a Service
(IaaS) provides clients the ability to migrate compute and store on DSC enterprise level technical assets in Tier 3 data centers.
DSC provides a turnkey solution whereby achieving reliable and cost-effective, multi-tenant IBM Power compute, flash storage, disaster
recovery and cyber security while eliminating client capital expenditures. Clients can subscribe to
disaster recovery solutions without subscribing to IaaS. Product offerings provided directly from DSC are High Availability, Data
Vaulting and DRaaS type solutions, including standby servers which allows clients to centralize and streamline their mission critical
digital information and technical environment. clients' data is vaulted, maintenance of retention schedules for corporate
governances and regulations to meet their back to work objective in a disaster.
2) Managed Services These services are performed at the inception
of a contract. The Company offers professional assistance to its clients during the installation processes. On-boarding and set-up
services ensure that the solution or software is installed properly and function as designed to provide clients with the best
solutions. In addition, clients that are managed service clients have a requirement for DSC to offer time and material billing. The Company also derives
both one time and subscription-based revenue, from providing support, management and renewal of software, hardware, third party
maintenance contracts and third-party cloud services to clients. The managed services include help desk, remote access, annual
recovery tests and manufacturer support for equipment and on-gong monitoring of client system performance.
3) Equipment and Software Revenue The Company provides equipment
and software and actively participate in collaboration with IBM to provide innovative business solutions to clients. The Company
is a partner of IBM and the various software, infrastructure and hybrid cloud solutions provided to clients. Disaggregation of revenue In the following table,
revenue is disaggregated by major product line, geography, and timing of revenue recognition.
Schedule of revenue is disaggregated by major product
For the Three Months
Ended June 30, 2021
United States International Total
Infrastructure &amp; Disaster Recovery/Cloud Service $ 1,685,951 $ 39,212 $ 1,725,163
Equipment and Software 760,451 — 760,451
Managed Services 809,487 — 809,487
Nexxis VoIP Services 183,118 — 183,118
Other 50,030 — 50,030
Total Revenue $ 3,489,037 $ 39,212 $ 3,528,249
For the Three Months
Ended June 30, 2020
United States International Total
Infrastructure &amp; Disaster Recovery/Cloud Service $ 1,340,437 $ 42,433 $ 1,382,870
Equipment and Software 247,187 — 247,187
Managed Services 219,392 — 219,392
Nexxis VoIP Services 153,887 — 153,887
Other 2,289 — 2,289
Total Revenue $ 1,963,192 $ 42,433 $ 2,005,625
For the Three Months
Ended June 30,
Timing of revenue recognition 2021 2020
Products transferred at a point in time $ 937,178 $ 247,187
Products and services transferred over time 2,591,071 1,758,438
Total Revenue $ 3,528,249 $ 2,005,625
For the Six Months
Ended June 30, 2021
United States International Total
Infrastructure &amp; Disaster Recovery/Cloud Service $ 3,307,949 $ 69,787 $ 3,385,511
Equipment and Software 1,225,334 — 1,225,334
Managed Services 1,036,254 — 1,036,254
Nexxis VoIP Services 378,444 — 378,444
Other 77,265 — 77,265
Total Revenue $ 6,025,246 $ 69,787 $ 6,102,940
For the Six Months
Ended June 30, 2020
United States International Total
Infrastructure &amp; Disaster Recovery/Cloud Service $ 2,689,558 $ 87,032 $ 2,776,590
Equipment and Software 575,928 — 575,928
Managed Services 439,867 — 439,867
Nexxis VoIP Services 307,084 — 307,084
Other 4,866 — 4,866
Total Revenue $ 4,017,303 $ 87,032 $ 4,104,335
For the Six Months
Ended June 30,
Timing of revenue recognition 2021 2020
Products transferred at a point in time $ 1,511,751 $ 575,928
Products and services transferred over time 4,591,189 3,528,407
Total Revenue $ 6,102,940 $ 4,104,335 Contract receivables are
recorded at the invoiced amount and are uncollateralized, non-interest-bearing client obligations. Provisions for estimated uncollectible
accounts receivable are made for individual accounts based upon specific facts and circumstances including criteria such as their
age, amount, and client standing. Sales are generally recorded
in the month the service is provided. For clients who are billed on an annual basis, deferred revenue is recorded and amortized
over the life of the contract. Transaction price allocated to the remaining
performance obligations The Company has the following performance obligations:
1) Data Vaulting
2) High Availability (“HA”)
3) Infrastructure as a Service (“IaaS”)
4) Internet
5) Support and Maintenance
6) Initial Implementation / Set-Up Fees
7) Equipment sales
9) License
2) High Availability (“HA”)
3) Infrastructure as a Service (“IaaS”) </t>
        </is>
      </c>
      <c r="C16" s="4" t="inlineStr">
        <is>
          <t xml:space="preserve">Revenue Recognition Nature of goods and services The following is a description
of the products and services from which the Company generates revenue, as well as the nature, timing of satisfaction of performance
obligations, and significant payment terms for each:
1) Infrastructure as a Service (IaaS) and Disaster Recovery Revenue Subscription services such
as Infrastructure as a Service, Platform as a Service and Disaster Recovery, High Availability, Data Vault Services and DRaaS type
solutions (cloud) allows clients to centralize and streamline their technical and mission critical digital information and technical
environment. Clients' data can be backed up, replicated, archived and restored to meet their back to work objective in a
disaster. Infrastructure as a Service (IaaS) assist clients to achieve reliable and cost-effective computing and high availability
solutions while eliminating or supplementing Capex.
2) Managed Services These services are performed
at the inception of a contract. The Company offers professional assistance to its clients during the installation processes. On-boarding
and set-up services ensure that the solution or software is installed properly and function as designed to provide clients with
the best solutions. In addition, clients that are managed service clients have a requirement for DSC to offer time and material
billing. The Company also derives
revenues in the area from providing support and management of its software to clients. The managed services include help desk,
remote access, annual recovery tests and manufacturer support for equipment and on-gong monitoring of client system performance.
3) Equipment and Software Revenue The Company provides equipment
and software and actively participate in collaboration with IBM to provide innovative business solutions to clients. The Company
is a partner of IBM and the various software solutions provided to clients. Disaggregation of revenue In the following table, revenue is disaggregated
by major product line, geography, and timing of revenue recognition.
Schedule of revenue is disaggregated by major product
For the Year
Ended December 31, 2020
United States International Total
Infrastructure &amp; Disaster Recovery/Cloud Service $ 5,691,133 $ 115,237 $ 5,806,370
Equipment and Software 2,074,911 — 2,074,911
Managed Services 380,701 — 380,701
Professional Fees 362,375 — 362,375
Nexxis VoIP Services 696,576 — 696,576
Total Revenue $ 9,205,696 $ 115,237 $ 9,320,933
For the Year
Ended December 31, 2019
United States International Total
Infrastructure &amp; Disaster Recovery/Cloud Service $ 5,223,868 $ 213,816 $ 5,437,684
Equipment and Software 1,784,658 — 1,784,658
Managed Services 365,767 — 365,767
Professional Fees 411,475 — 411,475
Nexxis VoIP Services 484,024 — 484,024
Total Revenue $ 8,269,792 $ 213,816 $ 8,483,608
For the Year
Ended December 31,
Timing of revenue recognition 2020 2019
Products transferred at a point in time $ 2,817,987 $ 2,196,133
Products and services transferred over time 6,502,946 6,287,475
Total Revenue $ 9,320,933 $ 8,483,608 Contract receivables are
recorded at the invoiced amount and are uncollateralized, non-interest-bearing client obligations. Provisions for estimated uncollectible
accounts receivable are made for individual accounts based upon specific facts and circumstances including criteria such as their
age, amount, and client standing. Sales are generally recorded
in the month the service is provided. For clients who are billed on a quarterly or annual basis, deferred revenue is recorded and
amortized over the life of the contract. Transaction price allocated to the remaining performance obligations The Company has the following performance obligations:
1) Disaster Recovery as a Service (“DRaaS”)
2) Data Vaulting
3) High Availability (“HA”)
4) Infrastructure as a Service (“IaaS”)
5) Message Logic
6) Internet
7) Support and Maintenance
8) Initial Set-Up Fees
9) Equipment sales
10) License Disaster Recovery with Stand-By Servers, High Availability,
Data Vaulting, IaaS, Message Logic, Support and Maintenance, and Internet Subscription services
such as the above allows clients to access a set of data or receive services for a predetermined period of time. As the client
obtains access at a point in time but continues to have access for the remainder of the subscription period, the client is considered
to simultaneously receive and consume the benefits provided by the entity’s performance as the entity performs. Accordingly,
the related performance obligation is considered to be satisfied ratably over the contract term. As the performance obligation
is satisfied evenly across the term of the contract, revenue should be recognized on a straight-line basis over the contract term. Initial Set-Up Fees The Company accounts for
set-up fees as separate performance obligation. Set-up services are performed one time and accordingly the revenue should be recognized
at the point in time that the service is performed, and the Company is entitled to the payment. Equipment sales For the Equipment sales
performance obligation, the control of the product transfers at a point in time (i.e., when the goods have been shipped or delivered
to the clients' location, depending on shipping terms). Noting that the satisfaction of the performance obligation, in this
sense, does not occur over time as defined within ASC 606-10-25-27 through 29, the performance obligation is considered to be satisfied
at a point in time (ASC 606-10-25-30) when the obligation to the client has been fulfilled (i.e., when the goods have left the
shipping facility or delivered to the client, depending on shipping terms). License – granting SSL certificates and other licenses In the case of Licensing
performance obligation, the control of the product transfers either at point in time or over time depending on the nature of the
license. The revenue standard identifies two types of licenses of IP: a right to access IP and a right to use IP. To assist in
determining whether a license provides a right to use or a right to access IP, ASC 606 defines two categories of IP: Functional
and Symbolic. The Company’s license arrangements typically do not require the Company to make its proprietary content available
to the client either through a download or through a direct connection. Throughout the life of the contract the Company does not
continue to provide updates or upgrades to the license granted. Based on the guidance, the Company considers its license offerings
to be akin to functional IP and will recognize revenue at the point in time the license is granted and/or renewed for a new period. </t>
        </is>
      </c>
    </row>
    <row r="17">
      <c r="A17" s="4" t="inlineStr">
        <is>
          <t>Payment terms</t>
        </is>
      </c>
      <c r="B17" s="4" t="inlineStr">
        <is>
          <t xml:space="preserve">Payment terms The terms of the contracts
typical range from 12 to 36 months with auto-renew options. The Company invoices clients one month in advance for its services
plus any overages or additional services. </t>
        </is>
      </c>
      <c r="C17" s="4" t="inlineStr">
        <is>
          <t xml:space="preserve">Payment terms The terms of the contracts
typical range from 12 to 36 months with auto-renew options. The Company invoices clients one month in advance for its services
plus any overages or additional services provided. </t>
        </is>
      </c>
    </row>
    <row r="18">
      <c r="A18" s="4" t="inlineStr">
        <is>
          <t>Warranties</t>
        </is>
      </c>
      <c r="B18" s="4" t="inlineStr">
        <is>
          <t xml:space="preserve">Warranties The Company offers guaranteed
service levels and service guarantees on some of its contracts. These warrantees are not sold separately and according to ASC 606-10-50-12(a)
are accounted as “assurance warranties”. </t>
        </is>
      </c>
      <c r="C18" s="4" t="inlineStr">
        <is>
          <t xml:space="preserve">Warranties The Company offers guaranteed
service levels and performance and service guarantees on some of its contracts. These warrantees are not sold separately and according
to ASC 606-10-50-12(a) are accounted as “assurance warranties”. </t>
        </is>
      </c>
    </row>
    <row r="19">
      <c r="A19" s="4" t="inlineStr">
        <is>
          <t>Significant judgement</t>
        </is>
      </c>
      <c r="B19" s="4" t="inlineStr">
        <is>
          <t xml:space="preserve">Significant judgement In the instances that contracts
have multiple performance obligations, the Company uses judgment to establish stand-alone price for each performance obligation
separately. The price for each performance obligation is determined by reviewing market data for similar services as well as the
Company’s historical pricing of each individual service. The sum of each performance obligation was calculated to determine
the aggregate price for the individual services. Next the proportion of each individual service to the aggregate price was determined.
That ratio was applied to the total contract price in order to allocate the transaction price to each performance obligation. </t>
        </is>
      </c>
      <c r="C19" s="4" t="inlineStr">
        <is>
          <t xml:space="preserve">Significant judgement In the instances that contract
have multiple performance obligation, the Company uses judgment to establish stand-alone price for each performance obligation
separately. The price for each performance obligation is determined by reviewing market data for similar services as well as the
Company’s historical pricing of each individual service. The sum of each performance obligation was calculated to determine
the aggregate price for the individual services. Next the proportion of each individual service to the aggregate price was determined.
That ratio was applied to the total contract price in order to allocate the transaction price to each performance obligation. </t>
        </is>
      </c>
    </row>
    <row r="20">
      <c r="A20" s="4" t="inlineStr">
        <is>
          <t>Impairment of Long-Lived Assets</t>
        </is>
      </c>
      <c r="B20" s="4" t="inlineStr">
        <is>
          <t xml:space="preserve">Impairment of Long-Lived Assets In accordance with FASB
ASC 360-10-35, the Company reviews its long-lived assets for impairment whenever events and circumstances indicate that the carrying
value of an asset might not be recoverable. An impairment loss, measured as the amount by which the carrying value exceeds the
fair value, is recognized if the carrying amount exceeds estimated undiscounted future cash flows. </t>
        </is>
      </c>
      <c r="C20" s="4" t="inlineStr">
        <is>
          <t xml:space="preserve">Impairment of Long-Lived Assets In accordance with FASB
ASC 360-10-35, we review our long-lived assets for impairment whenever events and circumstances indicate that the carrying value
of an asset might not be recoverable. An impairment loss, measured as the amount by which the carrying value exceeds the fair value,
is recognized if the carrying amount exceeds estimated undiscounted future cash flows. </t>
        </is>
      </c>
    </row>
    <row r="21">
      <c r="A21" s="4" t="inlineStr">
        <is>
          <t>Advertising Costs</t>
        </is>
      </c>
      <c r="B21" s="4" t="inlineStr">
        <is>
          <t xml:space="preserve">Advertising Costs The Company expenses the
costs associated with advertising as they are incurred. The Company incurred $ 252,286 137,931 </t>
        </is>
      </c>
      <c r="C21" s="4" t="inlineStr">
        <is>
          <t xml:space="preserve">Advertising Costs The Company expenses the
costs associated with advertising as they are incurred. The Company incurred a net impact of $ 309,003 259,920 </t>
        </is>
      </c>
    </row>
    <row r="22">
      <c r="A22" s="4" t="inlineStr">
        <is>
          <t>Stock Based Compensation</t>
        </is>
      </c>
      <c r="B22" s="4" t="inlineStr">
        <is>
          <t xml:space="preserve">Stock Based Compensation DSC follows the requirements
of FASB ASC 718-10-10, Share Based Payments The valuation methodology
used to determine the fair value of the options issued during the period is the Black-Scholes option-pricing model. The Black-Scholes
model requires the use of a number of assumptions including volatility of the stock price, the average risk-free interest rate,
and the weighted average expected life of the option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assessment. Estimated volatility is
a measure of the amount by which DSC’s stock price is expected to fluctuate each year during the expected life of the award.
DSC’s calculation of estimated volatility is based on historical stock prices of these entities over a period equal to the
expected life of the awards. </t>
        </is>
      </c>
      <c r="C22" s="4" t="inlineStr">
        <is>
          <t xml:space="preserve">Stock Based Compensation DSC follows the requirements
of FASB ASC 718-10-10, Share Based Payments The valuation methodology
used to determine the fair value of the options issued during the year was the Black-Scholes option-pricing model. The Black-Scholes
model requires the use of a number of assumptions including volatility of the stock price, the average risk- free interest rate,
and the weighted average expected life of the option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estimate. Estimated volatility is
a measure of the amount by which DSC’s stock price is expected to fluctuate each year during the expected life of the award.
DSC’s calculation of estimated volatility is based on historical stock prices of these entities over a period equal to the
expected life of the awards. DSC uses the historical volatility of peer entities due to the lack of sufficient historical data
of its stock price. </t>
        </is>
      </c>
    </row>
    <row r="23">
      <c r="A23" s="4" t="inlineStr">
        <is>
          <t>Net Income (Loss) Per Common Share</t>
        </is>
      </c>
      <c r="B23" s="4" t="inlineStr">
        <is>
          <t xml:space="preserve">Net Income (Loss) Per Common Share In accordance with FASB
ASC 260-10-5 Earnings Per Share, basic income (loss) per share is computed by dividing net income (loss) by the weighted average
number of shares of common stock outstanding during the period. Diluted earnings per share is computed by dividing net income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following table sets
forth the information needed to compute basic and diluted earnings per share for the three and six months ended June 30, 2021 and
2020:
Schedule of Earning per share basic and dilute
For the Three Months Ended June 30, For the Six Months Ended
2021 2020 2021 2020
Net Income (Loss) Available to Common Shareholders $ 114,313 $ 155,705 $ 77,529 $ 87,109
Weighted average number of common shares – basic 3,981,402 3,213,485 3,607,909 3,212,822
Dilutive securities Options 134,254 140,770 — 140,770
Warrants 3,333 3,333 3,333 3,333
Weighted average number of common shares – diluted 4,118,989 3,357,589 3,611,242 3,356,926
Earnings (Loss) per share, basic $ 0.03 $ 0.05 $ 0.02 $ 0.03
Earnings (Loss) per share, diluted $ 0.03 $ 0.05 $ 0.02 $ 0.03 The following table sets
forth the number of potential shares of common stock that have been excluded from diluted net income (loss) per share net income
(loss) per share because their effect was anti-dilutive:
Schedule of anti-dilutive income (loss) per share
Three Months ended June 30, Six Months ended June 30,
2021 2020 2021 2020
Options 66,901 69,875 201,155 69,875
Warrants 1,840,000 — 1,840,000 —
1,906,901 69,875 2,041,155 69,875 </t>
        </is>
      </c>
      <c r="C23" s="4" t="inlineStr">
        <is>
          <t xml:space="preserve">Net Income (Loss) Per Common Share In accordance with FASB
ASC 260-10-5 Earnings Per Share, basic income (loss) per share is computed by dividing net income (loss) by the weighted average
number of shares of common stock outstanding during the period. Diluted earnings per share is computed by dividing net income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following table sets
forth the information needed to compute basic and diluted earnings per share for the years ended December 31, 2020 and 2019:
Schedule of Earnings Per Share, Basic and Diluted
December 31,
2020 2019
Net Income (Loss) Available to Common Shareholders $ 55,339 $ (54,452 )
Weighted average number of common shares - basic 3,213,157 3,203,917
Dilutive securities
Options 149,520 —
Warrants 3,333 —
Weighted average number of common shares - diluted 3,366,010 3,203,917
Earnings (Loss) per share, basic $ 0.02 $ 0.02
Earnings (Loss) per share, diluted $ 0.02 $ 0.02 The following table sets forth the number of
potential shares of common stock that have been excluded from diluted net income (loss) per share net income (loss) per share because
their effect was anti-dilutive:
Schedule of anti-dilutive income (loss) per share
December 31,
2020 2019
Options 58,129 210,646
Warrants 3,333 3,333
61,462 213,979 </t>
        </is>
      </c>
    </row>
    <row r="24">
      <c r="A24" s="4" t="inlineStr">
        <is>
          <t>Basis of Presentation</t>
        </is>
      </c>
      <c r="B24" s="4" t="inlineStr">
        <is>
          <t xml:space="preserve">Basis of Presentation The Condensed Consolidated
Financial Statements of the Company are prepared in accordance with accounting principles generally accepted in the United States
of America (US GAAP).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and for the years ended December 31, 2020 and 2019 included in the Company’s Annual Report on Form 10-K for the year ended
December 31, 2020 (the “2020 Form 10-K”), as filed on March 31, 2021. In the opinion of the Company’s management,
these condensed consolidated financial statements include all adjustments, which are of only a normal and recurring nature, necessary
for a fair presentation of the statement of financial position of the Company as of June 30, 2021 and its results of operations
and cash flows for the three and six months ended June 30, 2021 and 2020. The results of operations for the three and six months
ended June 30, 2021 are not necessarily indicative of the results to be expected for the full fiscal year ending December 31, 2021. </t>
        </is>
      </c>
    </row>
    <row r="25">
      <c r="A25" s="4" t="inlineStr">
        <is>
          <t>Estimated Fair Value of Financial Instruments</t>
        </is>
      </c>
      <c r="B25" s="4" t="inlineStr">
        <is>
          <t xml:space="preserve"> Estimated Fair Value of Financial Instruments The Company’s financial
instruments include cash, accounts receivable, accounts payable, line of credit, notes payable and lease commitments. Management
believes the estimated fair value of these accounts at June 30, 2021 approximate their carrying value as reflected in the balance
sheet due to the short-term nature of these instruments or the use of market interest rates for debt instruments. The carrying
values of certain of the Company’s notes payable and capital lease obligations approximate their fair values based upon
a comparison of the interest rate and terms of such debt given the level of risk to the rates and terms of similar debt currently
available to the Company in the marketplace. </t>
        </is>
      </c>
    </row>
    <row r="26">
      <c r="A26" s="4" t="inlineStr">
        <is>
          <t>Disaster Recovery with Stand-By Servers, High Availability, Data Vaulting, IaaS, Message Logic, Support and Maintenance and Internet</t>
        </is>
      </c>
      <c r="B26" s="4" t="inlineStr">
        <is>
          <t xml:space="preserve">Disaster Recovery with Stand-By Servers,
High Availability, Data Vaulting, IaaS, Message Logic, Support and Maintenance and Internet Subscription services such
as the above allows clients to access a set of data or receive services for a predetermined period of time. As the client obtains
access at a point in time but continues to have access for the remainder of the subscription period, the client is considered to
simultaneously receive and consume the benefits provided by the entity’s performance as the entity performs. Accordingly,
the related performance obligation is considered to be satisfied ratably over the contract term. As the performance obligation
is satisfied evenly across the term of the contract, revenue is recognized on a straight-line basis over the contract term. </t>
        </is>
      </c>
    </row>
    <row r="27">
      <c r="A27" s="4" t="inlineStr">
        <is>
          <t>Initial Set-Up Fees</t>
        </is>
      </c>
      <c r="B27" s="4" t="inlineStr">
        <is>
          <t xml:space="preserve">Initial Set-Up Fees The Company accounts for
set-up fees as separate performance obligation. Set-up services are performed one time and accordingly the revenue is recognized
at the point in time that the service is performed, and the Company is entitled to the payment. </t>
        </is>
      </c>
    </row>
    <row r="28">
      <c r="A28" s="4" t="inlineStr">
        <is>
          <t>Equipment sales</t>
        </is>
      </c>
      <c r="B28" s="4" t="inlineStr">
        <is>
          <t xml:space="preserve">Equipment sales For the Equipment sales
performance obligation, the control of the product transfers at a point in time (i.e., when the goods have been shipped or delivered
to the clients' location, depending on shipping terms). Noting that the satisfaction of the performance obligation, in this
sense, does not occur over time as defined within ASC 606-10-25-27 through 29, the performance obligation is considered to be satisfied
at a point in time (ASC 606-10-25-30) when the obligation to the client has been fulfilled (i.e., when the goods have left the
shipping facility or delivered to the client, depending on shipping terms). </t>
        </is>
      </c>
    </row>
    <row r="29">
      <c r="A29" s="4" t="inlineStr">
        <is>
          <t>License – granting SSL certificates and other licenses</t>
        </is>
      </c>
      <c r="B29" s="4" t="inlineStr">
        <is>
          <t xml:space="preserve">License – granting SSL certificates
and other licenses In the case of licensing
performance obligation, the control of the product transfers either at point in time or over time depending on the nature of the
license. The revenue standard identifies two types of licenses of IP: a right to access IP and a right to use IP. To assist in
determining whether a license provides a right to use or a right to access IP, ASC 606 defines two categories of IP: Functional
and Symbolic. The Company’s license arrangements typically do not require the Company to make its proprietary content available
to the client either through a download or through a direct connection. Throughout the life of the contract the Company does not
continue to provide updates or upgrades to the license granted. Based on the guidance, the Company considers its license offerings
to be akin to functional IP and recognizes revenue at the point in time the license is granted and/or renewed for a new perio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chedule of revenue is disaggregated by major product</t>
        </is>
      </c>
      <c r="B4" s="4" t="inlineStr">
        <is>
          <t xml:space="preserve">Schedule of revenue is disaggregated by major product
For the Three Months
Ended June 30, 2021
United States International Total
Infrastructure &amp; Disaster Recovery/Cloud Service $ 1,685,951 $ 39,212 $ 1,725,163
Equipment and Software 760,451 — 760,451
Managed Services 809,487 — 809,487
Nexxis VoIP Services 183,118 — 183,118
Other 50,030 — 50,030
Total Revenue $ 3,489,037 $ 39,212 $ 3,528,249
For the Three Months
Ended June 30, 2020
United States International Total
Infrastructure &amp; Disaster Recovery/Cloud Service $ 1,340,437 $ 42,433 $ 1,382,870
Equipment and Software 247,187 — 247,187
Managed Services 219,392 — 219,392
Nexxis VoIP Services 153,887 — 153,887
Other 2,289 — 2,289
Total Revenue $ 1,963,192 $ 42,433 $ 2,005,625
For the Three Months
Ended June 30,
Timing of revenue recognition 2021 2020
Products transferred at a point in time $ 937,178 $ 247,187
Products and services transferred over time 2,591,071 1,758,438
Total Revenue $ 3,528,249 $ 2,005,625
For the Six Months
Ended June 30, 2021
United States International Total
Infrastructure &amp; Disaster Recovery/Cloud Service $ 3,307,949 $ 69,787 $ 3,385,511
Equipment and Software 1,225,334 — 1,225,334
Managed Services 1,036,254 — 1,036,254
Nexxis VoIP Services 378,444 — 378,444
Other 77,265 — 77,265
Total Revenue $ 6,025,246 $ 69,787 $ 6,102,940
For the Six Months
Ended June 30, 2020
United States International Total
Infrastructure &amp; Disaster Recovery/Cloud Service $ 2,689,558 $ 87,032 $ 2,776,590
Equipment and Software 575,928 — 575,928
Managed Services 439,867 — 439,867
Nexxis VoIP Services 307,084 — 307,084
Other 4,866 — 4,866
Total Revenue $ 4,017,303 $ 87,032 $ 4,104,335
For the Six Months
Ended June 30,
Timing of revenue recognition 2021 2020
Products transferred at a point in time $ 1,511,751 $ 575,928
Products and services transferred over time 4,591,189 3,528,407
Total Revenue $ 6,102,940 $ 4,104,335 </t>
        </is>
      </c>
      <c r="C4" s="4" t="inlineStr">
        <is>
          <t xml:space="preserve">Schedule of revenue is disaggregated by major product
For the Year
Ended December 31, 2020
United States International Total
Infrastructure &amp; Disaster Recovery/Cloud Service $ 5,691,133 $ 115,237 $ 5,806,370
Equipment and Software 2,074,911 — 2,074,911
Managed Services 380,701 — 380,701
Professional Fees 362,375 — 362,375
Nexxis VoIP Services 696,576 — 696,576
Total Revenue $ 9,205,696 $ 115,237 $ 9,320,933
For the Year
Ended December 31, 2019
United States International Total
Infrastructure &amp; Disaster Recovery/Cloud Service $ 5,223,868 $ 213,816 $ 5,437,684
Equipment and Software 1,784,658 — 1,784,658
Managed Services 365,767 — 365,767
Professional Fees 411,475 — 411,475
Nexxis VoIP Services 484,024 — 484,024
Total Revenue $ 8,269,792 $ 213,816 $ 8,483,608
For the Year
Ended December 31,
Timing of revenue recognition 2020 2019
Products transferred at a point in time $ 2,817,987 $ 2,196,133
Products and services transferred over time 6,502,946 6,287,475
Total Revenue $ 9,320,933 $ 8,483,608 </t>
        </is>
      </c>
    </row>
    <row r="5">
      <c r="A5" s="4" t="inlineStr">
        <is>
          <t>Schedule of Earning per share basic and dilute</t>
        </is>
      </c>
      <c r="B5" s="4" t="inlineStr">
        <is>
          <t xml:space="preserve">Schedule of Earning per share basic and dilute
For the Three Months Ended June 30, For the Six Months Ended
2021 2020 2021 2020
Net Income (Loss) Available to Common Shareholders $ 114,313 $ 155,705 $ 77,529 $ 87,109
Weighted average number of common shares – basic 3,981,402 3,213,485 3,607,909 3,212,822
Dilutive securities Options 134,254 140,770 — 140,770
Warrants 3,333 3,333 3,333 3,333
Weighted average number of common shares – diluted 4,118,989 3,357,589 3,611,242 3,356,926
Earnings (Loss) per share, basic $ 0.03 $ 0.05 $ 0.02 $ 0.03
Earnings (Loss) per share, diluted $ 0.03 $ 0.05 $ 0.02 $ 0.03 </t>
        </is>
      </c>
      <c r="C5" s="4" t="inlineStr">
        <is>
          <t xml:space="preserve">Schedule of Earnings Per Share, Basic and Diluted
December 31,
2020 2019
Net Income (Loss) Available to Common Shareholders $ 55,339 $ (54,452 )
Weighted average number of common shares - basic 3,213,157 3,203,917
Dilutive securities
Options 149,520 —
Warrants 3,333 —
Weighted average number of common shares - diluted 3,366,010 3,203,917
Earnings (Loss) per share, basic $ 0.02 $ 0.02
Earnings (Loss) per share, diluted $ 0.02 $ 0.02 </t>
        </is>
      </c>
    </row>
    <row r="6">
      <c r="A6" s="4" t="inlineStr">
        <is>
          <t>Schedule of anti-dilutive income (loss) per share</t>
        </is>
      </c>
      <c r="B6" s="4" t="inlineStr">
        <is>
          <t xml:space="preserve">Schedule of anti-dilutive income (loss) per share
Three Months ended June 30, Six Months ended June 30,
2021 2020 2021 2020
Options 66,901 69,875 201,155 69,875
Warrants 1,840,000 — 1,840,000 —
1,906,901 69,875 2,041,155 69,875 </t>
        </is>
      </c>
      <c r="C6" s="4" t="inlineStr">
        <is>
          <t xml:space="preserve">Schedule of anti-dilutive income (loss) per share
December 31,
2020 2019
Options 58,129 210,646
Warrants 3,333 3,333
61,462 213,9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Schedule of property and equipment</t>
        </is>
      </c>
      <c r="B4" s="4" t="inlineStr">
        <is>
          <t xml:space="preserve">Schedule of property and equipment
June 30, December 31,
2021 2020
Storage equipment $ 476,887 $ 756,236
Website and software — 533,417
Furniture and fixtures 27,850 17,441
Leasehold improvements 20,983 20,983
Computer hardware and software 299,867 1,236,329
Data center equipment 5,502,288 5,281,017
6,327,875 7,845,423
Less: Accumulated depreciation (4,177,560 ) (5,543,822 )
Net property and equipment $ 2,150,315 $ 2,301,601 </t>
        </is>
      </c>
      <c r="C4" s="4" t="inlineStr">
        <is>
          <t xml:space="preserve">Schedule of property and equipment
December 31,
2020 2019
Storage equipment $ 756,236 $ 756,236
Website and software 533,417 533,417
Furniture and fixtures 17,441 27,131
Leasehold improvements 20,983 16,846
Computer hardware and software 1,236,329 1,218,464
Data center equipment 5,281,017 4,341,993
7,845,423 6,894,087
Less: Accumulated depreciation 5,543,822 4,705,256
Net property and equipment $ 2,301,601 $ 2,188,8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 (Tables)</t>
        </is>
      </c>
      <c r="B1" s="2" t="inlineStr">
        <is>
          <t>6 Months Ended</t>
        </is>
      </c>
      <c r="C1" s="2" t="inlineStr">
        <is>
          <t>12 Months Ended</t>
        </is>
      </c>
    </row>
    <row r="2">
      <c r="B2" s="2" t="inlineStr">
        <is>
          <t>Jun. 30, 2021</t>
        </is>
      </c>
      <c r="C2" s="2" t="inlineStr">
        <is>
          <t>Dec. 31, 2020</t>
        </is>
      </c>
    </row>
    <row r="3">
      <c r="A3" s="3" t="inlineStr">
        <is>
          <t>Goodwill and Intangible Assets Disclosure [Abstract]</t>
        </is>
      </c>
    </row>
    <row r="4">
      <c r="A4" s="4" t="inlineStr">
        <is>
          <t>Schedule of goodwill and intangible assets</t>
        </is>
      </c>
      <c r="B4" s="4" t="inlineStr">
        <is>
          <t xml:space="preserve">Schedule of goodwill and intangible assets
June 30, 2021
Estimated life Accumulated
in years Gross amount Amortization Net
Intangible assets not subject to amortization
Goodwill Indefinite $ 13,216,040 $ — $ 13,216,040
Trademarks Indefinite 294,268 — 294,268
Total intangible assets not subject to amortization 13,510,308 — 13,510,308
Intangible assets subject to amortization
Customer lists 5 15 744,099 744,099 —
ABC acquired contracts 5 310,000 289,334 20,666
SIAS acquired contracts 5 660,000 616,000 44,000
Non-compete agreements 4 272,147 272,147 —
Website and Digital Assets 3 33,002 274 32,728
Total intangible assets subject to amortization 2,019,248 1,921,854 97,394
Total Goodwill and Intangible Assets $ 15,529,556 $ 1,921,854 $ 13,607,702 </t>
        </is>
      </c>
      <c r="C4" s="4" t="inlineStr">
        <is>
          <t xml:space="preserve">Schedule of goodwill and intangible assets
December 31, 2020
Estimated life in years Gross amount Accumulated Amortization Net
Intangible assets not subject to amortization
Goodwill Indefinite $ 3,015,700 $ — $ 3,015,700
Trademarks Indefinite 294,268 — 294,268
Total intangible assets not subject to amortization 3,309,968 — 3,309,968
Intangible assets subject to amortization
Customer lists 5 15 897,274 897,274 —
ABC acquired contracts 5 310,000 258,333 51,667
SIAS acquired contracts 5 660,000 550,000 110,000
Non-compete agreements 4 272,147 272,147 -
Total intangible assets subject to amortization 2,139,421 1,977,754 161,667
Total Goodwill and Intangible Assets $ 5,449,389 $ 1,977,754 $ 3,471,635 </t>
        </is>
      </c>
    </row>
    <row r="5">
      <c r="A5" s="4" t="inlineStr">
        <is>
          <t>Schedule of amortization over the next two years</t>
        </is>
      </c>
      <c r="B5" s="4" t="inlineStr">
        <is>
          <t xml:space="preserve">Schedule of amortization over the next two years
Twelve months ending June 30,
2022 $ 75,575
2023 10,909
2024 10,910
Total $ 97,394 </t>
        </is>
      </c>
      <c r="C5" s="4" t="inlineStr">
        <is>
          <t xml:space="preserve">Schedule of amortization over the next two years
Years ending December 31,
2021 $ 161,667
Total $ 161,6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1</t>
        </is>
      </c>
      <c r="C2" s="2" t="inlineStr">
        <is>
          <t>Dec. 31, 2020</t>
        </is>
      </c>
    </row>
    <row r="3">
      <c r="A3" s="3" t="inlineStr">
        <is>
          <t>Leases [Abstract]</t>
        </is>
      </c>
    </row>
    <row r="4">
      <c r="A4" s="4" t="inlineStr">
        <is>
          <t>Components of lease expense</t>
        </is>
      </c>
      <c r="B4" s="4" t="inlineStr">
        <is>
          <t xml:space="preserve">Components of lease expense
Six Months Ended
Finance leases:
Amortization of assets, included in depreciation and amortization expense $ 677,505
Interest on lease liabilities, included in interest expense 102,539
Operating lease:
Amortization of assets, included in total operating expense 51,762
Interest on lease liabilities, included in total operating expense 8,197
Total net lease cost $ 840,000
Supplemental balance sheet information related to leases was as follows
Operating Leases
Operating lease ROU asset $ 198,549
Current operating lease liabilities 106,102
Noncurrent operating lease liabilities 102,407
Total operating lease liabilities $ 208,509
June 30, 2021
Finance leases:
Property and equipment, at cost $ 4,416,665
Accumulated amortization (2,516,643 )
Property and equipment, net 1,900,022
Current obligations of finance leases $ 1,147,355
Finance leases, net of current obligations 765,102
Total finance lease liabilities $ 1,912,457 </t>
        </is>
      </c>
      <c r="C4" s="4" t="inlineStr">
        <is>
          <t xml:space="preserve">Components of lease expense
Year Ended
Finance lease:
Amortization of assets, included in depreciation and amortization expense $ 814,572
Interest on lease liabilities, included in interest expense 154,858
Operating lease:
Amortization of assets, included in total operating expense 101,504
Interest on lease liabilities, included in total operating expense 20,763
Total net lease cost $ 1,091,697 </t>
        </is>
      </c>
    </row>
    <row r="5">
      <c r="A5" s="4" t="inlineStr">
        <is>
          <t>Supplemental balance sheet information related to leases</t>
        </is>
      </c>
      <c r="B5" s="4" t="inlineStr">
        <is>
          <t>Supplemental balance sheet information related to leases
Six Months Ended
Cash paid for amounts included in the measurement of lease liabilities:
Operating cash flows related to operating leases $ 43,362
Financing cash flows related to finance leases $ 677,505
Weighted average remaining lease term (in years):
Operating leases 1.22
Finance leases 1.82
Weighted average discount rate:
Operating leases 7 %
Finance leases 6 %</t>
        </is>
      </c>
      <c r="C5" s="4" t="inlineStr">
        <is>
          <t xml:space="preserve">Supplemental balance sheet information related to leases
Operating lease ROU asset $ 241,911
Current operating lease liabilities 104,549
Noncurrent operating lease liabilities 147,525
Total operating lease liabilities $ 252,074
December 31, 2020
Finance leases:
Property and equipment, at cost $ 4,366,665
Accumulated amortization (2,267,449 )
Property and equipment, net 2,099,216
Current obligations of finance leases $ 1,317,542
Finance leases, net of current obligations 1,222,420
Total finance lease liabilities $ 2,539,962 </t>
        </is>
      </c>
    </row>
    <row r="6">
      <c r="A6" s="4" t="inlineStr">
        <is>
          <t>Supplemental cash flow and other information related to leases</t>
        </is>
      </c>
      <c r="C6" s="4" t="inlineStr">
        <is>
          <t>Supplemental cash flow and other information related to leases
Year Ended
Cash paid for amounts included in the measurement of lease liabilities:
Operating cash flows related to operating leases $ 80,743
Financing cash flows related to finance leases $ 774,971
Weighted average remaining lease term (in years):
Operating leases 1.72
Finance leases 2.12
Weighted average discount rate:
Operating leases 7 %
Finance leases 6 %</t>
        </is>
      </c>
    </row>
    <row r="7">
      <c r="A7" s="4" t="inlineStr">
        <is>
          <t>Long-term obligations under the operating and Finance leases</t>
        </is>
      </c>
      <c r="B7" s="4" t="inlineStr">
        <is>
          <t xml:space="preserve">Long-term obligations under the operating and Finance leases
For the Twelve Months Ended June 30, Operating Leases Finance Leases
2022 $ 106,102 1,209,750
2023 109,365 622,949
2024 9,395 242,341
Total lease payments 224,863 2,075,040
Less: Amounts representing interest (16,354 ) (162,584 )
Total lease obligations 208,509 1,912,457
Less: Current (106,102 ) (1,273,587 )
$ 102,407 $ 765,102 </t>
        </is>
      </c>
      <c r="C7" s="4" t="inlineStr">
        <is>
          <t xml:space="preserve">Long-term obligations under the operating and Finance leases
For the Year ending December 31, Operating Leases Finance Leases
2021 $ 104,549 $ 1,462,239
2022 107,718 849,427
2023 64,357 441,724
2024 — —
2025 — —
Total lease payments 276,625 2,753,390
Less: Amounts representing interest (24,551 ) (213,428 )
Total lease obligations 252,074 2,539,962
Less: Current (104,549 ) (1,317,542 )
$ 147,525 $ 1,222,4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 Term Debt (Tables)</t>
        </is>
      </c>
      <c r="B1" s="2" t="inlineStr">
        <is>
          <t>12 Months Ended</t>
        </is>
      </c>
    </row>
    <row r="2">
      <c r="B2" s="2" t="inlineStr">
        <is>
          <t>Dec. 31, 2020</t>
        </is>
      </c>
    </row>
    <row r="3">
      <c r="A3" s="3" t="inlineStr">
        <is>
          <t>Debt Disclosure [Abstract]</t>
        </is>
      </c>
    </row>
    <row r="4">
      <c r="A4" s="4" t="inlineStr">
        <is>
          <t>Schedule of principal payments due on notes payable</t>
        </is>
      </c>
      <c r="B4" s="4" t="inlineStr">
        <is>
          <t xml:space="preserve">Schedule of principal payments due on notes payable
Year ending December 31,
2021 $ 374,871
2022 107,106
$ 481,9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Stockholders’ (Deficit) (Tables)</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Schedule of option activity and related information</t>
        </is>
      </c>
      <c r="B4" s="4" t="inlineStr">
        <is>
          <t xml:space="preserve">Schedule of option activity and related information
Number of Range of Weighted Weighted
Options Outstanding at December 31, 2020 207,650 $ 2.0-16 $ 5.2 6.6
Options Granted — — — —
Exercised (6,592 ) 2.0 2.0 —
Expired/Cancelled — — — —
Options Outstanding at June 30, 2021 201,155 $ 2.0-16 $ 5.53 6.12
Options Exercisable at June 30, 2021 201,155 $ 2.0-16 $ 5.53 6.12 </t>
        </is>
      </c>
      <c r="C4" s="4" t="inlineStr">
        <is>
          <t xml:space="preserve">Schedule of option activity and related information
Number of Range of Weighted Weighted
Options Outstanding at January 1, 2019 144,139 $ 0.08 – 26.00 $ 10.40 6.8
Options Granted 71,313 2.00 2.00
Exercised (100,000 ) 2.00 2.00
Expired/Cancelled (92,232 ) 2.00 2.00
Options Outstanding at December 31, 2019 210,646 $ 2.00 – 26.00 $ 6.80 7.5
Options Granted 8,750 4.80 – 5.20 5.20
Exercised (2,500 ) 2.00 2.00
Expire/Cancelled (9,246 ) 14.00 – 14.40 14.40
Options Outstanding at December 31, 2020 207,650 $ 2.00 – 15.60 $ 5.20 6.6
Options Exercisable at December 31, 2020 130,681 $ 2.00 – 15.60 $ 6.80 5.5 </t>
        </is>
      </c>
    </row>
    <row r="5">
      <c r="A5" s="4" t="inlineStr">
        <is>
          <t>Schedule of fair value of options by using Black-Scholes model</t>
        </is>
      </c>
      <c r="C5" s="4" t="inlineStr">
        <is>
          <t>Schedule of fair value of options by using Black-Scholes model
2020 2019
Weighted average fair value of options granted $ 5.20 $ 2.00
Risk-free interest rate 0.66 0.83 % 1.79 %
Volatility 221 223 % 225 %
Expected life (years) 10 10
Dividend yield 0.00 % 0.00 %</t>
        </is>
      </c>
    </row>
    <row r="6">
      <c r="A6" s="4" t="inlineStr">
        <is>
          <t>Schedule of warrant activity and related information</t>
        </is>
      </c>
      <c r="C6" s="4" t="inlineStr">
        <is>
          <t xml:space="preserve">Schedule of warrant activity and related information
Number of Range of Weighted Weighted
Warrants Outstanding at January 1, 2019 3,333 $ 0.40 $ 0.40 5.5
Warrants Granted — — —
Warrants Outstanding at December 31, 2019 3,333 $ 0.40 $ 0.40 4.5
Warrants Granted — — —
Warrants Outstanding at December 31, 2020 3,333 $ 0.40 $ 0.40 3.5
Warrants Exercisable at December 31, 2020 3,333 $ 0.40 $ 0.40 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deferred taxes</t>
        </is>
      </c>
      <c r="B4" s="4" t="inlineStr">
        <is>
          <t xml:space="preserve">Schedule of components of deferred taxes
2020 2019
Net operating loss carry-forward $ 1,313,000 $ 1,419,000
Less: valuation allowance (1,313,000 ) (1,419,000 )
Net deferred tax asset $ — $ — </t>
        </is>
      </c>
    </row>
    <row r="5">
      <c r="A5" s="4" t="inlineStr">
        <is>
          <t>Schedule of expected income tax expense (benefit)</t>
        </is>
      </c>
      <c r="B5" s="4" t="inlineStr">
        <is>
          <t xml:space="preserve">Schedule of expected income tax expense (benefit)
Year Ended December 31,
2020 2019
Expected income tax benefit (loss) at statutory rate of 21% $ 79,000 $ 22,000
State and local tax benefit (loss), net of federal 27,000 7,500
(106,000 )
Change in valuation account (4,000 ) (29,500 )
Income tax expense (benefi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SOLIDATED BALANCE SHEETS (Parenthetical) - USD ($)</t>
        </is>
      </c>
      <c r="B1" s="2" t="inlineStr">
        <is>
          <t>Jun. 30, 2021</t>
        </is>
      </c>
      <c r="C1" s="2" t="inlineStr">
        <is>
          <t>Dec. 31, 2020</t>
        </is>
      </c>
      <c r="D1" s="2" t="inlineStr">
        <is>
          <t>Dec. 31, 2019</t>
        </is>
      </c>
    </row>
    <row r="2">
      <c r="A2" s="3" t="inlineStr">
        <is>
          <t>Statement of Financial Position [Abstract]</t>
        </is>
      </c>
    </row>
    <row r="3">
      <c r="A3" s="4" t="inlineStr">
        <is>
          <t>Allowance for doubtful accounts related to accounts receivable</t>
        </is>
      </c>
      <c r="B3" s="5" t="n">
        <v>59067</v>
      </c>
      <c r="C3" s="5" t="n">
        <v>30000</v>
      </c>
      <c r="D3" s="5" t="n">
        <v>30000</v>
      </c>
    </row>
    <row r="4">
      <c r="A4" s="4" t="inlineStr">
        <is>
          <t>Preferred stock, par value (in dollars per share)</t>
        </is>
      </c>
      <c r="B4" s="7" t="n">
        <v>0.001</v>
      </c>
      <c r="C4" s="7" t="n">
        <v>0.001</v>
      </c>
      <c r="D4" s="7" t="n">
        <v>0.001</v>
      </c>
    </row>
    <row r="5">
      <c r="A5" s="4" t="inlineStr">
        <is>
          <t>Preferred stock, authorized</t>
        </is>
      </c>
      <c r="B5" s="6" t="n">
        <v>10000000</v>
      </c>
      <c r="C5" s="6" t="n">
        <v>10000000</v>
      </c>
      <c r="D5" s="6" t="n">
        <v>10000000</v>
      </c>
    </row>
    <row r="6">
      <c r="A6" s="4" t="inlineStr">
        <is>
          <t>Preferred stock, issued</t>
        </is>
      </c>
      <c r="B6" s="6" t="n">
        <v>0</v>
      </c>
      <c r="C6" s="6" t="n">
        <v>1401786</v>
      </c>
      <c r="D6" s="6" t="n">
        <v>1401786</v>
      </c>
    </row>
    <row r="7">
      <c r="A7" s="4" t="inlineStr">
        <is>
          <t>Preferred stock, outstanding</t>
        </is>
      </c>
      <c r="B7" s="6" t="n">
        <v>0</v>
      </c>
      <c r="C7" s="6" t="n">
        <v>1401786</v>
      </c>
      <c r="D7" s="6" t="n">
        <v>1401786</v>
      </c>
    </row>
    <row r="8">
      <c r="A8" s="4" t="inlineStr">
        <is>
          <t>Common stock, par value (in dollars per share)</t>
        </is>
      </c>
      <c r="B8" s="7" t="n">
        <v>0.001</v>
      </c>
      <c r="C8" s="7" t="n">
        <v>0.001</v>
      </c>
      <c r="D8" s="7" t="n">
        <v>0.001</v>
      </c>
    </row>
    <row r="9">
      <c r="A9" s="4" t="inlineStr">
        <is>
          <t>Common stock, authorized</t>
        </is>
      </c>
      <c r="B9" s="6" t="n">
        <v>250000000</v>
      </c>
      <c r="C9" s="6" t="n">
        <v>250000000</v>
      </c>
      <c r="D9" s="6" t="n">
        <v>250000000</v>
      </c>
    </row>
    <row r="10">
      <c r="A10" s="4" t="inlineStr">
        <is>
          <t>Common stock, issued</t>
        </is>
      </c>
      <c r="B10" s="6" t="n">
        <v>4862352</v>
      </c>
      <c r="C10" s="6" t="n">
        <v>3213486</v>
      </c>
      <c r="D10" s="6" t="n">
        <v>3210985</v>
      </c>
    </row>
    <row r="11">
      <c r="A11" s="4" t="inlineStr">
        <is>
          <t>Common stock, outstanding</t>
        </is>
      </c>
      <c r="B11" s="6" t="n">
        <v>4862352</v>
      </c>
      <c r="C11" s="6" t="n">
        <v>3213486</v>
      </c>
      <c r="D11" s="6" t="n">
        <v>32109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Merger (Tables)</t>
        </is>
      </c>
      <c r="B1" s="2" t="inlineStr">
        <is>
          <t>6 Months Ended</t>
        </is>
      </c>
    </row>
    <row r="2">
      <c r="B2" s="2" t="inlineStr">
        <is>
          <t>Jun. 30, 2021</t>
        </is>
      </c>
    </row>
    <row r="3">
      <c r="A3" s="3" t="inlineStr">
        <is>
          <t>Business Combination and Asset Acquisition [Abstract]</t>
        </is>
      </c>
    </row>
    <row r="4">
      <c r="A4" s="4" t="inlineStr">
        <is>
          <t>Schedule of Purchase price</t>
        </is>
      </c>
      <c r="B4" s="4" t="inlineStr">
        <is>
          <t xml:space="preserve">Schedule of Purchase price
Purchase price:
Cash paid to seller $ 6,149,343
Contingent Consideration - shares 4,950,000
Total purchase price 11,099,343
Assets acquired:
Cash 212,068
Accounts Receivable 1,389,263
Prepaid Expenses 127,574
Fixed Assets 4,986
Website and Digital Assets 33,002
Security Deposits 22,500
Total assets acquired 1,789,393
Liabilities assumed:
Accounts payable and accrued expenses 514,354
Deferred Revenue 68,736
PPP Loan Payable 307,300
Total liabilities assumed 890,390
Net assets acquired 899,003
Excess purchase price $ 10,200,340 </t>
        </is>
      </c>
    </row>
    <row r="5">
      <c r="A5" s="4" t="inlineStr">
        <is>
          <t>Schedule of unaudited pro-forma</t>
        </is>
      </c>
      <c r="B5" s="4" t="inlineStr">
        <is>
          <t xml:space="preserve">Schedule of unaudited pro-forma
Three Months Ended
June 30, 2020
Revenues $ 4,612,967
Net income attributable to common shareholders $ 437,524
Net income per share $ 0.12
Weighted average number of shares outstanding 3,751,825
Six Months Ended
June 30, 2020
Revenues $ 9,613,734
Net income attributable to common shareholders $ 304,889
Net income per share $ 0.08
Weighted average number of shares outstanding 3,751,825
Three Months Ended
June 30, 2021
Revenues $ 7,759,779
Net income attributable to common shareholders $ 1,288,367
Net income per share $ 0.41
Weighted average number of shares outstanding 3,751,825
Six Months Ended
June 30, 2021
Revenues $ 14,270,565
Net income attributable to common shareholders $ 1,202,704
Net income per share $ 0.32
Weighted average number of shares outstanding 3,751,8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Basis of Presentation, Organization and Other Matters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Organization, Consolidation and Presentation of Financial Statements [Abstract]</t>
        </is>
      </c>
    </row>
    <row r="4">
      <c r="A4" s="4" t="inlineStr">
        <is>
          <t>Net loss attributable to common shareholders</t>
        </is>
      </c>
      <c r="B4" s="5" t="n">
        <v>114313</v>
      </c>
      <c r="C4" s="5" t="n">
        <v>155705</v>
      </c>
      <c r="D4" s="5" t="n">
        <v>77529</v>
      </c>
      <c r="E4" s="5" t="n">
        <v>87109</v>
      </c>
      <c r="F4" s="5" t="n">
        <v>55339</v>
      </c>
      <c r="G4" s="5" t="n">
        <v>-54452</v>
      </c>
    </row>
    <row r="5">
      <c r="A5" s="4" t="inlineStr">
        <is>
          <t>Cash and cash equivalents</t>
        </is>
      </c>
      <c r="B5" s="5" t="n">
        <v>3076120</v>
      </c>
      <c r="C5" s="5" t="n">
        <v>616242</v>
      </c>
      <c r="D5" s="6" t="n">
        <v>3076120</v>
      </c>
      <c r="E5" s="6" t="n">
        <v>616242</v>
      </c>
      <c r="F5" s="6" t="n">
        <v>893598</v>
      </c>
      <c r="G5" s="6" t="n">
        <v>326561</v>
      </c>
      <c r="H5" s="5" t="n">
        <v>228790</v>
      </c>
    </row>
    <row r="6">
      <c r="A6" s="4" t="inlineStr">
        <is>
          <t>Working capital deficiency</t>
        </is>
      </c>
      <c r="F6" s="6" t="n">
        <v>2666448</v>
      </c>
    </row>
    <row r="7">
      <c r="A7" s="4" t="inlineStr">
        <is>
          <t>Net Cash Provided by Operating Activities</t>
        </is>
      </c>
      <c r="D7" s="5" t="n">
        <v>825017</v>
      </c>
      <c r="E7" s="5" t="n">
        <v>380958</v>
      </c>
      <c r="F7" s="5" t="n">
        <v>1110679</v>
      </c>
      <c r="G7" s="5" t="n">
        <v>799666</v>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Product Information [Line Items]</t>
        </is>
      </c>
    </row>
    <row r="4">
      <c r="A4" s="4" t="inlineStr">
        <is>
          <t>Total Revenue</t>
        </is>
      </c>
      <c r="B4" s="5" t="n">
        <v>3528249</v>
      </c>
      <c r="C4" s="5" t="n">
        <v>2005625</v>
      </c>
      <c r="D4" s="5" t="n">
        <v>6102940</v>
      </c>
      <c r="E4" s="5" t="n">
        <v>4104335</v>
      </c>
      <c r="F4" s="5" t="n">
        <v>9320933</v>
      </c>
      <c r="G4" s="5" t="n">
        <v>8483608</v>
      </c>
    </row>
    <row r="5">
      <c r="A5" s="4" t="inlineStr">
        <is>
          <t>Transferred at Point in Time [Member]</t>
        </is>
      </c>
    </row>
    <row r="6">
      <c r="A6" s="3" t="inlineStr">
        <is>
          <t>Product Information [Line Items]</t>
        </is>
      </c>
    </row>
    <row r="7">
      <c r="A7" s="4" t="inlineStr">
        <is>
          <t>Total Revenue</t>
        </is>
      </c>
      <c r="B7" s="6" t="n">
        <v>937178</v>
      </c>
      <c r="C7" s="6" t="n">
        <v>247187</v>
      </c>
      <c r="D7" s="6" t="n">
        <v>1511751</v>
      </c>
      <c r="E7" s="6" t="n">
        <v>575928</v>
      </c>
      <c r="F7" s="6" t="n">
        <v>2817987</v>
      </c>
      <c r="G7" s="6" t="n">
        <v>2196133</v>
      </c>
    </row>
    <row r="8">
      <c r="A8" s="4" t="inlineStr">
        <is>
          <t>Transferred over Time [Member]</t>
        </is>
      </c>
    </row>
    <row r="9">
      <c r="A9" s="3" t="inlineStr">
        <is>
          <t>Product Information [Line Items]</t>
        </is>
      </c>
    </row>
    <row r="10">
      <c r="A10" s="4" t="inlineStr">
        <is>
          <t>Total Revenue</t>
        </is>
      </c>
      <c r="B10" s="6" t="n">
        <v>2591071</v>
      </c>
      <c r="C10" s="6" t="n">
        <v>1758438</v>
      </c>
      <c r="D10" s="6" t="n">
        <v>4591189</v>
      </c>
      <c r="E10" s="6" t="n">
        <v>3528407</v>
      </c>
      <c r="F10" s="6" t="n">
        <v>6502946</v>
      </c>
      <c r="G10" s="6" t="n">
        <v>6287475</v>
      </c>
    </row>
    <row r="11">
      <c r="A11" s="4" t="inlineStr">
        <is>
          <t>Service [Member]</t>
        </is>
      </c>
    </row>
    <row r="12">
      <c r="A12" s="3" t="inlineStr">
        <is>
          <t>Product Information [Line Items]</t>
        </is>
      </c>
    </row>
    <row r="13">
      <c r="A13" s="4" t="inlineStr">
        <is>
          <t>Total Revenue</t>
        </is>
      </c>
      <c r="B13" s="6" t="n">
        <v>1725163</v>
      </c>
      <c r="C13" s="6" t="n">
        <v>1382870</v>
      </c>
      <c r="D13" s="6" t="n">
        <v>3385511</v>
      </c>
      <c r="E13" s="6" t="n">
        <v>2776590</v>
      </c>
      <c r="F13" s="6" t="n">
        <v>5806370</v>
      </c>
      <c r="G13" s="6" t="n">
        <v>5437684</v>
      </c>
    </row>
    <row r="14">
      <c r="A14" s="4" t="inlineStr">
        <is>
          <t>Equipment And Software [Member]</t>
        </is>
      </c>
    </row>
    <row r="15">
      <c r="A15" s="3" t="inlineStr">
        <is>
          <t>Product Information [Line Items]</t>
        </is>
      </c>
    </row>
    <row r="16">
      <c r="A16" s="4" t="inlineStr">
        <is>
          <t>Total Revenue</t>
        </is>
      </c>
      <c r="B16" s="6" t="n">
        <v>760451</v>
      </c>
      <c r="C16" s="6" t="n">
        <v>247187</v>
      </c>
      <c r="D16" s="6" t="n">
        <v>1225334</v>
      </c>
      <c r="E16" s="6" t="n">
        <v>575928</v>
      </c>
      <c r="F16" s="6" t="n">
        <v>2074911</v>
      </c>
      <c r="G16" s="6" t="n">
        <v>1784658</v>
      </c>
    </row>
    <row r="17">
      <c r="A17" s="4" t="inlineStr">
        <is>
          <t>Managed Services [Member]</t>
        </is>
      </c>
    </row>
    <row r="18">
      <c r="A18" s="3" t="inlineStr">
        <is>
          <t>Product Information [Line Items]</t>
        </is>
      </c>
    </row>
    <row r="19">
      <c r="A19" s="4" t="inlineStr">
        <is>
          <t>Total Revenue</t>
        </is>
      </c>
      <c r="B19" s="6" t="n">
        <v>809487</v>
      </c>
      <c r="C19" s="6" t="n">
        <v>219392</v>
      </c>
      <c r="D19" s="6" t="n">
        <v>1036254</v>
      </c>
      <c r="E19" s="6" t="n">
        <v>439867</v>
      </c>
      <c r="F19" s="6" t="n">
        <v>380701</v>
      </c>
      <c r="G19" s="6" t="n">
        <v>365767</v>
      </c>
    </row>
    <row r="20">
      <c r="A20" s="4" t="inlineStr">
        <is>
          <t>Professional Fees [Member]</t>
        </is>
      </c>
    </row>
    <row r="21">
      <c r="A21" s="3" t="inlineStr">
        <is>
          <t>Product Information [Line Items]</t>
        </is>
      </c>
    </row>
    <row r="22">
      <c r="A22" s="4" t="inlineStr">
        <is>
          <t>Total Revenue</t>
        </is>
      </c>
      <c r="F22" s="6" t="n">
        <v>362375</v>
      </c>
      <c r="G22" s="6" t="n">
        <v>411475</v>
      </c>
    </row>
    <row r="23">
      <c r="A23" s="4" t="inlineStr">
        <is>
          <t>Nexxis Voip Services [Member]</t>
        </is>
      </c>
    </row>
    <row r="24">
      <c r="A24" s="3" t="inlineStr">
        <is>
          <t>Product Information [Line Items]</t>
        </is>
      </c>
    </row>
    <row r="25">
      <c r="A25" s="4" t="inlineStr">
        <is>
          <t>Total Revenue</t>
        </is>
      </c>
      <c r="B25" s="6" t="n">
        <v>183118</v>
      </c>
      <c r="C25" s="6" t="n">
        <v>153887</v>
      </c>
      <c r="D25" s="6" t="n">
        <v>378444</v>
      </c>
      <c r="E25" s="6" t="n">
        <v>307084</v>
      </c>
      <c r="F25" s="6" t="n">
        <v>696576</v>
      </c>
      <c r="G25" s="6" t="n">
        <v>484024</v>
      </c>
    </row>
    <row r="26">
      <c r="A26" s="4" t="inlineStr">
        <is>
          <t>Other [Member]</t>
        </is>
      </c>
    </row>
    <row r="27">
      <c r="A27" s="3" t="inlineStr">
        <is>
          <t>Product Information [Line Items]</t>
        </is>
      </c>
    </row>
    <row r="28">
      <c r="A28" s="4" t="inlineStr">
        <is>
          <t>Total Revenue</t>
        </is>
      </c>
      <c r="B28" s="6" t="n">
        <v>50030</v>
      </c>
      <c r="C28" s="6" t="n">
        <v>2289</v>
      </c>
      <c r="D28" s="6" t="n">
        <v>77265</v>
      </c>
      <c r="E28" s="6" t="n">
        <v>4866</v>
      </c>
    </row>
    <row r="29">
      <c r="A29" s="4" t="inlineStr">
        <is>
          <t>UNITED STATES</t>
        </is>
      </c>
    </row>
    <row r="30">
      <c r="A30" s="3" t="inlineStr">
        <is>
          <t>Product Information [Line Items]</t>
        </is>
      </c>
    </row>
    <row r="31">
      <c r="A31" s="4" t="inlineStr">
        <is>
          <t>Total Revenue</t>
        </is>
      </c>
      <c r="B31" s="6" t="n">
        <v>3489037</v>
      </c>
      <c r="C31" s="6" t="n">
        <v>1963192</v>
      </c>
      <c r="D31" s="6" t="n">
        <v>6025246</v>
      </c>
      <c r="E31" s="6" t="n">
        <v>4017303</v>
      </c>
      <c r="F31" s="6" t="n">
        <v>9205696</v>
      </c>
      <c r="G31" s="6" t="n">
        <v>8269792</v>
      </c>
    </row>
    <row r="32">
      <c r="A32" s="4" t="inlineStr">
        <is>
          <t>UNITED STATES | Service [Member]</t>
        </is>
      </c>
    </row>
    <row r="33">
      <c r="A33" s="3" t="inlineStr">
        <is>
          <t>Product Information [Line Items]</t>
        </is>
      </c>
    </row>
    <row r="34">
      <c r="A34" s="4" t="inlineStr">
        <is>
          <t>Total Revenue</t>
        </is>
      </c>
      <c r="B34" s="6" t="n">
        <v>1685951</v>
      </c>
      <c r="C34" s="6" t="n">
        <v>1340437</v>
      </c>
      <c r="D34" s="6" t="n">
        <v>3307949</v>
      </c>
      <c r="E34" s="6" t="n">
        <v>2689558</v>
      </c>
      <c r="F34" s="6" t="n">
        <v>5691133</v>
      </c>
      <c r="G34" s="6" t="n">
        <v>5223868</v>
      </c>
    </row>
    <row r="35">
      <c r="A35" s="4" t="inlineStr">
        <is>
          <t>UNITED STATES | Equipment And Software [Member]</t>
        </is>
      </c>
    </row>
    <row r="36">
      <c r="A36" s="3" t="inlineStr">
        <is>
          <t>Product Information [Line Items]</t>
        </is>
      </c>
    </row>
    <row r="37">
      <c r="A37" s="4" t="inlineStr">
        <is>
          <t>Total Revenue</t>
        </is>
      </c>
      <c r="B37" s="6" t="n">
        <v>760451</v>
      </c>
      <c r="C37" s="6" t="n">
        <v>247187</v>
      </c>
      <c r="D37" s="6" t="n">
        <v>1225334</v>
      </c>
      <c r="E37" s="6" t="n">
        <v>575928</v>
      </c>
      <c r="F37" s="6" t="n">
        <v>2074911</v>
      </c>
      <c r="G37" s="6" t="n">
        <v>1784658</v>
      </c>
    </row>
    <row r="38">
      <c r="A38" s="4" t="inlineStr">
        <is>
          <t>UNITED STATES | Managed Services [Member]</t>
        </is>
      </c>
    </row>
    <row r="39">
      <c r="A39" s="3" t="inlineStr">
        <is>
          <t>Product Information [Line Items]</t>
        </is>
      </c>
    </row>
    <row r="40">
      <c r="A40" s="4" t="inlineStr">
        <is>
          <t>Total Revenue</t>
        </is>
      </c>
      <c r="B40" s="6" t="n">
        <v>809487</v>
      </c>
      <c r="C40" s="6" t="n">
        <v>219392</v>
      </c>
      <c r="D40" s="6" t="n">
        <v>1036254</v>
      </c>
      <c r="E40" s="6" t="n">
        <v>439867</v>
      </c>
      <c r="F40" s="6" t="n">
        <v>380701</v>
      </c>
      <c r="G40" s="6" t="n">
        <v>365767</v>
      </c>
    </row>
    <row r="41">
      <c r="A41" s="4" t="inlineStr">
        <is>
          <t>UNITED STATES | Professional Fees [Member]</t>
        </is>
      </c>
    </row>
    <row r="42">
      <c r="A42" s="3" t="inlineStr">
        <is>
          <t>Product Information [Line Items]</t>
        </is>
      </c>
    </row>
    <row r="43">
      <c r="A43" s="4" t="inlineStr">
        <is>
          <t>Total Revenue</t>
        </is>
      </c>
      <c r="F43" s="6" t="n">
        <v>362375</v>
      </c>
      <c r="G43" s="6" t="n">
        <v>411475</v>
      </c>
    </row>
    <row r="44">
      <c r="A44" s="4" t="inlineStr">
        <is>
          <t>UNITED STATES | Nexxis Voip Services [Member]</t>
        </is>
      </c>
    </row>
    <row r="45">
      <c r="A45" s="3" t="inlineStr">
        <is>
          <t>Product Information [Line Items]</t>
        </is>
      </c>
    </row>
    <row r="46">
      <c r="A46" s="4" t="inlineStr">
        <is>
          <t>Total Revenue</t>
        </is>
      </c>
      <c r="B46" s="6" t="n">
        <v>183118</v>
      </c>
      <c r="C46" s="6" t="n">
        <v>153887</v>
      </c>
      <c r="D46" s="6" t="n">
        <v>378444</v>
      </c>
      <c r="E46" s="6" t="n">
        <v>307084</v>
      </c>
      <c r="F46" s="6" t="n">
        <v>696576</v>
      </c>
      <c r="G46" s="6" t="n">
        <v>484024</v>
      </c>
    </row>
    <row r="47">
      <c r="A47" s="4" t="inlineStr">
        <is>
          <t>UNITED STATES | Other [Member]</t>
        </is>
      </c>
    </row>
    <row r="48">
      <c r="A48" s="3" t="inlineStr">
        <is>
          <t>Product Information [Line Items]</t>
        </is>
      </c>
    </row>
    <row r="49">
      <c r="A49" s="4" t="inlineStr">
        <is>
          <t>Total Revenue</t>
        </is>
      </c>
      <c r="B49" s="6" t="n">
        <v>50030</v>
      </c>
      <c r="C49" s="6" t="n">
        <v>2289</v>
      </c>
      <c r="D49" s="6" t="n">
        <v>77265</v>
      </c>
      <c r="E49" s="6" t="n">
        <v>4866</v>
      </c>
    </row>
    <row r="50">
      <c r="A50" s="4" t="inlineStr">
        <is>
          <t>International [Member]</t>
        </is>
      </c>
    </row>
    <row r="51">
      <c r="A51" s="3" t="inlineStr">
        <is>
          <t>Product Information [Line Items]</t>
        </is>
      </c>
    </row>
    <row r="52">
      <c r="A52" s="4" t="inlineStr">
        <is>
          <t>Total Revenue</t>
        </is>
      </c>
      <c r="B52" s="6" t="n">
        <v>39212</v>
      </c>
      <c r="C52" s="6" t="n">
        <v>42433</v>
      </c>
      <c r="D52" s="6" t="n">
        <v>69787</v>
      </c>
      <c r="E52" s="6" t="n">
        <v>87032</v>
      </c>
      <c r="F52" s="6" t="n">
        <v>115237</v>
      </c>
      <c r="G52" s="6" t="n">
        <v>213816</v>
      </c>
    </row>
    <row r="53">
      <c r="A53" s="4" t="inlineStr">
        <is>
          <t>International [Member] | Service [Member]</t>
        </is>
      </c>
    </row>
    <row r="54">
      <c r="A54" s="3" t="inlineStr">
        <is>
          <t>Product Information [Line Items]</t>
        </is>
      </c>
    </row>
    <row r="55">
      <c r="A55" s="4" t="inlineStr">
        <is>
          <t>Total Revenue</t>
        </is>
      </c>
      <c r="B55" s="6" t="n">
        <v>39212</v>
      </c>
      <c r="C55" s="6" t="n">
        <v>42433</v>
      </c>
      <c r="D55" s="6" t="n">
        <v>69787</v>
      </c>
      <c r="E55" s="6" t="n">
        <v>87032</v>
      </c>
      <c r="F55" s="6" t="n">
        <v>115237</v>
      </c>
      <c r="G55" s="6" t="n">
        <v>213816</v>
      </c>
    </row>
    <row r="56">
      <c r="A56" s="4" t="inlineStr">
        <is>
          <t>International [Member] | Equipment And Software [Member]</t>
        </is>
      </c>
    </row>
    <row r="57">
      <c r="A57" s="3" t="inlineStr">
        <is>
          <t>Product Information [Line Items]</t>
        </is>
      </c>
    </row>
    <row r="58">
      <c r="A58" s="4" t="inlineStr">
        <is>
          <t>Total Revenue</t>
        </is>
      </c>
      <c r="B58" s="6" t="n">
        <v>0</v>
      </c>
      <c r="C58" s="6" t="n">
        <v>0</v>
      </c>
      <c r="D58" s="6" t="n">
        <v>0</v>
      </c>
      <c r="E58" s="6" t="n">
        <v>0</v>
      </c>
      <c r="F58" s="4" t="inlineStr">
        <is>
          <t xml:space="preserve"> </t>
        </is>
      </c>
      <c r="G58" s="4" t="inlineStr">
        <is>
          <t xml:space="preserve"> </t>
        </is>
      </c>
    </row>
    <row r="59">
      <c r="A59" s="4" t="inlineStr">
        <is>
          <t>International [Member] | Managed Services [Member]</t>
        </is>
      </c>
    </row>
    <row r="60">
      <c r="A60" s="3" t="inlineStr">
        <is>
          <t>Product Information [Line Items]</t>
        </is>
      </c>
    </row>
    <row r="61">
      <c r="A61" s="4" t="inlineStr">
        <is>
          <t>Total Revenue</t>
        </is>
      </c>
      <c r="B61" s="6" t="n">
        <v>0</v>
      </c>
      <c r="C61" s="6" t="n">
        <v>0</v>
      </c>
      <c r="D61" s="6" t="n">
        <v>0</v>
      </c>
      <c r="E61" s="6" t="n">
        <v>0</v>
      </c>
      <c r="F61" s="4" t="inlineStr">
        <is>
          <t xml:space="preserve"> </t>
        </is>
      </c>
      <c r="G61" s="4" t="inlineStr">
        <is>
          <t xml:space="preserve"> </t>
        </is>
      </c>
    </row>
    <row r="62">
      <c r="A62" s="4" t="inlineStr">
        <is>
          <t>International [Member] | Professional Fees [Member]</t>
        </is>
      </c>
    </row>
    <row r="63">
      <c r="A63" s="3" t="inlineStr">
        <is>
          <t>Product Information [Line Items]</t>
        </is>
      </c>
    </row>
    <row r="64">
      <c r="A64" s="4" t="inlineStr">
        <is>
          <t>Total Revenue</t>
        </is>
      </c>
      <c r="F64" s="4" t="inlineStr">
        <is>
          <t xml:space="preserve"> </t>
        </is>
      </c>
      <c r="G64" s="4" t="inlineStr">
        <is>
          <t xml:space="preserve"> </t>
        </is>
      </c>
    </row>
    <row r="65">
      <c r="A65" s="4" t="inlineStr">
        <is>
          <t>International [Member] | Nexxis Voip Services [Member]</t>
        </is>
      </c>
    </row>
    <row r="66">
      <c r="A66" s="3" t="inlineStr">
        <is>
          <t>Product Information [Line Items]</t>
        </is>
      </c>
    </row>
    <row r="67">
      <c r="A67" s="4" t="inlineStr">
        <is>
          <t>Total Revenue</t>
        </is>
      </c>
      <c r="B67" s="6" t="n">
        <v>0</v>
      </c>
      <c r="C67" s="6" t="n">
        <v>0</v>
      </c>
      <c r="D67" s="6" t="n">
        <v>0</v>
      </c>
      <c r="E67" s="6" t="n">
        <v>0</v>
      </c>
      <c r="F67" s="4" t="inlineStr">
        <is>
          <t xml:space="preserve"> </t>
        </is>
      </c>
      <c r="G67" s="4" t="inlineStr">
        <is>
          <t xml:space="preserve"> </t>
        </is>
      </c>
    </row>
    <row r="68">
      <c r="A68" s="4" t="inlineStr">
        <is>
          <t>International [Member] | Other [Member]</t>
        </is>
      </c>
    </row>
    <row r="69">
      <c r="A69" s="3" t="inlineStr">
        <is>
          <t>Product Information [Line Items]</t>
        </is>
      </c>
    </row>
    <row r="70">
      <c r="A70" s="4" t="inlineStr">
        <is>
          <t>Total Revenue</t>
        </is>
      </c>
      <c r="B70" s="5" t="n">
        <v>0</v>
      </c>
      <c r="C70" s="5" t="n">
        <v>0</v>
      </c>
      <c r="D70" s="5" t="n">
        <v>0</v>
      </c>
      <c r="E70" s="5" t="n">
        <v>0</v>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1)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Accounting Policies [Abstract]</t>
        </is>
      </c>
    </row>
    <row r="4">
      <c r="A4" s="4" t="inlineStr">
        <is>
          <t>Net Income (Loss) Available to Common Shareholders</t>
        </is>
      </c>
      <c r="B4" s="5" t="n">
        <v>114313</v>
      </c>
      <c r="C4" s="5" t="n">
        <v>155705</v>
      </c>
      <c r="D4" s="5" t="n">
        <v>77529</v>
      </c>
      <c r="E4" s="5" t="n">
        <v>87109</v>
      </c>
      <c r="F4" s="5" t="n">
        <v>55339</v>
      </c>
      <c r="G4" s="5" t="n">
        <v>-54452</v>
      </c>
    </row>
    <row r="5">
      <c r="A5" s="4" t="inlineStr">
        <is>
          <t>Weighted average number of common shares - basic</t>
        </is>
      </c>
      <c r="B5" s="6" t="n">
        <v>3981402</v>
      </c>
      <c r="C5" s="6" t="n">
        <v>3213485</v>
      </c>
      <c r="D5" s="6" t="n">
        <v>3607909</v>
      </c>
      <c r="E5" s="6" t="n">
        <v>3212822</v>
      </c>
      <c r="F5" s="6" t="n">
        <v>3213157</v>
      </c>
      <c r="G5" s="6" t="n">
        <v>3203917</v>
      </c>
    </row>
    <row r="6">
      <c r="A6" s="3" t="inlineStr">
        <is>
          <t>Dilutive securities</t>
        </is>
      </c>
    </row>
    <row r="7">
      <c r="A7" s="4" t="inlineStr">
        <is>
          <t>Dilutive securities Options</t>
        </is>
      </c>
      <c r="B7" s="6" t="n">
        <v>134254</v>
      </c>
      <c r="C7" s="6" t="n">
        <v>140770</v>
      </c>
      <c r="D7" s="6" t="n">
        <v>0</v>
      </c>
      <c r="E7" s="6" t="n">
        <v>140770</v>
      </c>
      <c r="F7" s="6" t="n">
        <v>149520</v>
      </c>
      <c r="G7" s="4" t="inlineStr">
        <is>
          <t xml:space="preserve"> </t>
        </is>
      </c>
    </row>
    <row r="8">
      <c r="A8" s="4" t="inlineStr">
        <is>
          <t xml:space="preserve"> Warrants</t>
        </is>
      </c>
      <c r="B8" s="6" t="n">
        <v>3333</v>
      </c>
      <c r="C8" s="6" t="n">
        <v>3333</v>
      </c>
      <c r="D8" s="6" t="n">
        <v>3333</v>
      </c>
      <c r="E8" s="6" t="n">
        <v>3333</v>
      </c>
      <c r="F8" s="6" t="n">
        <v>3333</v>
      </c>
      <c r="G8" s="4" t="inlineStr">
        <is>
          <t xml:space="preserve"> </t>
        </is>
      </c>
    </row>
    <row r="9">
      <c r="A9" s="4" t="inlineStr">
        <is>
          <t>Weighted average number of common shares – diluted</t>
        </is>
      </c>
      <c r="B9" s="6" t="n">
        <v>4118989</v>
      </c>
      <c r="C9" s="6" t="n">
        <v>3357589</v>
      </c>
      <c r="D9" s="6" t="n">
        <v>3611242</v>
      </c>
      <c r="E9" s="6" t="n">
        <v>3356926</v>
      </c>
      <c r="F9" s="6" t="n">
        <v>3366010</v>
      </c>
      <c r="G9" s="6" t="n">
        <v>3203917</v>
      </c>
    </row>
    <row r="10">
      <c r="A10" s="4" t="inlineStr">
        <is>
          <t>Earnings (Loss) per share, basic</t>
        </is>
      </c>
      <c r="B10" s="8" t="n">
        <v>0.03</v>
      </c>
      <c r="C10" s="8" t="n">
        <v>0.05</v>
      </c>
      <c r="D10" s="8" t="n">
        <v>0.02</v>
      </c>
      <c r="E10" s="8" t="n">
        <v>0.03</v>
      </c>
      <c r="F10" s="8" t="n">
        <v>0.02</v>
      </c>
      <c r="G10" s="8" t="n">
        <v>0.02</v>
      </c>
    </row>
    <row r="11">
      <c r="A11" s="4" t="inlineStr">
        <is>
          <t>Earnings (Loss) per share, diluted</t>
        </is>
      </c>
      <c r="B11" s="8" t="n">
        <v>0.03</v>
      </c>
      <c r="C11" s="8" t="n">
        <v>0.05</v>
      </c>
      <c r="D11" s="8" t="n">
        <v>0.02</v>
      </c>
      <c r="E11" s="8" t="n">
        <v>0.03</v>
      </c>
      <c r="F11" s="8" t="n">
        <v>0.02</v>
      </c>
      <c r="G11" s="8" t="n">
        <v>0.02</v>
      </c>
    </row>
    <row r="12">
      <c r="A12" s="4" t="inlineStr">
        <is>
          <t>Weighted average number of common shares – basic</t>
        </is>
      </c>
      <c r="B12" s="6" t="n">
        <v>3981402</v>
      </c>
      <c r="C12" s="6" t="n">
        <v>3213485</v>
      </c>
      <c r="D12" s="6" t="n">
        <v>3607909</v>
      </c>
      <c r="E12" s="6" t="n">
        <v>3212822</v>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2) - share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Antidilutive Securities Excluded from Computation of Earnings Per Share [Line Items]</t>
        </is>
      </c>
    </row>
    <row r="4">
      <c r="A4" s="4" t="inlineStr">
        <is>
          <t>Potentially dilutive securities</t>
        </is>
      </c>
      <c r="B4" s="6" t="n">
        <v>1906901</v>
      </c>
      <c r="C4" s="6" t="n">
        <v>69875</v>
      </c>
      <c r="D4" s="6" t="n">
        <v>2041155</v>
      </c>
      <c r="E4" s="6" t="n">
        <v>69875</v>
      </c>
      <c r="F4" s="6" t="n">
        <v>61462</v>
      </c>
      <c r="G4" s="6" t="n">
        <v>213979</v>
      </c>
    </row>
    <row r="5">
      <c r="A5" s="4" t="inlineStr">
        <is>
          <t>Employee Stock Option 1 [Member]</t>
        </is>
      </c>
    </row>
    <row r="6">
      <c r="A6" s="3" t="inlineStr">
        <is>
          <t>Antidilutive Securities Excluded from Computation of Earnings Per Share [Line Items]</t>
        </is>
      </c>
    </row>
    <row r="7">
      <c r="A7" s="4" t="inlineStr">
        <is>
          <t>Potentially dilutive securities</t>
        </is>
      </c>
      <c r="B7" s="6" t="n">
        <v>66901</v>
      </c>
      <c r="C7" s="6" t="n">
        <v>69875</v>
      </c>
      <c r="D7" s="6" t="n">
        <v>201155</v>
      </c>
      <c r="E7" s="6" t="n">
        <v>69875</v>
      </c>
      <c r="F7" s="6" t="n">
        <v>58129</v>
      </c>
      <c r="G7" s="6" t="n">
        <v>210646</v>
      </c>
    </row>
    <row r="8">
      <c r="A8" s="4" t="inlineStr">
        <is>
          <t>Warrant 1 [Member]</t>
        </is>
      </c>
    </row>
    <row r="9">
      <c r="A9" s="3" t="inlineStr">
        <is>
          <t>Antidilutive Securities Excluded from Computation of Earnings Per Share [Line Items]</t>
        </is>
      </c>
    </row>
    <row r="10">
      <c r="A10" s="4" t="inlineStr">
        <is>
          <t>Potentially dilutive securities</t>
        </is>
      </c>
      <c r="B10" s="6" t="n">
        <v>1840000</v>
      </c>
      <c r="C10" s="6" t="n">
        <v>0</v>
      </c>
      <c r="D10" s="6" t="n">
        <v>1840000</v>
      </c>
      <c r="E10" s="6" t="n">
        <v>0</v>
      </c>
      <c r="F10" s="6" t="n">
        <v>3333</v>
      </c>
      <c r="G10" s="6" t="n">
        <v>3333</v>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Summary of Significant Accounting Policies (Details Narrative)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Product Information [Line Items]</t>
        </is>
      </c>
    </row>
    <row r="4">
      <c r="A4" s="4" t="inlineStr">
        <is>
          <t>Accounts receivables due</t>
        </is>
      </c>
      <c r="B4" s="4" t="inlineStr">
        <is>
          <t>30 days</t>
        </is>
      </c>
      <c r="D4" s="4" t="inlineStr">
        <is>
          <t>30 days</t>
        </is>
      </c>
    </row>
    <row r="5">
      <c r="A5" s="4" t="inlineStr">
        <is>
          <t>Advertising costs</t>
        </is>
      </c>
      <c r="B5" s="5" t="n">
        <v>252286</v>
      </c>
      <c r="C5" s="5" t="n">
        <v>137931</v>
      </c>
      <c r="D5" s="5" t="n">
        <v>309003</v>
      </c>
      <c r="E5" s="5" t="n">
        <v>259920</v>
      </c>
    </row>
    <row r="6">
      <c r="A6" s="4" t="inlineStr">
        <is>
          <t>Loss on disposal of equipment</t>
        </is>
      </c>
      <c r="B6" s="5" t="n">
        <v>29732</v>
      </c>
      <c r="C6" s="4" t="inlineStr">
        <is>
          <t xml:space="preserve"> </t>
        </is>
      </c>
    </row>
    <row r="7">
      <c r="A7" s="4" t="inlineStr">
        <is>
          <t>Unrecognized Tax Benefits</t>
        </is>
      </c>
      <c r="D7" s="5" t="n">
        <v>0</v>
      </c>
      <c r="E7" s="5" t="n">
        <v>0</v>
      </c>
    </row>
    <row r="8">
      <c r="A8" s="4" t="inlineStr">
        <is>
          <t>Property, Plant and Equipment [Member] | Minimum [Member]</t>
        </is>
      </c>
    </row>
    <row r="9">
      <c r="A9" s="3" t="inlineStr">
        <is>
          <t>Product Information [Line Items]</t>
        </is>
      </c>
    </row>
    <row r="10">
      <c r="A10" s="4" t="inlineStr">
        <is>
          <t>Useful lives</t>
        </is>
      </c>
      <c r="D10" s="4" t="inlineStr">
        <is>
          <t>5</t>
        </is>
      </c>
    </row>
    <row r="11">
      <c r="A11" s="4" t="inlineStr">
        <is>
          <t>Property, Plant and Equipment [Member] | Maximum [Member]</t>
        </is>
      </c>
    </row>
    <row r="12">
      <c r="A12" s="3" t="inlineStr">
        <is>
          <t>Product Information [Line Items]</t>
        </is>
      </c>
    </row>
    <row r="13">
      <c r="A13" s="4" t="inlineStr">
        <is>
          <t>Useful lives</t>
        </is>
      </c>
      <c r="D13" s="4" t="inlineStr">
        <is>
          <t>7</t>
        </is>
      </c>
    </row>
    <row r="14">
      <c r="A14" s="4" t="inlineStr">
        <is>
          <t>Customer Concentration Risk [Member] | Accounts Receivable [Member]</t>
        </is>
      </c>
    </row>
    <row r="15">
      <c r="A15" s="3" t="inlineStr">
        <is>
          <t>Product Information [Line Items]</t>
        </is>
      </c>
    </row>
    <row r="16">
      <c r="A16" s="4" t="inlineStr">
        <is>
          <t>Concentration risk</t>
        </is>
      </c>
      <c r="B16" s="4" t="inlineStr">
        <is>
          <t>33.00%</t>
        </is>
      </c>
      <c r="C16" s="4" t="inlineStr">
        <is>
          <t>31.00%</t>
        </is>
      </c>
      <c r="D16" s="4" t="inlineStr">
        <is>
          <t>45.00%</t>
        </is>
      </c>
      <c r="E16" s="4" t="inlineStr">
        <is>
          <t>38.00%</t>
        </is>
      </c>
    </row>
    <row r="17">
      <c r="A17" s="4" t="inlineStr">
        <is>
          <t>Customer Concentration Risk [Member] | One Customer [Member]</t>
        </is>
      </c>
    </row>
    <row r="18">
      <c r="A18" s="3" t="inlineStr">
        <is>
          <t>Product Information [Line Items]</t>
        </is>
      </c>
    </row>
    <row r="19">
      <c r="A19" s="4" t="inlineStr">
        <is>
          <t>Concentration risk</t>
        </is>
      </c>
      <c r="B19" s="4" t="inlineStr">
        <is>
          <t>15.00%</t>
        </is>
      </c>
      <c r="C19" s="4" t="inlineStr">
        <is>
          <t>14.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Property and Equipment (Details) - USD ($)</t>
        </is>
      </c>
      <c r="B1" s="2" t="inlineStr">
        <is>
          <t>Jun. 30, 2021</t>
        </is>
      </c>
      <c r="C1" s="2" t="inlineStr">
        <is>
          <t>Dec. 31, 2020</t>
        </is>
      </c>
      <c r="D1" s="2" t="inlineStr">
        <is>
          <t>Dec. 31, 2019</t>
        </is>
      </c>
    </row>
    <row r="2">
      <c r="A2" s="3" t="inlineStr">
        <is>
          <t>Property, Plant and Equipment [Line Items]</t>
        </is>
      </c>
    </row>
    <row r="3">
      <c r="A3" s="4" t="inlineStr">
        <is>
          <t>Gross Property and equipment</t>
        </is>
      </c>
      <c r="B3" s="5" t="n">
        <v>6327875</v>
      </c>
      <c r="C3" s="5" t="n">
        <v>7845423</v>
      </c>
      <c r="D3" s="5" t="n">
        <v>6894087</v>
      </c>
    </row>
    <row r="4">
      <c r="A4" s="4" t="inlineStr">
        <is>
          <t>Less: Accumulated depreciation</t>
        </is>
      </c>
      <c r="C4" s="6" t="n">
        <v>5543822</v>
      </c>
      <c r="D4" s="6" t="n">
        <v>4705256</v>
      </c>
    </row>
    <row r="5">
      <c r="A5" s="4" t="inlineStr">
        <is>
          <t>Net property and equipment</t>
        </is>
      </c>
      <c r="B5" s="6" t="n">
        <v>2150315</v>
      </c>
      <c r="C5" s="6" t="n">
        <v>2301601</v>
      </c>
      <c r="D5" s="6" t="n">
        <v>2188831</v>
      </c>
    </row>
    <row r="6">
      <c r="A6" s="4" t="inlineStr">
        <is>
          <t>Less: Accumulated depreciation</t>
        </is>
      </c>
      <c r="B6" s="6" t="n">
        <v>-4177560</v>
      </c>
      <c r="C6" s="6" t="n">
        <v>-5543822</v>
      </c>
      <c r="D6" s="6" t="n">
        <v>-4705256</v>
      </c>
    </row>
    <row r="7">
      <c r="A7" s="4" t="inlineStr">
        <is>
          <t>Technology Equipment [Member]</t>
        </is>
      </c>
    </row>
    <row r="8">
      <c r="A8" s="3" t="inlineStr">
        <is>
          <t>Property, Plant and Equipment [Line Items]</t>
        </is>
      </c>
    </row>
    <row r="9">
      <c r="A9" s="4" t="inlineStr">
        <is>
          <t>Gross Property and equipment</t>
        </is>
      </c>
      <c r="B9" s="6" t="n">
        <v>476887</v>
      </c>
      <c r="C9" s="6" t="n">
        <v>756236</v>
      </c>
      <c r="D9" s="6" t="n">
        <v>756236</v>
      </c>
    </row>
    <row r="10">
      <c r="A10" s="4" t="inlineStr">
        <is>
          <t>Website And Software [Member]</t>
        </is>
      </c>
    </row>
    <row r="11">
      <c r="A11" s="3" t="inlineStr">
        <is>
          <t>Property, Plant and Equipment [Line Items]</t>
        </is>
      </c>
    </row>
    <row r="12">
      <c r="A12" s="4" t="inlineStr">
        <is>
          <t>Gross Property and equipment</t>
        </is>
      </c>
      <c r="B12" s="4" t="inlineStr">
        <is>
          <t xml:space="preserve"> </t>
        </is>
      </c>
      <c r="C12" s="6" t="n">
        <v>533417</v>
      </c>
      <c r="D12" s="6" t="n">
        <v>533417</v>
      </c>
    </row>
    <row r="13">
      <c r="A13" s="4" t="inlineStr">
        <is>
          <t>Furniture and Fixtures [Member]</t>
        </is>
      </c>
    </row>
    <row r="14">
      <c r="A14" s="3" t="inlineStr">
        <is>
          <t>Property, Plant and Equipment [Line Items]</t>
        </is>
      </c>
    </row>
    <row r="15">
      <c r="A15" s="4" t="inlineStr">
        <is>
          <t>Gross Property and equipment</t>
        </is>
      </c>
      <c r="B15" s="6" t="n">
        <v>27850</v>
      </c>
      <c r="C15" s="6" t="n">
        <v>17441</v>
      </c>
      <c r="D15" s="6" t="n">
        <v>27131</v>
      </c>
    </row>
    <row r="16">
      <c r="A16" s="4" t="inlineStr">
        <is>
          <t>Leasehold Improvements [Member]</t>
        </is>
      </c>
    </row>
    <row r="17">
      <c r="A17" s="3" t="inlineStr">
        <is>
          <t>Property, Plant and Equipment [Line Items]</t>
        </is>
      </c>
    </row>
    <row r="18">
      <c r="A18" s="4" t="inlineStr">
        <is>
          <t>Gross Property and equipment</t>
        </is>
      </c>
      <c r="B18" s="6" t="n">
        <v>20983</v>
      </c>
      <c r="C18" s="6" t="n">
        <v>20983</v>
      </c>
      <c r="D18" s="6" t="n">
        <v>16846</v>
      </c>
    </row>
    <row r="19">
      <c r="A19" s="4" t="inlineStr">
        <is>
          <t>Computer Hardware And Software [Member]</t>
        </is>
      </c>
    </row>
    <row r="20">
      <c r="A20" s="3" t="inlineStr">
        <is>
          <t>Property, Plant and Equipment [Line Items]</t>
        </is>
      </c>
    </row>
    <row r="21">
      <c r="A21" s="4" t="inlineStr">
        <is>
          <t>Gross Property and equipment</t>
        </is>
      </c>
      <c r="B21" s="6" t="n">
        <v>299867</v>
      </c>
      <c r="C21" s="6" t="n">
        <v>1236329</v>
      </c>
      <c r="D21" s="6" t="n">
        <v>1218464</v>
      </c>
    </row>
    <row r="22">
      <c r="A22" s="4" t="inlineStr">
        <is>
          <t>Data Center Equipment [Member]</t>
        </is>
      </c>
    </row>
    <row r="23">
      <c r="A23" s="3" t="inlineStr">
        <is>
          <t>Property, Plant and Equipment [Line Items]</t>
        </is>
      </c>
    </row>
    <row r="24">
      <c r="A24" s="4" t="inlineStr">
        <is>
          <t>Gross Property and equipment</t>
        </is>
      </c>
      <c r="B24" s="5" t="n">
        <v>5502288</v>
      </c>
      <c r="C24" s="5" t="n">
        <v>5281017</v>
      </c>
      <c r="D24" s="5" t="n">
        <v>43419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Property and Equipment (Details Narrative)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Property, Plant and Equipment [Abstract]</t>
        </is>
      </c>
    </row>
    <row r="4">
      <c r="A4" s="4" t="inlineStr">
        <is>
          <t>Depreciation expense</t>
        </is>
      </c>
      <c r="B4" s="5" t="n">
        <v>479768</v>
      </c>
      <c r="C4" s="5" t="n">
        <v>397467</v>
      </c>
      <c r="D4" s="5" t="n">
        <v>838566</v>
      </c>
      <c r="E4" s="5" t="n">
        <v>69991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Goodwill and Intangible Assets (Details) - USD ($)</t>
        </is>
      </c>
      <c r="B1" s="2" t="inlineStr">
        <is>
          <t>6 Months Ended</t>
        </is>
      </c>
      <c r="C1" s="2" t="inlineStr">
        <is>
          <t>12 Months Ended</t>
        </is>
      </c>
    </row>
    <row r="2">
      <c r="B2" s="2" t="inlineStr">
        <is>
          <t>Jun. 30, 2021</t>
        </is>
      </c>
      <c r="C2" s="2" t="inlineStr">
        <is>
          <t>Dec. 31, 2020</t>
        </is>
      </c>
    </row>
    <row r="3">
      <c r="A3" s="3" t="inlineStr">
        <is>
          <t>Finite-Lived Intangible Assets [Line Items]</t>
        </is>
      </c>
    </row>
    <row r="4">
      <c r="A4" s="4" t="inlineStr">
        <is>
          <t>Total intangible assets not subject to amortization, Gross amount</t>
        </is>
      </c>
      <c r="B4" s="5" t="n">
        <v>13510308</v>
      </c>
      <c r="C4" s="5" t="n">
        <v>3309968</v>
      </c>
    </row>
    <row r="5">
      <c r="A5" s="4" t="inlineStr">
        <is>
          <t>Total intangible assets not subject to amortization, Accumulated Amortization</t>
        </is>
      </c>
      <c r="B5" s="6" t="n">
        <v>0</v>
      </c>
      <c r="C5" s="6" t="n">
        <v>0</v>
      </c>
    </row>
    <row r="6">
      <c r="A6" s="4" t="inlineStr">
        <is>
          <t>Total intangible assets not subject to amortization, Net</t>
        </is>
      </c>
      <c r="B6" s="6" t="n">
        <v>13510308</v>
      </c>
      <c r="C6" s="6" t="n">
        <v>3309968</v>
      </c>
    </row>
    <row r="7">
      <c r="A7" s="4" t="inlineStr">
        <is>
          <t>Total Intangible Assets, Gross amount</t>
        </is>
      </c>
      <c r="B7" s="6" t="n">
        <v>2019248</v>
      </c>
      <c r="C7" s="6" t="n">
        <v>2139421</v>
      </c>
    </row>
    <row r="8">
      <c r="A8" s="4" t="inlineStr">
        <is>
          <t>Total Intangible Assets, Accumulated Amortization</t>
        </is>
      </c>
      <c r="B8" s="6" t="n">
        <v>1921854</v>
      </c>
      <c r="C8" s="6" t="n">
        <v>1977754</v>
      </c>
    </row>
    <row r="9">
      <c r="A9" s="4" t="inlineStr">
        <is>
          <t>Total Intangible Assets, Net amount</t>
        </is>
      </c>
      <c r="B9" s="6" t="n">
        <v>97394</v>
      </c>
      <c r="C9" s="6" t="n">
        <v>161667</v>
      </c>
    </row>
    <row r="10">
      <c r="A10" s="4" t="inlineStr">
        <is>
          <t>Total Goodwill and Intangible Assets, Gross amount</t>
        </is>
      </c>
      <c r="B10" s="6" t="n">
        <v>15529556</v>
      </c>
      <c r="C10" s="6" t="n">
        <v>5449389</v>
      </c>
    </row>
    <row r="11">
      <c r="A11" s="4" t="inlineStr">
        <is>
          <t>Total Goodwill and Intangible Assets, Accumulated Amortization</t>
        </is>
      </c>
      <c r="B11" s="6" t="n">
        <v>1921854</v>
      </c>
      <c r="C11" s="6" t="n">
        <v>1977754</v>
      </c>
    </row>
    <row r="12">
      <c r="A12" s="4" t="inlineStr">
        <is>
          <t>Total Goodwill and Intangible Assets, Net</t>
        </is>
      </c>
      <c r="B12" s="5" t="n">
        <v>13607702</v>
      </c>
      <c r="C12" s="5" t="n">
        <v>3471635</v>
      </c>
    </row>
    <row r="13">
      <c r="A13" s="4" t="inlineStr">
        <is>
          <t>Goodwill [Member]</t>
        </is>
      </c>
    </row>
    <row r="14">
      <c r="A14" s="3" t="inlineStr">
        <is>
          <t>Finite-Lived Intangible Assets [Line Items]</t>
        </is>
      </c>
    </row>
    <row r="15">
      <c r="A15" s="4" t="inlineStr">
        <is>
          <t>Estimated life in years</t>
        </is>
      </c>
      <c r="B15" s="4" t="inlineStr">
        <is>
          <t>Indefinite</t>
        </is>
      </c>
      <c r="C15" s="4" t="inlineStr">
        <is>
          <t>Indefinite</t>
        </is>
      </c>
    </row>
    <row r="16">
      <c r="A16" s="4" t="inlineStr">
        <is>
          <t>Total intangible assets not subject to amortization, Gross amount</t>
        </is>
      </c>
      <c r="B16" s="5" t="n">
        <v>13216040</v>
      </c>
      <c r="C16" s="5" t="n">
        <v>3015700</v>
      </c>
    </row>
    <row r="17">
      <c r="A17" s="4" t="inlineStr">
        <is>
          <t>Total intangible assets not subject to amortization, Accumulated Amortization</t>
        </is>
      </c>
      <c r="B17" s="6" t="n">
        <v>0</v>
      </c>
      <c r="C17" s="6" t="n">
        <v>0</v>
      </c>
    </row>
    <row r="18">
      <c r="A18" s="4" t="inlineStr">
        <is>
          <t>Total intangible assets not subject to amortization, Net</t>
        </is>
      </c>
      <c r="B18" s="6" t="n">
        <v>13216040</v>
      </c>
      <c r="C18" s="5" t="n">
        <v>3015700</v>
      </c>
    </row>
    <row r="19">
      <c r="A19" s="4" t="inlineStr">
        <is>
          <t>Trademarks [Member]</t>
        </is>
      </c>
    </row>
    <row r="20">
      <c r="A20" s="3" t="inlineStr">
        <is>
          <t>Finite-Lived Intangible Assets [Line Items]</t>
        </is>
      </c>
    </row>
    <row r="21">
      <c r="A21" s="4" t="inlineStr">
        <is>
          <t>Estimated life in years</t>
        </is>
      </c>
      <c r="C21" s="4" t="inlineStr">
        <is>
          <t>Indefinite</t>
        </is>
      </c>
    </row>
    <row r="22">
      <c r="A22" s="4" t="inlineStr">
        <is>
          <t>Total intangible assets not subject to amortization, Gross amount</t>
        </is>
      </c>
      <c r="C22" s="5" t="n">
        <v>294268</v>
      </c>
    </row>
    <row r="23">
      <c r="A23" s="4" t="inlineStr">
        <is>
          <t>Total intangible assets not subject to amortization, Accumulated Amortization</t>
        </is>
      </c>
      <c r="C23" s="6" t="n">
        <v>0</v>
      </c>
    </row>
    <row r="24">
      <c r="A24" s="4" t="inlineStr">
        <is>
          <t>Total intangible assets not subject to amortization, Net</t>
        </is>
      </c>
      <c r="C24" s="6" t="n">
        <v>294268</v>
      </c>
    </row>
    <row r="25">
      <c r="A25" s="4" t="inlineStr">
        <is>
          <t>Customer Lists [Member]</t>
        </is>
      </c>
    </row>
    <row r="26">
      <c r="A26" s="3" t="inlineStr">
        <is>
          <t>Finite-Lived Intangible Assets [Line Items]</t>
        </is>
      </c>
    </row>
    <row r="27">
      <c r="A27" s="4" t="inlineStr">
        <is>
          <t>Total Intangible Assets, Gross amount</t>
        </is>
      </c>
      <c r="B27" s="6" t="n">
        <v>744099</v>
      </c>
      <c r="C27" s="6" t="n">
        <v>897274</v>
      </c>
    </row>
    <row r="28">
      <c r="A28" s="4" t="inlineStr">
        <is>
          <t>Total Intangible Assets, Accumulated Amortization</t>
        </is>
      </c>
      <c r="B28" s="6" t="n">
        <v>744099</v>
      </c>
      <c r="C28" s="6" t="n">
        <v>897274</v>
      </c>
    </row>
    <row r="29">
      <c r="A29" s="4" t="inlineStr">
        <is>
          <t>Total Intangible Assets, Net amount</t>
        </is>
      </c>
      <c r="B29" s="5" t="n">
        <v>0</v>
      </c>
      <c r="C29" s="5" t="n">
        <v>0</v>
      </c>
    </row>
    <row r="30">
      <c r="A30" s="4" t="inlineStr">
        <is>
          <t>Customer Lists [Member] | Minimum [Member]</t>
        </is>
      </c>
    </row>
    <row r="31">
      <c r="A31" s="3" t="inlineStr">
        <is>
          <t>Finite-Lived Intangible Assets [Line Items]</t>
        </is>
      </c>
    </row>
    <row r="32">
      <c r="A32" s="4" t="inlineStr">
        <is>
          <t>Intangible assets subject to amortization, Estimated life in years</t>
        </is>
      </c>
      <c r="B32" s="4" t="inlineStr">
        <is>
          <t>5 years</t>
        </is>
      </c>
      <c r="C32" s="4" t="inlineStr">
        <is>
          <t>5 years</t>
        </is>
      </c>
    </row>
    <row r="33">
      <c r="A33" s="4" t="inlineStr">
        <is>
          <t>Customer Lists [Member] | Maximum [Member]</t>
        </is>
      </c>
    </row>
    <row r="34">
      <c r="A34" s="3" t="inlineStr">
        <is>
          <t>Finite-Lived Intangible Assets [Line Items]</t>
        </is>
      </c>
    </row>
    <row r="35">
      <c r="A35" s="4" t="inlineStr">
        <is>
          <t>Intangible assets subject to amortization, Estimated life in years</t>
        </is>
      </c>
      <c r="B35" s="4" t="inlineStr">
        <is>
          <t>15 years</t>
        </is>
      </c>
      <c r="C35" s="4" t="inlineStr">
        <is>
          <t>15 years</t>
        </is>
      </c>
    </row>
    <row r="36">
      <c r="A36" s="4" t="inlineStr">
        <is>
          <t>A B C Acquired Contracts [Member]</t>
        </is>
      </c>
    </row>
    <row r="37">
      <c r="A37" s="3" t="inlineStr">
        <is>
          <t>Finite-Lived Intangible Assets [Line Items]</t>
        </is>
      </c>
    </row>
    <row r="38">
      <c r="A38" s="4" t="inlineStr">
        <is>
          <t>Intangible assets subject to amortization, Estimated life in years</t>
        </is>
      </c>
      <c r="B38" s="4" t="inlineStr">
        <is>
          <t>5 years</t>
        </is>
      </c>
      <c r="C38" s="4" t="inlineStr">
        <is>
          <t>5 years</t>
        </is>
      </c>
    </row>
    <row r="39">
      <c r="A39" s="4" t="inlineStr">
        <is>
          <t>Total Intangible Assets, Gross amount</t>
        </is>
      </c>
      <c r="B39" s="5" t="n">
        <v>310000</v>
      </c>
      <c r="C39" s="5" t="n">
        <v>310000</v>
      </c>
    </row>
    <row r="40">
      <c r="A40" s="4" t="inlineStr">
        <is>
          <t>Total Intangible Assets, Accumulated Amortization</t>
        </is>
      </c>
      <c r="B40" s="6" t="n">
        <v>289334</v>
      </c>
      <c r="C40" s="6" t="n">
        <v>258333</v>
      </c>
    </row>
    <row r="41">
      <c r="A41" s="4" t="inlineStr">
        <is>
          <t>Total Intangible Assets, Net amount</t>
        </is>
      </c>
      <c r="B41" s="5" t="n">
        <v>20666</v>
      </c>
      <c r="C41" s="5" t="n">
        <v>51667</v>
      </c>
    </row>
    <row r="42">
      <c r="A42" s="4" t="inlineStr">
        <is>
          <t>S I A S Acquired Contracts [Member]</t>
        </is>
      </c>
    </row>
    <row r="43">
      <c r="A43" s="3" t="inlineStr">
        <is>
          <t>Finite-Lived Intangible Assets [Line Items]</t>
        </is>
      </c>
    </row>
    <row r="44">
      <c r="A44" s="4" t="inlineStr">
        <is>
          <t>Intangible assets subject to amortization, Estimated life in years</t>
        </is>
      </c>
      <c r="B44" s="4" t="inlineStr">
        <is>
          <t>5 years</t>
        </is>
      </c>
      <c r="C44" s="4" t="inlineStr">
        <is>
          <t>5 years</t>
        </is>
      </c>
    </row>
    <row r="45">
      <c r="A45" s="4" t="inlineStr">
        <is>
          <t>Total Intangible Assets, Gross amount</t>
        </is>
      </c>
      <c r="B45" s="5" t="n">
        <v>660000</v>
      </c>
      <c r="C45" s="5" t="n">
        <v>660000</v>
      </c>
    </row>
    <row r="46">
      <c r="A46" s="4" t="inlineStr">
        <is>
          <t>Total Intangible Assets, Accumulated Amortization</t>
        </is>
      </c>
      <c r="B46" s="6" t="n">
        <v>616000</v>
      </c>
      <c r="C46" s="6" t="n">
        <v>550000</v>
      </c>
    </row>
    <row r="47">
      <c r="A47" s="4" t="inlineStr">
        <is>
          <t>Total Intangible Assets, Net amount</t>
        </is>
      </c>
      <c r="B47" s="5" t="n">
        <v>44000</v>
      </c>
      <c r="C47" s="5" t="n">
        <v>110000</v>
      </c>
    </row>
    <row r="48">
      <c r="A48" s="4" t="inlineStr">
        <is>
          <t>Noncompete Agreements [Member]</t>
        </is>
      </c>
    </row>
    <row r="49">
      <c r="A49" s="3" t="inlineStr">
        <is>
          <t>Finite-Lived Intangible Assets [Line Items]</t>
        </is>
      </c>
    </row>
    <row r="50">
      <c r="A50" s="4" t="inlineStr">
        <is>
          <t>Intangible assets subject to amortization, Estimated life in years</t>
        </is>
      </c>
      <c r="B50" s="4" t="inlineStr">
        <is>
          <t>4 years</t>
        </is>
      </c>
      <c r="C50" s="4" t="inlineStr">
        <is>
          <t>4 years</t>
        </is>
      </c>
    </row>
    <row r="51">
      <c r="A51" s="4" t="inlineStr">
        <is>
          <t>Total Intangible Assets, Gross amount</t>
        </is>
      </c>
      <c r="B51" s="5" t="n">
        <v>272147</v>
      </c>
      <c r="C51" s="5" t="n">
        <v>272147</v>
      </c>
    </row>
    <row r="52">
      <c r="A52" s="4" t="inlineStr">
        <is>
          <t>Total Intangible Assets, Accumulated Amortization</t>
        </is>
      </c>
      <c r="B52" s="6" t="n">
        <v>272147</v>
      </c>
      <c r="C52" s="6" t="n">
        <v>272147</v>
      </c>
    </row>
    <row r="53">
      <c r="A53" s="4" t="inlineStr">
        <is>
          <t>Total Intangible Assets, Net amount</t>
        </is>
      </c>
      <c r="B53" s="5" t="n">
        <v>0</v>
      </c>
      <c r="C53" s="5" t="n">
        <v>0</v>
      </c>
    </row>
    <row r="54">
      <c r="A54" s="4" t="inlineStr">
        <is>
          <t>Other Intangible Assets [Member]</t>
        </is>
      </c>
    </row>
    <row r="55">
      <c r="A55" s="3" t="inlineStr">
        <is>
          <t>Finite-Lived Intangible Assets [Line Items]</t>
        </is>
      </c>
    </row>
    <row r="56">
      <c r="A56" s="4" t="inlineStr">
        <is>
          <t>Estimated life in years</t>
        </is>
      </c>
      <c r="B56" s="4" t="inlineStr">
        <is>
          <t>Indefinite</t>
        </is>
      </c>
    </row>
    <row r="57">
      <c r="A57" s="4" t="inlineStr">
        <is>
          <t>Total intangible assets not subject to amortization, Gross amount</t>
        </is>
      </c>
      <c r="B57" s="5" t="n">
        <v>294268</v>
      </c>
    </row>
    <row r="58">
      <c r="A58" s="4" t="inlineStr">
        <is>
          <t>Total intangible assets not subject to amortization, Accumulated Amortization</t>
        </is>
      </c>
      <c r="B58" s="6" t="n">
        <v>0</v>
      </c>
    </row>
    <row r="59">
      <c r="A59" s="4" t="inlineStr">
        <is>
          <t>Total intangible assets not subject to amortization, Net</t>
        </is>
      </c>
      <c r="B59" s="5" t="n">
        <v>294268</v>
      </c>
    </row>
    <row r="60">
      <c r="A60" s="4" t="inlineStr">
        <is>
          <t>Website And Digital Assets [Member]</t>
        </is>
      </c>
    </row>
    <row r="61">
      <c r="A61" s="3" t="inlineStr">
        <is>
          <t>Finite-Lived Intangible Assets [Line Items]</t>
        </is>
      </c>
    </row>
    <row r="62">
      <c r="A62" s="4" t="inlineStr">
        <is>
          <t>Intangible assets subject to amortization, Estimated life in years</t>
        </is>
      </c>
      <c r="B62" s="4" t="inlineStr">
        <is>
          <t>3 years</t>
        </is>
      </c>
    </row>
    <row r="63">
      <c r="A63" s="4" t="inlineStr">
        <is>
          <t>Total Intangible Assets, Gross amount</t>
        </is>
      </c>
      <c r="B63" s="5" t="n">
        <v>33002</v>
      </c>
    </row>
    <row r="64">
      <c r="A64" s="4" t="inlineStr">
        <is>
          <t>Total Intangible Assets, Accumulated Amortization</t>
        </is>
      </c>
      <c r="B64" s="6" t="n">
        <v>274</v>
      </c>
    </row>
    <row r="65">
      <c r="A65" s="4" t="inlineStr">
        <is>
          <t>Total Intangible Assets, Net amount</t>
        </is>
      </c>
      <c r="B65" s="5" t="n">
        <v>3272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and Intangible Assets (Details 1) - USD ($)</t>
        </is>
      </c>
      <c r="B1" s="2" t="inlineStr">
        <is>
          <t>Jun. 30, 2021</t>
        </is>
      </c>
      <c r="C1" s="2" t="inlineStr">
        <is>
          <t>Dec. 31, 2020</t>
        </is>
      </c>
    </row>
    <row r="2">
      <c r="A2" s="3" t="inlineStr">
        <is>
          <t>Goodwill and Intangible Assets Disclosure [Abstract]</t>
        </is>
      </c>
    </row>
    <row r="3">
      <c r="A3" s="4" t="inlineStr">
        <is>
          <t>2022</t>
        </is>
      </c>
      <c r="B3" s="5" t="n">
        <v>75575</v>
      </c>
      <c r="C3" s="5" t="n">
        <v>161667</v>
      </c>
    </row>
    <row r="4">
      <c r="A4" s="4" t="inlineStr">
        <is>
          <t>Total</t>
        </is>
      </c>
      <c r="B4" s="6" t="n">
        <v>97394</v>
      </c>
      <c r="C4" s="5" t="n">
        <v>161667</v>
      </c>
    </row>
    <row r="5">
      <c r="A5" s="4" t="inlineStr">
        <is>
          <t>2023</t>
        </is>
      </c>
      <c r="B5" s="6" t="n">
        <v>10909</v>
      </c>
    </row>
    <row r="6">
      <c r="A6" s="4" t="inlineStr">
        <is>
          <t>2023</t>
        </is>
      </c>
      <c r="B6" s="5" t="n">
        <v>109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Income Statement [Abstract]</t>
        </is>
      </c>
    </row>
    <row r="4">
      <c r="A4" s="4" t="inlineStr">
        <is>
          <t>Sales</t>
        </is>
      </c>
      <c r="B4" s="5" t="n">
        <v>3528249</v>
      </c>
      <c r="C4" s="5" t="n">
        <v>2005625</v>
      </c>
      <c r="D4" s="5" t="n">
        <v>6102940</v>
      </c>
      <c r="E4" s="5" t="n">
        <v>4104335</v>
      </c>
      <c r="F4" s="5" t="n">
        <v>9320933</v>
      </c>
      <c r="G4" s="5" t="n">
        <v>8483608</v>
      </c>
    </row>
    <row r="5">
      <c r="A5" s="4" t="inlineStr">
        <is>
          <t>Cost of sales</t>
        </is>
      </c>
      <c r="B5" s="6" t="n">
        <v>2021324</v>
      </c>
      <c r="C5" s="6" t="n">
        <v>1140421</v>
      </c>
      <c r="D5" s="6" t="n">
        <v>3442223</v>
      </c>
      <c r="E5" s="6" t="n">
        <v>2356538</v>
      </c>
      <c r="F5" s="6" t="n">
        <v>5425205</v>
      </c>
      <c r="G5" s="6" t="n">
        <v>4746031</v>
      </c>
    </row>
    <row r="6">
      <c r="A6" s="4" t="inlineStr">
        <is>
          <t>Gross Profit</t>
        </is>
      </c>
      <c r="B6" s="6" t="n">
        <v>1506925</v>
      </c>
      <c r="C6" s="6" t="n">
        <v>865204</v>
      </c>
      <c r="D6" s="6" t="n">
        <v>2660717</v>
      </c>
      <c r="E6" s="6" t="n">
        <v>1747797</v>
      </c>
      <c r="F6" s="6" t="n">
        <v>3895728</v>
      </c>
      <c r="G6" s="6" t="n">
        <v>3737577</v>
      </c>
    </row>
    <row r="7">
      <c r="A7" s="4" t="inlineStr">
        <is>
          <t>Selling, general and administrative</t>
        </is>
      </c>
      <c r="B7" s="6" t="n">
        <v>1602311</v>
      </c>
      <c r="C7" s="6" t="n">
        <v>988266</v>
      </c>
      <c r="D7" s="6" t="n">
        <v>2720718</v>
      </c>
      <c r="E7" s="6" t="n">
        <v>1864892</v>
      </c>
      <c r="F7" s="6" t="n">
        <v>3896791</v>
      </c>
      <c r="G7" s="6" t="n">
        <v>3531053</v>
      </c>
    </row>
    <row r="8">
      <c r="A8" s="4" t="inlineStr">
        <is>
          <t>Income (loss) from Operations</t>
        </is>
      </c>
      <c r="B8" s="6" t="n">
        <v>-95386</v>
      </c>
      <c r="C8" s="6" t="n">
        <v>-123062</v>
      </c>
      <c r="D8" s="6" t="n">
        <v>-60001</v>
      </c>
      <c r="E8" s="6" t="n">
        <v>-117095</v>
      </c>
      <c r="F8" s="6" t="n">
        <v>-1063</v>
      </c>
      <c r="G8" s="6" t="n">
        <v>206524</v>
      </c>
    </row>
    <row r="9">
      <c r="A9" s="3" t="inlineStr">
        <is>
          <t>Other Income (Expense)</t>
        </is>
      </c>
    </row>
    <row r="10">
      <c r="A10" s="4" t="inlineStr">
        <is>
          <t>Interest income</t>
        </is>
      </c>
      <c r="B10" s="6" t="n">
        <v>2</v>
      </c>
      <c r="C10" s="4" t="inlineStr">
        <is>
          <t xml:space="preserve"> </t>
        </is>
      </c>
      <c r="D10" s="6" t="n">
        <v>4</v>
      </c>
      <c r="E10" s="6" t="n">
        <v>20</v>
      </c>
      <c r="F10" s="6" t="n">
        <v>24</v>
      </c>
      <c r="G10" s="6" t="n">
        <v>250</v>
      </c>
    </row>
    <row r="11">
      <c r="A11" s="4" t="inlineStr">
        <is>
          <t>Interest expense</t>
        </is>
      </c>
      <c r="B11" s="6" t="n">
        <v>-46623</v>
      </c>
      <c r="C11" s="6" t="n">
        <v>-43679</v>
      </c>
      <c r="D11" s="6" t="n">
        <v>-81670</v>
      </c>
      <c r="E11" s="6" t="n">
        <v>-90139</v>
      </c>
      <c r="F11" s="6" t="n">
        <v>-175602</v>
      </c>
      <c r="G11" s="6" t="n">
        <v>-177451</v>
      </c>
    </row>
    <row r="12">
      <c r="A12" s="4" t="inlineStr">
        <is>
          <t>Gain on contingent liability</t>
        </is>
      </c>
      <c r="B12" s="4" t="inlineStr">
        <is>
          <t xml:space="preserve"> </t>
        </is>
      </c>
      <c r="C12" s="6" t="n">
        <v>350000</v>
      </c>
      <c r="D12" s="4" t="inlineStr">
        <is>
          <t xml:space="preserve"> </t>
        </is>
      </c>
      <c r="E12" s="6" t="n">
        <v>350000</v>
      </c>
    </row>
    <row r="13">
      <c r="A13" s="4" t="inlineStr">
        <is>
          <t>Loss on disposal of equipment</t>
        </is>
      </c>
      <c r="B13" s="6" t="n">
        <v>-29732</v>
      </c>
      <c r="C13" s="4" t="inlineStr">
        <is>
          <t xml:space="preserve"> </t>
        </is>
      </c>
      <c r="D13" s="6" t="n">
        <v>-29732</v>
      </c>
      <c r="E13" s="4" t="inlineStr">
        <is>
          <t xml:space="preserve"> </t>
        </is>
      </c>
    </row>
    <row r="14">
      <c r="A14" s="4" t="inlineStr">
        <is>
          <t>Gain on forgiveness of debt</t>
        </is>
      </c>
      <c r="B14" s="6" t="n">
        <v>307300</v>
      </c>
      <c r="C14" s="4" t="inlineStr">
        <is>
          <t xml:space="preserve"> </t>
        </is>
      </c>
      <c r="D14" s="6" t="n">
        <v>307300</v>
      </c>
      <c r="E14" s="4" t="inlineStr">
        <is>
          <t xml:space="preserve"> </t>
        </is>
      </c>
    </row>
    <row r="15">
      <c r="A15" s="4" t="inlineStr">
        <is>
          <t>Gain on extinguishment of contingent liability</t>
        </is>
      </c>
      <c r="F15" s="6" t="n">
        <v>350000</v>
      </c>
      <c r="G15" s="6" t="n">
        <v>0</v>
      </c>
    </row>
    <row r="16">
      <c r="A16" s="4" t="inlineStr">
        <is>
          <t>Total Other Income (Expense)</t>
        </is>
      </c>
      <c r="B16" s="6" t="n">
        <v>230947</v>
      </c>
      <c r="C16" s="6" t="n">
        <v>306321</v>
      </c>
      <c r="D16" s="6" t="n">
        <v>195902</v>
      </c>
      <c r="E16" s="6" t="n">
        <v>259881</v>
      </c>
      <c r="F16" s="6" t="n">
        <v>174422</v>
      </c>
      <c r="G16" s="6" t="n">
        <v>-177201</v>
      </c>
    </row>
    <row r="17">
      <c r="A17" s="4" t="inlineStr">
        <is>
          <t>Income before provision for income taxes</t>
        </is>
      </c>
      <c r="B17" s="6" t="n">
        <v>135561</v>
      </c>
      <c r="C17" s="6" t="n">
        <v>183259</v>
      </c>
      <c r="D17" s="6" t="n">
        <v>135901</v>
      </c>
      <c r="E17" s="6" t="n">
        <v>142786</v>
      </c>
      <c r="F17" s="6" t="n">
        <v>173359</v>
      </c>
      <c r="G17" s="6" t="n">
        <v>29323</v>
      </c>
    </row>
    <row r="18">
      <c r="A18" s="4" t="inlineStr">
        <is>
          <t>Provision for incom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6" t="n">
        <v>135561</v>
      </c>
      <c r="C19" s="6" t="n">
        <v>183259</v>
      </c>
      <c r="D19" s="6" t="n">
        <v>135901</v>
      </c>
      <c r="E19" s="6" t="n">
        <v>142786</v>
      </c>
      <c r="F19" s="6" t="n">
        <v>173359</v>
      </c>
      <c r="G19" s="6" t="n">
        <v>29323</v>
      </c>
    </row>
    <row r="20">
      <c r="A20" s="4" t="inlineStr">
        <is>
          <t>Non-controlling interest in consolidated subsidiary</t>
        </is>
      </c>
      <c r="B20" s="6" t="n">
        <v>3552</v>
      </c>
      <c r="C20" s="6" t="n">
        <v>7487</v>
      </c>
      <c r="D20" s="6" t="n">
        <v>5311</v>
      </c>
      <c r="E20" s="6" t="n">
        <v>13550</v>
      </c>
      <c r="F20" s="6" t="n">
        <v>26657</v>
      </c>
      <c r="G20" s="6" t="n">
        <v>40537</v>
      </c>
    </row>
    <row r="21">
      <c r="A21" s="4" t="inlineStr">
        <is>
          <t>Net Income attributable to Data Storage Corp</t>
        </is>
      </c>
      <c r="B21" s="6" t="n">
        <v>139113</v>
      </c>
      <c r="C21" s="6" t="n">
        <v>190746</v>
      </c>
      <c r="D21" s="6" t="n">
        <v>141212</v>
      </c>
      <c r="E21" s="6" t="n">
        <v>156336</v>
      </c>
      <c r="F21" s="6" t="n">
        <v>200016</v>
      </c>
      <c r="G21" s="6" t="n">
        <v>69860</v>
      </c>
    </row>
    <row r="22">
      <c r="A22" s="4" t="inlineStr">
        <is>
          <t>Preferred Stock Dividends</t>
        </is>
      </c>
      <c r="B22" s="6" t="n">
        <v>-24800</v>
      </c>
      <c r="C22" s="6" t="n">
        <v>-35041</v>
      </c>
      <c r="D22" s="6" t="n">
        <v>-63683</v>
      </c>
      <c r="E22" s="6" t="n">
        <v>-69227</v>
      </c>
      <c r="F22" s="6" t="n">
        <v>-144677</v>
      </c>
      <c r="G22" s="6" t="n">
        <v>-124312</v>
      </c>
    </row>
    <row r="23">
      <c r="A23" s="4" t="inlineStr">
        <is>
          <t>Net Income Attributable to Common Stockholders</t>
        </is>
      </c>
      <c r="B23" s="6" t="n">
        <v>114313</v>
      </c>
      <c r="C23" s="6" t="n">
        <v>155705</v>
      </c>
      <c r="D23" s="6" t="n">
        <v>77529</v>
      </c>
      <c r="E23" s="6" t="n">
        <v>87109</v>
      </c>
    </row>
    <row r="24">
      <c r="A24" s="4" t="inlineStr">
        <is>
          <t>Net Income (Loss) Attributable to Common Stockholders</t>
        </is>
      </c>
      <c r="B24" s="5" t="n">
        <v>114313</v>
      </c>
      <c r="C24" s="5" t="n">
        <v>155705</v>
      </c>
      <c r="D24" s="5" t="n">
        <v>77529</v>
      </c>
      <c r="E24" s="5" t="n">
        <v>87109</v>
      </c>
      <c r="F24" s="5" t="n">
        <v>55339</v>
      </c>
      <c r="G24" s="5" t="n">
        <v>-54452</v>
      </c>
    </row>
    <row r="25">
      <c r="A25" s="4" t="inlineStr">
        <is>
          <t>Earnings per Share – Basic</t>
        </is>
      </c>
      <c r="B25" s="8" t="n">
        <v>0.03</v>
      </c>
      <c r="C25" s="8" t="n">
        <v>0.05</v>
      </c>
      <c r="D25" s="8" t="n">
        <v>0.02</v>
      </c>
      <c r="E25" s="8" t="n">
        <v>0.03</v>
      </c>
      <c r="F25" s="8" t="n">
        <v>0.02</v>
      </c>
      <c r="G25" s="8" t="n">
        <v>0.02</v>
      </c>
    </row>
    <row r="26">
      <c r="A26" s="4" t="inlineStr">
        <is>
          <t>Earnings per Share – Diluted</t>
        </is>
      </c>
      <c r="B26" s="8" t="n">
        <v>0.03</v>
      </c>
      <c r="C26" s="8" t="n">
        <v>0.05</v>
      </c>
      <c r="D26" s="8" t="n">
        <v>0.02</v>
      </c>
      <c r="E26" s="8" t="n">
        <v>0.03</v>
      </c>
      <c r="F26" s="8" t="n">
        <v>0.02</v>
      </c>
      <c r="G26" s="8" t="n">
        <v>0.02</v>
      </c>
    </row>
    <row r="27">
      <c r="A27" s="4" t="inlineStr">
        <is>
          <t>Weighted Average Number of Shares – Basic</t>
        </is>
      </c>
      <c r="B27" s="6" t="n">
        <v>3981402</v>
      </c>
      <c r="C27" s="6" t="n">
        <v>3213485</v>
      </c>
      <c r="D27" s="6" t="n">
        <v>3607909</v>
      </c>
      <c r="E27" s="6" t="n">
        <v>3212822</v>
      </c>
      <c r="F27" s="6" t="n">
        <v>3213157</v>
      </c>
      <c r="G27" s="6" t="n">
        <v>3203917</v>
      </c>
    </row>
    <row r="28">
      <c r="A28" s="4" t="inlineStr">
        <is>
          <t>Weighted Average Number of Shares – Diluted</t>
        </is>
      </c>
      <c r="B28" s="6" t="n">
        <v>4118989</v>
      </c>
      <c r="C28" s="6" t="n">
        <v>3357589</v>
      </c>
      <c r="D28" s="6" t="n">
        <v>3611242</v>
      </c>
      <c r="E28" s="6" t="n">
        <v>3356926</v>
      </c>
      <c r="F28" s="6" t="n">
        <v>3366010</v>
      </c>
      <c r="G28" s="6" t="n">
        <v>3203917</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Goodwill and Intangible Assets (Details Narrative)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Goodwill and Intangible Assets Disclosure [Abstract]</t>
        </is>
      </c>
    </row>
    <row r="4">
      <c r="A4" s="4" t="inlineStr">
        <is>
          <t>Amortization expense</t>
        </is>
      </c>
      <c r="B4" s="5" t="n">
        <v>97275</v>
      </c>
      <c r="C4" s="5" t="n">
        <v>98667</v>
      </c>
      <c r="D4" s="5" t="n">
        <v>194000</v>
      </c>
      <c r="E4" s="5" t="n">
        <v>19677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Leases (Details) - USD ($)</t>
        </is>
      </c>
      <c r="B1" s="2" t="inlineStr">
        <is>
          <t>6 Months Ended</t>
        </is>
      </c>
      <c r="C1" s="2" t="inlineStr">
        <is>
          <t>12 Months Ended</t>
        </is>
      </c>
    </row>
    <row r="2">
      <c r="B2" s="2" t="inlineStr">
        <is>
          <t>Jun. 30, 2021</t>
        </is>
      </c>
      <c r="C2" s="2" t="inlineStr">
        <is>
          <t>Dec. 31, 2020</t>
        </is>
      </c>
      <c r="D2" s="2" t="inlineStr">
        <is>
          <t>Dec. 31, 2019</t>
        </is>
      </c>
    </row>
    <row r="3">
      <c r="A3" s="3" t="inlineStr">
        <is>
          <t>Finance lease:</t>
        </is>
      </c>
    </row>
    <row r="4">
      <c r="A4" s="4" t="inlineStr">
        <is>
          <t>Amortization of assets, included in depreciation and amortization expense</t>
        </is>
      </c>
      <c r="B4" s="5" t="n">
        <v>677505</v>
      </c>
      <c r="C4" s="5" t="n">
        <v>814572</v>
      </c>
    </row>
    <row r="5">
      <c r="A5" s="4" t="inlineStr">
        <is>
          <t>Interest on lease liabilities, included in interest expense</t>
        </is>
      </c>
      <c r="B5" s="6" t="n">
        <v>102539</v>
      </c>
      <c r="C5" s="6" t="n">
        <v>154858</v>
      </c>
    </row>
    <row r="6">
      <c r="A6" s="3" t="inlineStr">
        <is>
          <t>Operating lease:</t>
        </is>
      </c>
    </row>
    <row r="7">
      <c r="A7" s="4" t="inlineStr">
        <is>
          <t>Amortization of assets, included in total operating expense</t>
        </is>
      </c>
      <c r="B7" s="6" t="n">
        <v>51762</v>
      </c>
      <c r="C7" s="6" t="n">
        <v>101504</v>
      </c>
    </row>
    <row r="8">
      <c r="A8" s="4" t="inlineStr">
        <is>
          <t>Interest on lease liabilities, included in total operating expense</t>
        </is>
      </c>
      <c r="B8" s="6" t="n">
        <v>8197</v>
      </c>
      <c r="C8" s="6" t="n">
        <v>20763</v>
      </c>
    </row>
    <row r="9">
      <c r="A9" s="4" t="inlineStr">
        <is>
          <t>Total net lease cost</t>
        </is>
      </c>
      <c r="B9" s="6" t="n">
        <v>840000</v>
      </c>
      <c r="C9" s="6" t="n">
        <v>1091697</v>
      </c>
    </row>
    <row r="10">
      <c r="A10" s="4" t="inlineStr">
        <is>
          <t>Operating lease ROU asset</t>
        </is>
      </c>
      <c r="B10" s="6" t="n">
        <v>198549</v>
      </c>
      <c r="C10" s="6" t="n">
        <v>241911</v>
      </c>
      <c r="D10" s="5" t="n">
        <v>324267</v>
      </c>
    </row>
    <row r="11">
      <c r="A11" s="4" t="inlineStr">
        <is>
          <t>Current operating lease liabilities</t>
        </is>
      </c>
      <c r="B11" s="6" t="n">
        <v>106102</v>
      </c>
      <c r="C11" s="6" t="n">
        <v>104549</v>
      </c>
      <c r="D11" s="6" t="n">
        <v>101505</v>
      </c>
    </row>
    <row r="12">
      <c r="A12" s="4" t="inlineStr">
        <is>
          <t>Noncurrent operating lease liabilities</t>
        </is>
      </c>
      <c r="B12" s="6" t="n">
        <v>102407</v>
      </c>
      <c r="C12" s="6" t="n">
        <v>147525</v>
      </c>
      <c r="D12" s="5" t="n">
        <v>231312</v>
      </c>
    </row>
    <row r="13">
      <c r="A13" s="4" t="inlineStr">
        <is>
          <t>Total operating lease liabilities</t>
        </is>
      </c>
      <c r="B13" s="6" t="n">
        <v>208509</v>
      </c>
      <c r="C13" s="6" t="n">
        <v>252074</v>
      </c>
    </row>
    <row r="14">
      <c r="A14" s="4" t="inlineStr">
        <is>
          <t>Property and equipment, at cost</t>
        </is>
      </c>
      <c r="B14" s="6" t="n">
        <v>4416665</v>
      </c>
      <c r="C14" s="6" t="n">
        <v>4366665</v>
      </c>
    </row>
    <row r="15">
      <c r="A15" s="4" t="inlineStr">
        <is>
          <t>Accumulated amortization</t>
        </is>
      </c>
      <c r="B15" s="6" t="n">
        <v>-2516643</v>
      </c>
      <c r="C15" s="6" t="n">
        <v>-2267449</v>
      </c>
    </row>
    <row r="16">
      <c r="A16" s="4" t="inlineStr">
        <is>
          <t>Property and equipment, net</t>
        </is>
      </c>
      <c r="B16" s="6" t="n">
        <v>1900022</v>
      </c>
      <c r="C16" s="6" t="n">
        <v>2099216</v>
      </c>
    </row>
    <row r="17">
      <c r="A17" s="4" t="inlineStr">
        <is>
          <t>Current obligations of finance leases</t>
        </is>
      </c>
      <c r="B17" s="6" t="n">
        <v>1147355</v>
      </c>
      <c r="C17" s="6" t="n">
        <v>1317542</v>
      </c>
    </row>
    <row r="18">
      <c r="A18" s="4" t="inlineStr">
        <is>
          <t>Finance leases, net of current obligations</t>
        </is>
      </c>
      <c r="B18" s="6" t="n">
        <v>765102</v>
      </c>
      <c r="C18" s="6" t="n">
        <v>1222420</v>
      </c>
    </row>
    <row r="19">
      <c r="A19" s="4" t="inlineStr">
        <is>
          <t>Total finance lease liabilities</t>
        </is>
      </c>
      <c r="B19" s="5" t="n">
        <v>1912457</v>
      </c>
      <c r="C19" s="5" t="n">
        <v>253996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24" customWidth="1" min="2" max="2"/>
    <col width="24" customWidth="1" min="3" max="3"/>
    <col width="14" customWidth="1" min="4" max="4"/>
  </cols>
  <sheetData>
    <row r="1">
      <c r="A1" s="1" t="inlineStr">
        <is>
          <t>Leases (Details 1) - USD ($)</t>
        </is>
      </c>
      <c r="B1" s="2" t="inlineStr">
        <is>
          <t>6 Months Ended</t>
        </is>
      </c>
      <c r="C1" s="2" t="inlineStr">
        <is>
          <t>12 Months Ended</t>
        </is>
      </c>
    </row>
    <row r="2">
      <c r="B2" s="2" t="inlineStr">
        <is>
          <t>Jun. 30, 2021</t>
        </is>
      </c>
      <c r="C2" s="2" t="inlineStr">
        <is>
          <t>Dec. 31, 2020</t>
        </is>
      </c>
      <c r="D2" s="2" t="inlineStr">
        <is>
          <t>Dec. 31, 2019</t>
        </is>
      </c>
    </row>
    <row r="3">
      <c r="A3" s="3" t="inlineStr">
        <is>
          <t>Leases [Abstract]</t>
        </is>
      </c>
    </row>
    <row r="4">
      <c r="A4" s="4" t="inlineStr">
        <is>
          <t>Operating lease ROU asset</t>
        </is>
      </c>
      <c r="B4" s="5" t="n">
        <v>198549</v>
      </c>
      <c r="C4" s="5" t="n">
        <v>241911</v>
      </c>
      <c r="D4" s="5" t="n">
        <v>324267</v>
      </c>
    </row>
    <row r="5">
      <c r="A5" s="4" t="inlineStr">
        <is>
          <t>Current operating lease liabilities</t>
        </is>
      </c>
      <c r="B5" s="6" t="n">
        <v>106102</v>
      </c>
      <c r="C5" s="6" t="n">
        <v>104549</v>
      </c>
      <c r="D5" s="6" t="n">
        <v>101505</v>
      </c>
    </row>
    <row r="6">
      <c r="A6" s="4" t="inlineStr">
        <is>
          <t>Noncurrent operating lease liabilities</t>
        </is>
      </c>
      <c r="B6" s="6" t="n">
        <v>102407</v>
      </c>
      <c r="C6" s="6" t="n">
        <v>147525</v>
      </c>
      <c r="D6" s="5" t="n">
        <v>231312</v>
      </c>
    </row>
    <row r="7">
      <c r="A7" s="4" t="inlineStr">
        <is>
          <t>Total operating lease liabilities</t>
        </is>
      </c>
      <c r="B7" s="6" t="n">
        <v>208509</v>
      </c>
      <c r="C7" s="6" t="n">
        <v>252074</v>
      </c>
    </row>
    <row r="8">
      <c r="A8" s="3" t="inlineStr">
        <is>
          <t>Finance leases:</t>
        </is>
      </c>
    </row>
    <row r="9">
      <c r="A9" s="4" t="inlineStr">
        <is>
          <t>Property and equipment, at cost</t>
        </is>
      </c>
      <c r="B9" s="6" t="n">
        <v>4416665</v>
      </c>
      <c r="C9" s="6" t="n">
        <v>4366665</v>
      </c>
    </row>
    <row r="10">
      <c r="A10" s="4" t="inlineStr">
        <is>
          <t>Accumulated amortization</t>
        </is>
      </c>
      <c r="B10" s="6" t="n">
        <v>2516643</v>
      </c>
      <c r="C10" s="6" t="n">
        <v>2267449</v>
      </c>
    </row>
    <row r="11">
      <c r="A11" s="4" t="inlineStr">
        <is>
          <t>Property and equipment, net</t>
        </is>
      </c>
      <c r="B11" s="6" t="n">
        <v>1900022</v>
      </c>
      <c r="C11" s="6" t="n">
        <v>2099216</v>
      </c>
    </row>
    <row r="12">
      <c r="A12" s="4" t="inlineStr">
        <is>
          <t>Current obligations of finance leases</t>
        </is>
      </c>
      <c r="B12" s="6" t="n">
        <v>1147355</v>
      </c>
      <c r="C12" s="6" t="n">
        <v>1317542</v>
      </c>
    </row>
    <row r="13">
      <c r="A13" s="4" t="inlineStr">
        <is>
          <t>Finance leases, net of current obligations</t>
        </is>
      </c>
      <c r="B13" s="6" t="n">
        <v>765102</v>
      </c>
      <c r="C13" s="6" t="n">
        <v>1222420</v>
      </c>
    </row>
    <row r="14">
      <c r="A14" s="4" t="inlineStr">
        <is>
          <t>Total finance lease liabilities</t>
        </is>
      </c>
      <c r="B14" s="6" t="n">
        <v>1912457</v>
      </c>
      <c r="C14" s="6" t="n">
        <v>2539962</v>
      </c>
    </row>
    <row r="15">
      <c r="A15" s="4" t="inlineStr">
        <is>
          <t>Operating cash flows related to operating leases</t>
        </is>
      </c>
      <c r="B15" s="6" t="n">
        <v>43362</v>
      </c>
      <c r="C15" s="6" t="n">
        <v>80743</v>
      </c>
    </row>
    <row r="16">
      <c r="A16" s="4" t="inlineStr">
        <is>
          <t>Financing cash flows related to finance leases</t>
        </is>
      </c>
      <c r="B16" s="5" t="n">
        <v>677505</v>
      </c>
      <c r="C16" s="5" t="n">
        <v>774971</v>
      </c>
    </row>
    <row r="17">
      <c r="A17" s="4" t="inlineStr">
        <is>
          <t>Weighted average remaining lease term operating leases (in years)</t>
        </is>
      </c>
      <c r="B17" s="4" t="inlineStr">
        <is>
          <t>1 year 2 months 19 days</t>
        </is>
      </c>
      <c r="C17" s="4" t="inlineStr">
        <is>
          <t>1 year 8 months 19 days</t>
        </is>
      </c>
    </row>
    <row r="18">
      <c r="A18" s="4" t="inlineStr">
        <is>
          <t>Weighted average remaining lease term finance leases (in years)</t>
        </is>
      </c>
      <c r="B18" s="4" t="inlineStr">
        <is>
          <t>1 year 9 months 25 days</t>
        </is>
      </c>
      <c r="C18" s="4" t="inlineStr">
        <is>
          <t>2 years 1 month 13 days</t>
        </is>
      </c>
    </row>
    <row r="19">
      <c r="A19" s="4" t="inlineStr">
        <is>
          <t>Weighted average discount rate operating leases</t>
        </is>
      </c>
      <c r="B19" s="4" t="inlineStr">
        <is>
          <t>7.00%</t>
        </is>
      </c>
      <c r="C19" s="4" t="inlineStr">
        <is>
          <t>7.00%</t>
        </is>
      </c>
    </row>
    <row r="20">
      <c r="A20" s="4" t="inlineStr">
        <is>
          <t>Weighted average discount rate finance leases</t>
        </is>
      </c>
      <c r="B20" s="4" t="inlineStr">
        <is>
          <t>6.00%</t>
        </is>
      </c>
      <c r="C20" s="4" t="inlineStr">
        <is>
          <t>6.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24" customWidth="1" min="2" max="2"/>
    <col width="24" customWidth="1" min="3" max="3"/>
    <col width="14" customWidth="1" min="4" max="4"/>
  </cols>
  <sheetData>
    <row r="1">
      <c r="A1" s="1" t="inlineStr">
        <is>
          <t>Leases (Details 2) - USD ($)</t>
        </is>
      </c>
      <c r="B1" s="2" t="inlineStr">
        <is>
          <t>6 Months Ended</t>
        </is>
      </c>
      <c r="C1" s="2" t="inlineStr">
        <is>
          <t>12 Months Ended</t>
        </is>
      </c>
    </row>
    <row r="2">
      <c r="B2" s="2" t="inlineStr">
        <is>
          <t>Jun. 30, 2021</t>
        </is>
      </c>
      <c r="C2" s="2" t="inlineStr">
        <is>
          <t>Dec. 31, 2020</t>
        </is>
      </c>
      <c r="D2" s="2" t="inlineStr">
        <is>
          <t>Dec. 31, 2019</t>
        </is>
      </c>
    </row>
    <row r="3">
      <c r="A3" s="3" t="inlineStr">
        <is>
          <t>Leases [Abstract]</t>
        </is>
      </c>
    </row>
    <row r="4">
      <c r="A4" s="4" t="inlineStr">
        <is>
          <t>Operating cash flows related to operating leases</t>
        </is>
      </c>
      <c r="B4" s="5" t="n">
        <v>43362</v>
      </c>
      <c r="C4" s="5" t="n">
        <v>80743</v>
      </c>
    </row>
    <row r="5">
      <c r="A5" s="4" t="inlineStr">
        <is>
          <t>Financing cash flows related to finance leases</t>
        </is>
      </c>
      <c r="B5" s="5" t="n">
        <v>677505</v>
      </c>
      <c r="C5" s="5" t="n">
        <v>774971</v>
      </c>
    </row>
    <row r="6">
      <c r="A6" s="4" t="inlineStr">
        <is>
          <t>Weighted average remaining lease term operating leases (in years)</t>
        </is>
      </c>
      <c r="B6" s="4" t="inlineStr">
        <is>
          <t>1 year 2 months 19 days</t>
        </is>
      </c>
      <c r="C6" s="4" t="inlineStr">
        <is>
          <t>1 year 8 months 19 days</t>
        </is>
      </c>
    </row>
    <row r="7">
      <c r="A7" s="4" t="inlineStr">
        <is>
          <t>Weighted average remaining lease term finance leases (in years)</t>
        </is>
      </c>
      <c r="B7" s="4" t="inlineStr">
        <is>
          <t>1 year 9 months 25 days</t>
        </is>
      </c>
      <c r="C7" s="4" t="inlineStr">
        <is>
          <t>2 years 1 month 13 days</t>
        </is>
      </c>
    </row>
    <row r="8">
      <c r="A8" s="4" t="inlineStr">
        <is>
          <t>Weighted average discount rate operating leases</t>
        </is>
      </c>
      <c r="B8" s="4" t="inlineStr">
        <is>
          <t>7.00%</t>
        </is>
      </c>
      <c r="C8" s="4" t="inlineStr">
        <is>
          <t>7.00%</t>
        </is>
      </c>
    </row>
    <row r="9">
      <c r="A9" s="4" t="inlineStr">
        <is>
          <t>Weighted average discount rate finance leases</t>
        </is>
      </c>
      <c r="B9" s="4" t="inlineStr">
        <is>
          <t>6.00%</t>
        </is>
      </c>
      <c r="C9" s="4" t="inlineStr">
        <is>
          <t>6.00%</t>
        </is>
      </c>
    </row>
    <row r="10">
      <c r="A10" s="4" t="inlineStr">
        <is>
          <t>2022</t>
        </is>
      </c>
      <c r="B10" s="5" t="n">
        <v>106102</v>
      </c>
      <c r="C10" s="5" t="n">
        <v>104549</v>
      </c>
    </row>
    <row r="11">
      <c r="A11" s="4" t="inlineStr">
        <is>
          <t>2022</t>
        </is>
      </c>
      <c r="B11" s="6" t="n">
        <v>1209750</v>
      </c>
      <c r="C11" s="6" t="n">
        <v>1462239</v>
      </c>
    </row>
    <row r="12">
      <c r="A12" s="4" t="inlineStr">
        <is>
          <t>2023</t>
        </is>
      </c>
      <c r="B12" s="6" t="n">
        <v>109365</v>
      </c>
      <c r="C12" s="6" t="n">
        <v>107718</v>
      </c>
    </row>
    <row r="13">
      <c r="A13" s="4" t="inlineStr">
        <is>
          <t>2023</t>
        </is>
      </c>
      <c r="B13" s="6" t="n">
        <v>622949</v>
      </c>
      <c r="C13" s="6" t="n">
        <v>849427</v>
      </c>
    </row>
    <row r="14">
      <c r="A14" s="4" t="inlineStr">
        <is>
          <t>2024</t>
        </is>
      </c>
      <c r="B14" s="6" t="n">
        <v>9395</v>
      </c>
      <c r="C14" s="6" t="n">
        <v>64357</v>
      </c>
    </row>
    <row r="15">
      <c r="A15" s="4" t="inlineStr">
        <is>
          <t>2024</t>
        </is>
      </c>
      <c r="B15" s="6" t="n">
        <v>242341</v>
      </c>
      <c r="C15" s="6" t="n">
        <v>441724</v>
      </c>
    </row>
    <row r="16">
      <c r="A16" s="4" t="inlineStr">
        <is>
          <t>Total lease payments</t>
        </is>
      </c>
      <c r="B16" s="6" t="n">
        <v>224863</v>
      </c>
      <c r="C16" s="6" t="n">
        <v>276625</v>
      </c>
    </row>
    <row r="17">
      <c r="A17" s="4" t="inlineStr">
        <is>
          <t>Total lease payments</t>
        </is>
      </c>
      <c r="B17" s="6" t="n">
        <v>2075040</v>
      </c>
      <c r="C17" s="6" t="n">
        <v>2753390</v>
      </c>
    </row>
    <row r="18">
      <c r="A18" s="4" t="inlineStr">
        <is>
          <t>Less: Amounts representing interest</t>
        </is>
      </c>
      <c r="B18" s="6" t="n">
        <v>-16354</v>
      </c>
      <c r="C18" s="6" t="n">
        <v>-24551</v>
      </c>
    </row>
    <row r="19">
      <c r="A19" s="4" t="inlineStr">
        <is>
          <t>Less: Amounts representing interest</t>
        </is>
      </c>
      <c r="B19" s="6" t="n">
        <v>-162584</v>
      </c>
      <c r="C19" s="6" t="n">
        <v>-213428</v>
      </c>
    </row>
    <row r="20">
      <c r="A20" s="4" t="inlineStr">
        <is>
          <t>Total operating lease liabilities</t>
        </is>
      </c>
      <c r="B20" s="6" t="n">
        <v>208509</v>
      </c>
      <c r="C20" s="6" t="n">
        <v>252074</v>
      </c>
    </row>
    <row r="21">
      <c r="A21" s="4" t="inlineStr">
        <is>
          <t>Total finance lease liabilities</t>
        </is>
      </c>
      <c r="B21" s="6" t="n">
        <v>1912457</v>
      </c>
      <c r="C21" s="6" t="n">
        <v>2539962</v>
      </c>
    </row>
    <row r="22">
      <c r="A22" s="4" t="inlineStr">
        <is>
          <t>Less: Current operating lease liabilities</t>
        </is>
      </c>
      <c r="B22" s="6" t="n">
        <v>-106102</v>
      </c>
      <c r="C22" s="6" t="n">
        <v>-104549</v>
      </c>
      <c r="D22" s="5" t="n">
        <v>-101505</v>
      </c>
    </row>
    <row r="23">
      <c r="A23" s="4" t="inlineStr">
        <is>
          <t>Less: Current Finance lease liabilities</t>
        </is>
      </c>
      <c r="B23" s="6" t="n">
        <v>-1273587</v>
      </c>
    </row>
    <row r="24">
      <c r="A24" s="4" t="inlineStr">
        <is>
          <t>Noncurrent operating lease liabilities</t>
        </is>
      </c>
      <c r="B24" s="6" t="n">
        <v>102407</v>
      </c>
      <c r="C24" s="6" t="n">
        <v>147525</v>
      </c>
      <c r="D24" s="5" t="n">
        <v>231312</v>
      </c>
    </row>
    <row r="25">
      <c r="A25" s="4" t="inlineStr">
        <is>
          <t>Noncurrent Finance lease liabilities</t>
        </is>
      </c>
      <c r="B25" s="5" t="n">
        <v>765102</v>
      </c>
      <c r="C25" s="5" t="n">
        <v>122242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Lease (Details 3) - USD ($)</t>
        </is>
      </c>
      <c r="B1" s="2" t="inlineStr">
        <is>
          <t>Jun. 30, 2021</t>
        </is>
      </c>
      <c r="C1" s="2" t="inlineStr">
        <is>
          <t>Dec. 31, 2020</t>
        </is>
      </c>
      <c r="D1" s="2" t="inlineStr">
        <is>
          <t>Dec. 31, 2019</t>
        </is>
      </c>
    </row>
    <row r="2">
      <c r="A2" s="3" t="inlineStr">
        <is>
          <t>Leases [Abstract]</t>
        </is>
      </c>
    </row>
    <row r="3">
      <c r="A3" s="4" t="inlineStr">
        <is>
          <t>2021</t>
        </is>
      </c>
      <c r="B3" s="5" t="n">
        <v>106102</v>
      </c>
      <c r="C3" s="5" t="n">
        <v>104549</v>
      </c>
    </row>
    <row r="4">
      <c r="A4" s="4" t="inlineStr">
        <is>
          <t>2021</t>
        </is>
      </c>
      <c r="B4" s="6" t="n">
        <v>1209750</v>
      </c>
      <c r="C4" s="6" t="n">
        <v>1462239</v>
      </c>
    </row>
    <row r="5">
      <c r="A5" s="4" t="inlineStr">
        <is>
          <t>2022</t>
        </is>
      </c>
      <c r="B5" s="6" t="n">
        <v>109365</v>
      </c>
      <c r="C5" s="6" t="n">
        <v>107718</v>
      </c>
    </row>
    <row r="6">
      <c r="A6" s="4" t="inlineStr">
        <is>
          <t>2022</t>
        </is>
      </c>
      <c r="B6" s="6" t="n">
        <v>622949</v>
      </c>
      <c r="C6" s="6" t="n">
        <v>849427</v>
      </c>
    </row>
    <row r="7">
      <c r="A7" s="4" t="inlineStr">
        <is>
          <t>2023</t>
        </is>
      </c>
      <c r="B7" s="6" t="n">
        <v>9395</v>
      </c>
      <c r="C7" s="6" t="n">
        <v>64357</v>
      </c>
    </row>
    <row r="8">
      <c r="A8" s="4" t="inlineStr">
        <is>
          <t>2023</t>
        </is>
      </c>
      <c r="B8" s="6" t="n">
        <v>242341</v>
      </c>
      <c r="C8" s="6" t="n">
        <v>441724</v>
      </c>
    </row>
    <row r="9">
      <c r="A9" s="4" t="inlineStr">
        <is>
          <t>2024</t>
        </is>
      </c>
      <c r="C9" s="6" t="n">
        <v>0</v>
      </c>
    </row>
    <row r="10">
      <c r="A10" s="4" t="inlineStr">
        <is>
          <t>2024</t>
        </is>
      </c>
      <c r="C10" s="6" t="n">
        <v>0</v>
      </c>
    </row>
    <row r="11">
      <c r="A11" s="4" t="inlineStr">
        <is>
          <t>2025</t>
        </is>
      </c>
      <c r="C11" s="6" t="n">
        <v>0</v>
      </c>
    </row>
    <row r="12">
      <c r="A12" s="4" t="inlineStr">
        <is>
          <t>2025</t>
        </is>
      </c>
      <c r="C12" s="6" t="n">
        <v>0</v>
      </c>
    </row>
    <row r="13">
      <c r="A13" s="4" t="inlineStr">
        <is>
          <t>Total lease payments</t>
        </is>
      </c>
      <c r="B13" s="6" t="n">
        <v>224863</v>
      </c>
      <c r="C13" s="6" t="n">
        <v>276625</v>
      </c>
    </row>
    <row r="14">
      <c r="A14" s="4" t="inlineStr">
        <is>
          <t>Total lease payments</t>
        </is>
      </c>
      <c r="B14" s="6" t="n">
        <v>2075040</v>
      </c>
      <c r="C14" s="6" t="n">
        <v>2753390</v>
      </c>
    </row>
    <row r="15">
      <c r="A15" s="4" t="inlineStr">
        <is>
          <t>Less: Amounts representing interest</t>
        </is>
      </c>
      <c r="B15" s="6" t="n">
        <v>-16354</v>
      </c>
      <c r="C15" s="6" t="n">
        <v>-24551</v>
      </c>
    </row>
    <row r="16">
      <c r="A16" s="4" t="inlineStr">
        <is>
          <t>Less: Amounts representing interest</t>
        </is>
      </c>
      <c r="B16" s="6" t="n">
        <v>-162584</v>
      </c>
      <c r="C16" s="6" t="n">
        <v>-213428</v>
      </c>
    </row>
    <row r="17">
      <c r="A17" s="4" t="inlineStr">
        <is>
          <t>Total operating lease liabilities</t>
        </is>
      </c>
      <c r="B17" s="6" t="n">
        <v>208509</v>
      </c>
      <c r="C17" s="6" t="n">
        <v>252074</v>
      </c>
    </row>
    <row r="18">
      <c r="A18" s="4" t="inlineStr">
        <is>
          <t>Total finance lease liabilities</t>
        </is>
      </c>
      <c r="B18" s="6" t="n">
        <v>1912457</v>
      </c>
      <c r="C18" s="6" t="n">
        <v>2539962</v>
      </c>
    </row>
    <row r="19">
      <c r="A19" s="4" t="inlineStr">
        <is>
          <t>Less: Current operating lease liabilities</t>
        </is>
      </c>
      <c r="B19" s="6" t="n">
        <v>-106102</v>
      </c>
      <c r="C19" s="6" t="n">
        <v>-104549</v>
      </c>
      <c r="D19" s="5" t="n">
        <v>-101505</v>
      </c>
    </row>
    <row r="20">
      <c r="A20" s="4" t="inlineStr">
        <is>
          <t>Less: Current Finance lease liabilities</t>
        </is>
      </c>
      <c r="B20" s="6" t="n">
        <v>-1147355</v>
      </c>
      <c r="C20" s="6" t="n">
        <v>-1317542</v>
      </c>
    </row>
    <row r="21">
      <c r="A21" s="4" t="inlineStr">
        <is>
          <t>Noncurrent operating lease liabilities</t>
        </is>
      </c>
      <c r="B21" s="6" t="n">
        <v>102407</v>
      </c>
      <c r="C21" s="6" t="n">
        <v>147525</v>
      </c>
      <c r="D21" s="5" t="n">
        <v>231312</v>
      </c>
    </row>
    <row r="22">
      <c r="A22" s="4" t="inlineStr">
        <is>
          <t>Noncurrent Finance lease liabilities</t>
        </is>
      </c>
      <c r="B22" s="5" t="n">
        <v>765102</v>
      </c>
      <c r="C22" s="5" t="n">
        <v>12224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cols>
    <col width="49" customWidth="1" min="1" max="1"/>
    <col width="16" customWidth="1" min="2" max="2"/>
    <col width="15" customWidth="1" min="3" max="3"/>
    <col width="16" customWidth="1" min="4" max="4"/>
    <col width="16" customWidth="1" min="5" max="5"/>
    <col width="14" customWidth="1" min="6" max="6"/>
    <col width="16" customWidth="1" min="7" max="7"/>
    <col width="16" customWidth="1" min="8" max="8"/>
    <col width="14" customWidth="1" min="9" max="9"/>
    <col width="15" customWidth="1" min="10" max="10"/>
    <col width="16" customWidth="1" min="11" max="11"/>
    <col width="14" customWidth="1" min="12" max="12"/>
    <col width="24" customWidth="1" min="13" max="13"/>
    <col width="14" customWidth="1" min="14" max="14"/>
    <col width="16" customWidth="1" min="15" max="15"/>
    <col width="14" customWidth="1" min="16" max="16"/>
  </cols>
  <sheetData>
    <row r="1">
      <c r="A1" s="1" t="inlineStr">
        <is>
          <t>Leases (Details Narrative) - USD ($)</t>
        </is>
      </c>
      <c r="B1" s="2" t="inlineStr">
        <is>
          <t>Mar. 04, 2021</t>
        </is>
      </c>
      <c r="C1" s="2" t="inlineStr">
        <is>
          <t>Apr. 01, 2019</t>
        </is>
      </c>
      <c r="D1" s="2" t="inlineStr">
        <is>
          <t>Jan. 02, 2019</t>
        </is>
      </c>
      <c r="E1" s="2" t="inlineStr">
        <is>
          <t>Apr. 01, 2018</t>
        </is>
      </c>
      <c r="F1" s="2" t="inlineStr">
        <is>
          <t>Jul. 31, 2020</t>
        </is>
      </c>
      <c r="G1" s="2" t="inlineStr">
        <is>
          <t>Jun. 30, 2020</t>
        </is>
      </c>
      <c r="H1" s="2" t="inlineStr">
        <is>
          <t>Jun. 29, 2020</t>
        </is>
      </c>
      <c r="I1" s="2" t="inlineStr">
        <is>
          <t>Mar. 31, 2020</t>
        </is>
      </c>
      <c r="J1" s="2" t="inlineStr">
        <is>
          <t>Jan. 31, 2020</t>
        </is>
      </c>
      <c r="K1" s="2" t="inlineStr">
        <is>
          <t>Jun. 30, 2021</t>
        </is>
      </c>
      <c r="L1" s="2" t="inlineStr">
        <is>
          <t>Jun. 30, 2020</t>
        </is>
      </c>
      <c r="M1" s="2" t="inlineStr">
        <is>
          <t>Dec. 31, 2020</t>
        </is>
      </c>
      <c r="N1" s="2" t="inlineStr">
        <is>
          <t>Dec. 31, 2019</t>
        </is>
      </c>
      <c r="O1" s="2" t="inlineStr">
        <is>
          <t>Feb. 01, 2017</t>
        </is>
      </c>
      <c r="P1" s="2" t="inlineStr">
        <is>
          <t>Jun. 02, 2020</t>
        </is>
      </c>
    </row>
    <row r="2">
      <c r="A2" s="3" t="inlineStr">
        <is>
          <t>Lessee, Lease, Description [Line Items]</t>
        </is>
      </c>
    </row>
    <row r="3">
      <c r="A3" s="4" t="inlineStr">
        <is>
          <t>Discount rate</t>
        </is>
      </c>
      <c r="K3" s="4" t="inlineStr">
        <is>
          <t>7.00%</t>
        </is>
      </c>
      <c r="M3" s="4" t="inlineStr">
        <is>
          <t>7.00%</t>
        </is>
      </c>
    </row>
    <row r="4">
      <c r="A4" s="4" t="inlineStr">
        <is>
          <t>Operating leases, rent expense, net</t>
        </is>
      </c>
      <c r="K4" s="5" t="n">
        <v>41894</v>
      </c>
      <c r="L4" s="5" t="n">
        <v>79510</v>
      </c>
      <c r="M4" s="5" t="n">
        <v>169716</v>
      </c>
      <c r="N4" s="5" t="n">
        <v>251814</v>
      </c>
    </row>
    <row r="5">
      <c r="A5" s="4" t="inlineStr">
        <is>
          <t>Systems Trading [Member]</t>
        </is>
      </c>
    </row>
    <row r="6">
      <c r="A6" s="3" t="inlineStr">
        <is>
          <t>Lessee, Lease, Description [Line Items]</t>
        </is>
      </c>
    </row>
    <row r="7">
      <c r="A7" s="4" t="inlineStr">
        <is>
          <t>Lease expiration date</t>
        </is>
      </c>
      <c r="B7" s="4" t="inlineStr">
        <is>
          <t>Mar. 31,
		2024</t>
        </is>
      </c>
      <c r="D7" s="4" t="inlineStr">
        <is>
          <t>Dec. 31,
		2023</t>
        </is>
      </c>
      <c r="E7" s="4" t="inlineStr">
        <is>
          <t>Apr. 16,
		2022</t>
        </is>
      </c>
      <c r="J7" s="4" t="inlineStr">
        <is>
          <t>Jan. 1,
		2023</t>
        </is>
      </c>
    </row>
    <row r="8">
      <c r="A8" s="4" t="inlineStr">
        <is>
          <t>Lease Term</t>
        </is>
      </c>
      <c r="D8" s="4" t="inlineStr">
        <is>
          <t>5 years</t>
        </is>
      </c>
      <c r="E8" s="4" t="inlineStr">
        <is>
          <t>4 years</t>
        </is>
      </c>
      <c r="J8" s="4" t="inlineStr">
        <is>
          <t>3 years</t>
        </is>
      </c>
    </row>
    <row r="9">
      <c r="A9" s="4" t="inlineStr">
        <is>
          <t>Fiance leases contingent monthly rental payments</t>
        </is>
      </c>
      <c r="B9" s="5" t="n">
        <v>1567</v>
      </c>
      <c r="D9" s="5" t="n">
        <v>29592</v>
      </c>
      <c r="E9" s="5" t="n">
        <v>23475</v>
      </c>
      <c r="J9" s="5" t="n">
        <v>10534</v>
      </c>
    </row>
    <row r="10">
      <c r="A10" s="4" t="inlineStr">
        <is>
          <t>Interest rate</t>
        </is>
      </c>
      <c r="B10" s="4" t="inlineStr">
        <is>
          <t>8.00%</t>
        </is>
      </c>
      <c r="D10" s="4" t="inlineStr">
        <is>
          <t>6.75%</t>
        </is>
      </c>
      <c r="E10" s="4" t="inlineStr">
        <is>
          <t>5.00%</t>
        </is>
      </c>
      <c r="J10" s="4" t="inlineStr">
        <is>
          <t>6.00%</t>
        </is>
      </c>
    </row>
    <row r="11">
      <c r="A11" s="4" t="inlineStr">
        <is>
          <t>Melville 3 [Member]</t>
        </is>
      </c>
    </row>
    <row r="12">
      <c r="A12" s="3" t="inlineStr">
        <is>
          <t>Lessee, Lease, Description [Line Items]</t>
        </is>
      </c>
    </row>
    <row r="13">
      <c r="A13" s="4" t="inlineStr">
        <is>
          <t>Operating leases, rent expense</t>
        </is>
      </c>
      <c r="M13" s="5" t="n">
        <v>8382</v>
      </c>
    </row>
    <row r="14">
      <c r="A14" s="4" t="inlineStr">
        <is>
          <t>Lease expiration date</t>
        </is>
      </c>
      <c r="M14" s="4" t="inlineStr">
        <is>
          <t>Aug. 31,
		2019</t>
        </is>
      </c>
    </row>
    <row r="15">
      <c r="A15" s="4" t="inlineStr">
        <is>
          <t>Melville 2 [Member]</t>
        </is>
      </c>
    </row>
    <row r="16">
      <c r="A16" s="3" t="inlineStr">
        <is>
          <t>Lessee, Lease, Description [Line Items]</t>
        </is>
      </c>
    </row>
    <row r="17">
      <c r="A17" s="4" t="inlineStr">
        <is>
          <t>Operating leases, rent expense</t>
        </is>
      </c>
      <c r="M17" s="5" t="n">
        <v>897</v>
      </c>
    </row>
    <row r="18">
      <c r="A18" s="4" t="inlineStr">
        <is>
          <t>Lease Term</t>
        </is>
      </c>
      <c r="M18" s="4" t="inlineStr">
        <is>
          <t>3 years 11 months 1 day</t>
        </is>
      </c>
    </row>
    <row r="19">
      <c r="A19" s="4" t="inlineStr">
        <is>
          <t>Annual base rent</t>
        </is>
      </c>
      <c r="M19" s="5" t="n">
        <v>10764</v>
      </c>
    </row>
    <row r="20">
      <c r="A20" s="4" t="inlineStr">
        <is>
          <t>Melville [Member]</t>
        </is>
      </c>
    </row>
    <row r="21">
      <c r="A21" s="3" t="inlineStr">
        <is>
          <t>Lessee, Lease, Description [Line Items]</t>
        </is>
      </c>
    </row>
    <row r="22">
      <c r="A22" s="4" t="inlineStr">
        <is>
          <t>Operating leases, rent expense</t>
        </is>
      </c>
      <c r="K22" s="5" t="n">
        <v>86268</v>
      </c>
      <c r="M22" s="5" t="n">
        <v>86268</v>
      </c>
    </row>
    <row r="23">
      <c r="A23" s="4" t="inlineStr">
        <is>
          <t>Lease expiration date</t>
        </is>
      </c>
      <c r="K23" s="4" t="inlineStr">
        <is>
          <t>Jul. 31,
		2023</t>
        </is>
      </c>
      <c r="M23" s="4" t="inlineStr">
        <is>
          <t>Jul. 31,
		2023</t>
        </is>
      </c>
    </row>
    <row r="24">
      <c r="A24" s="4" t="inlineStr">
        <is>
          <t>Lease Term</t>
        </is>
      </c>
      <c r="M24" s="4" t="inlineStr">
        <is>
          <t>5 years 3 months</t>
        </is>
      </c>
    </row>
    <row r="25">
      <c r="A25" s="4" t="inlineStr">
        <is>
          <t>Warwick, RI [Member]</t>
        </is>
      </c>
    </row>
    <row r="26">
      <c r="A26" s="3" t="inlineStr">
        <is>
          <t>Lessee, Lease, Description [Line Items]</t>
        </is>
      </c>
    </row>
    <row r="27">
      <c r="A27" s="4" t="inlineStr">
        <is>
          <t>Operating leases, rent expense</t>
        </is>
      </c>
      <c r="K27" s="5" t="n">
        <v>2598</v>
      </c>
      <c r="M27" s="5" t="n">
        <v>2598</v>
      </c>
    </row>
    <row r="28">
      <c r="A28" s="4" t="inlineStr">
        <is>
          <t>Lease expiration date</t>
        </is>
      </c>
      <c r="K28" s="4" t="inlineStr">
        <is>
          <t>Jan. 31,
		2021</t>
        </is>
      </c>
      <c r="M28" s="4" t="inlineStr">
        <is>
          <t>Jan. 31,
		2020</t>
        </is>
      </c>
    </row>
    <row r="29">
      <c r="A29" s="4" t="inlineStr">
        <is>
          <t>Annual base rent</t>
        </is>
      </c>
      <c r="K29" s="5" t="n">
        <v>31176</v>
      </c>
      <c r="M29" s="5" t="n">
        <v>31176</v>
      </c>
    </row>
    <row r="30">
      <c r="A30" s="4" t="inlineStr">
        <is>
          <t>Warwick, RI [Member] | Minimum [Member]</t>
        </is>
      </c>
    </row>
    <row r="31">
      <c r="A31" s="3" t="inlineStr">
        <is>
          <t>Lessee, Lease, Description [Line Items]</t>
        </is>
      </c>
    </row>
    <row r="32">
      <c r="A32" s="4" t="inlineStr">
        <is>
          <t>Operating leases, rent expense</t>
        </is>
      </c>
      <c r="O32" s="5" t="n">
        <v>2324</v>
      </c>
    </row>
    <row r="33">
      <c r="A33" s="4" t="inlineStr">
        <is>
          <t>Lease expiration date</t>
        </is>
      </c>
      <c r="O33" s="4" t="inlineStr">
        <is>
          <t>Jan. 31,
		2019</t>
        </is>
      </c>
    </row>
    <row r="34">
      <c r="A34" s="4" t="inlineStr">
        <is>
          <t>Warwick, RI [Member] | Maximum [Member]</t>
        </is>
      </c>
    </row>
    <row r="35">
      <c r="A35" s="3" t="inlineStr">
        <is>
          <t>Lessee, Lease, Description [Line Items]</t>
        </is>
      </c>
    </row>
    <row r="36">
      <c r="A36" s="4" t="inlineStr">
        <is>
          <t>Operating leases, rent expense</t>
        </is>
      </c>
      <c r="O36" s="5" t="n">
        <v>2460</v>
      </c>
    </row>
    <row r="37">
      <c r="A37" s="4" t="inlineStr">
        <is>
          <t>Massachusetts And North Carolina [Member]</t>
        </is>
      </c>
    </row>
    <row r="38">
      <c r="A38" s="3" t="inlineStr">
        <is>
          <t>Lessee, Lease, Description [Line Items]</t>
        </is>
      </c>
    </row>
    <row r="39">
      <c r="A39" s="4" t="inlineStr">
        <is>
          <t>Operating leases, rent expense</t>
        </is>
      </c>
      <c r="G39" s="5" t="n">
        <v>25000</v>
      </c>
      <c r="I39" s="5" t="n">
        <v>25000</v>
      </c>
    </row>
    <row r="40">
      <c r="A40" s="4" t="inlineStr">
        <is>
          <t>Dallas [Member]</t>
        </is>
      </c>
    </row>
    <row r="41">
      <c r="A41" s="3" t="inlineStr">
        <is>
          <t>Lessee, Lease, Description [Line Items]</t>
        </is>
      </c>
    </row>
    <row r="42">
      <c r="A42" s="4" t="inlineStr">
        <is>
          <t>Operating leases, rent expense</t>
        </is>
      </c>
      <c r="G42" s="5" t="n">
        <v>1905</v>
      </c>
      <c r="I42" s="5" t="n">
        <v>1905</v>
      </c>
    </row>
    <row r="43">
      <c r="A43" s="4" t="inlineStr">
        <is>
          <t>Lease Term</t>
        </is>
      </c>
      <c r="G43" s="4" t="inlineStr">
        <is>
          <t>13 months</t>
        </is>
      </c>
      <c r="I43" s="4" t="inlineStr">
        <is>
          <t>13 months</t>
        </is>
      </c>
      <c r="L43" s="4" t="inlineStr">
        <is>
          <t>13 months</t>
        </is>
      </c>
    </row>
    <row r="44">
      <c r="A44" s="4" t="inlineStr">
        <is>
          <t>Arrow Capital Solutions [Member]</t>
        </is>
      </c>
    </row>
    <row r="45">
      <c r="A45" s="3" t="inlineStr">
        <is>
          <t>Lessee, Lease, Description [Line Items]</t>
        </is>
      </c>
    </row>
    <row r="46">
      <c r="A46" s="4" t="inlineStr">
        <is>
          <t>Lease expiration date</t>
        </is>
      </c>
      <c r="G46" s="4" t="inlineStr">
        <is>
          <t>Jul. 31,
		2023</t>
        </is>
      </c>
      <c r="H46" s="4" t="inlineStr">
        <is>
          <t>Jun. 29,
		2023</t>
        </is>
      </c>
    </row>
    <row r="47">
      <c r="A47" s="4" t="inlineStr">
        <is>
          <t>Lease Term</t>
        </is>
      </c>
      <c r="F47" s="4" t="inlineStr">
        <is>
          <t>3 years</t>
        </is>
      </c>
      <c r="P47" s="4" t="inlineStr">
        <is>
          <t>3 years</t>
        </is>
      </c>
    </row>
    <row r="48">
      <c r="A48" s="4" t="inlineStr">
        <is>
          <t>Fiance leases contingent monthly rental payments</t>
        </is>
      </c>
      <c r="F48" s="5" t="n">
        <v>4524</v>
      </c>
      <c r="G48" s="5" t="n">
        <v>5008</v>
      </c>
    </row>
    <row r="49">
      <c r="A49" s="4" t="inlineStr">
        <is>
          <t>Interest rate</t>
        </is>
      </c>
      <c r="F49" s="4" t="inlineStr">
        <is>
          <t>7.00%</t>
        </is>
      </c>
      <c r="G49" s="4" t="inlineStr">
        <is>
          <t>7.00%</t>
        </is>
      </c>
    </row>
    <row r="50">
      <c r="A50" s="4" t="inlineStr">
        <is>
          <t>First Lease [Member] | Systems Trading [Member]</t>
        </is>
      </c>
    </row>
    <row r="51">
      <c r="A51" s="3" t="inlineStr">
        <is>
          <t>Lessee, Lease, Description [Line Items]</t>
        </is>
      </c>
    </row>
    <row r="52">
      <c r="A52" s="4" t="inlineStr">
        <is>
          <t>Lease expiration date</t>
        </is>
      </c>
      <c r="C52" s="4" t="inlineStr">
        <is>
          <t>Mar. 1,
		2022</t>
        </is>
      </c>
    </row>
    <row r="53">
      <c r="A53" s="4" t="inlineStr">
        <is>
          <t>Fiance leases contingent monthly rental payments</t>
        </is>
      </c>
      <c r="C53" s="5" t="n">
        <v>1328</v>
      </c>
    </row>
    <row r="54">
      <c r="A54" s="4" t="inlineStr">
        <is>
          <t>Interest rate</t>
        </is>
      </c>
      <c r="C54" s="4" t="inlineStr">
        <is>
          <t>7.00%</t>
        </is>
      </c>
    </row>
    <row r="55">
      <c r="A55" s="4" t="inlineStr">
        <is>
          <t>Second Lease [Member] | Systems Trading [Member]</t>
        </is>
      </c>
    </row>
    <row r="56">
      <c r="A56" s="3" t="inlineStr">
        <is>
          <t>Lessee, Lease, Description [Line Items]</t>
        </is>
      </c>
    </row>
    <row r="57">
      <c r="A57" s="4" t="inlineStr">
        <is>
          <t>Lease expiration date</t>
        </is>
      </c>
      <c r="C57" s="4" t="inlineStr">
        <is>
          <t>Mar. 1,
		2022</t>
        </is>
      </c>
    </row>
    <row r="58">
      <c r="A58" s="4" t="inlineStr">
        <is>
          <t>Fiance leases contingent monthly rental payments</t>
        </is>
      </c>
      <c r="C58" s="5" t="n">
        <v>461</v>
      </c>
    </row>
    <row r="59">
      <c r="A59" s="4" t="inlineStr">
        <is>
          <t>Interest rate</t>
        </is>
      </c>
      <c r="C59" s="4" t="inlineStr">
        <is>
          <t>6.7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Commitments and Contingencies (Details Narrative) - USD ($)</t>
        </is>
      </c>
      <c r="B1" s="2" t="inlineStr">
        <is>
          <t>6 Months Ended</t>
        </is>
      </c>
      <c r="C1" s="2" t="inlineStr">
        <is>
          <t>12 Months Ended</t>
        </is>
      </c>
    </row>
    <row r="2">
      <c r="B2" s="2" t="inlineStr">
        <is>
          <t>Jun. 30, 2021</t>
        </is>
      </c>
      <c r="C2" s="2" t="inlineStr">
        <is>
          <t>Dec. 31, 2020</t>
        </is>
      </c>
      <c r="D2" s="2" t="inlineStr">
        <is>
          <t>Dec. 31, 2019</t>
        </is>
      </c>
    </row>
    <row r="3">
      <c r="A3" s="3" t="inlineStr">
        <is>
          <t>Commitments and Contingencies Disclosure [Abstract]</t>
        </is>
      </c>
    </row>
    <row r="4">
      <c r="A4" s="4" t="inlineStr">
        <is>
          <t>Total debt amount available under revolving credit facility</t>
        </is>
      </c>
      <c r="B4" s="5" t="n">
        <v>100000</v>
      </c>
      <c r="C4" s="5" t="n">
        <v>100000</v>
      </c>
    </row>
    <row r="5">
      <c r="A5" s="4" t="inlineStr">
        <is>
          <t>Interest rate on debt under revolving credit facility excluding prime rate</t>
        </is>
      </c>
      <c r="B5" s="4" t="inlineStr">
        <is>
          <t>0.50%</t>
        </is>
      </c>
      <c r="C5" s="4" t="inlineStr">
        <is>
          <t>0.50%</t>
        </is>
      </c>
    </row>
    <row r="6">
      <c r="A6" s="4" t="inlineStr">
        <is>
          <t>Revolving Credit Facility</t>
        </is>
      </c>
      <c r="B6" s="5" t="n">
        <v>0</v>
      </c>
      <c r="C6" s="5" t="n">
        <v>24</v>
      </c>
      <c r="D6" s="5" t="n">
        <v>75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21" customWidth="1" min="2" max="2"/>
  </cols>
  <sheetData>
    <row r="1">
      <c r="A1" s="1" t="inlineStr">
        <is>
          <t>Long Term Debt (Details)</t>
        </is>
      </c>
      <c r="B1" s="2" t="inlineStr">
        <is>
          <t>Dec. 31, 2020USD ($)</t>
        </is>
      </c>
    </row>
    <row r="2">
      <c r="A2" s="3" t="inlineStr">
        <is>
          <t>Debt Disclosure [Abstract]</t>
        </is>
      </c>
    </row>
    <row r="3">
      <c r="A3" s="4" t="inlineStr">
        <is>
          <t>2021</t>
        </is>
      </c>
      <c r="B3" s="5" t="n">
        <v>374871</v>
      </c>
    </row>
    <row r="4">
      <c r="A4" s="4" t="inlineStr">
        <is>
          <t>2022</t>
        </is>
      </c>
      <c r="B4" s="6" t="n">
        <v>107106</v>
      </c>
    </row>
    <row r="5">
      <c r="A5" s="4" t="inlineStr">
        <is>
          <t>Long term debt</t>
        </is>
      </c>
      <c r="B5" s="5" t="n">
        <v>4819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16" customWidth="1" min="2" max="2"/>
    <col width="80" customWidth="1" min="3" max="3"/>
    <col width="14" customWidth="1" min="4" max="4"/>
  </cols>
  <sheetData>
    <row r="1">
      <c r="A1" s="1" t="inlineStr">
        <is>
          <t>Long Term Debt (Details Narrative) - USD ($)</t>
        </is>
      </c>
      <c r="B1" s="2" t="inlineStr">
        <is>
          <t>1 Months Ended</t>
        </is>
      </c>
      <c r="C1" s="2" t="inlineStr">
        <is>
          <t>12 Months Ended</t>
        </is>
      </c>
    </row>
    <row r="2">
      <c r="B2" s="2" t="inlineStr">
        <is>
          <t>Apr. 30, 2020</t>
        </is>
      </c>
      <c r="C2" s="2" t="inlineStr">
        <is>
          <t>Dec. 31, 2020</t>
        </is>
      </c>
      <c r="D2" s="2" t="inlineStr">
        <is>
          <t>Dec. 31, 2019</t>
        </is>
      </c>
    </row>
    <row r="3">
      <c r="A3" s="3" t="inlineStr">
        <is>
          <t>Debt Instrument [Line Items]</t>
        </is>
      </c>
    </row>
    <row r="4">
      <c r="A4" s="4" t="inlineStr">
        <is>
          <t>Note Payable description</t>
        </is>
      </c>
      <c r="C4" s="4" t="inlineStr">
        <is>
          <t>In connection with the
Company’s October 2012 acquisition of certain assets (the “ML Assets”) of Message Logic, Inc. (“Message
Logic”), the Company maintained ownership of the ML Assets subject to a security interest in the ML Assets held by a third
party banking institution (the “Bank”) in connection with a secured loan made by the Bank to Message Logic in June
2012 in the amount of $350,000 (the “ML Loan”). The Bank filed a UCC-1 Financing Statement with the Secretary of State
of Delaware perfecting its interest in the ML Assets (the “UCC-1 Filing”). On September 5, 2014, the Company entered
into an agreement with Message Logic and the Bank pursuant to which the Company paid to the Bank the outstanding interest amount
due on the ML Loan over seven months at $3,910 per month. In addition, the Company agreed to continue to make monthly interest-only
payments to the Bank at $1,553 per month.</t>
        </is>
      </c>
    </row>
    <row r="5">
      <c r="A5" s="4" t="inlineStr">
        <is>
          <t>Gain on contingent liability</t>
        </is>
      </c>
      <c r="C5" s="5" t="n">
        <v>350000</v>
      </c>
      <c r="D5" s="5" t="n">
        <v>0</v>
      </c>
    </row>
    <row r="6">
      <c r="A6" s="4" t="inlineStr">
        <is>
          <t>Paycheck Protection Program [Member]</t>
        </is>
      </c>
    </row>
    <row r="7">
      <c r="A7" s="3" t="inlineStr">
        <is>
          <t>Debt Instrument [Line Items]</t>
        </is>
      </c>
    </row>
    <row r="8">
      <c r="A8" s="4" t="inlineStr">
        <is>
          <t>Proceeds from loans</t>
        </is>
      </c>
      <c r="B8" s="5" t="n">
        <v>481977</v>
      </c>
    </row>
    <row r="9">
      <c r="A9" s="4" t="inlineStr">
        <is>
          <t>Debt instrument, maturity date</t>
        </is>
      </c>
      <c r="B9" s="4" t="inlineStr">
        <is>
          <t>Apr. 30,
		2022</t>
        </is>
      </c>
    </row>
    <row r="10">
      <c r="A10" s="4" t="inlineStr">
        <is>
          <t>Debt instrument, interest rate</t>
        </is>
      </c>
      <c r="B10" s="4" t="inlineStr">
        <is>
          <t>1.00%</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4" customWidth="1" min="2" max="2"/>
    <col width="24" customWidth="1" min="3" max="3"/>
    <col width="17" customWidth="1" min="4" max="4"/>
    <col width="25" customWidth="1" min="5" max="5"/>
  </cols>
  <sheetData>
    <row r="1">
      <c r="A1" s="1" t="inlineStr">
        <is>
          <t>Stockholders' (Deficit) (Details) - $ / shares</t>
        </is>
      </c>
      <c r="B1" s="2" t="inlineStr">
        <is>
          <t>6 Months Ended</t>
        </is>
      </c>
      <c r="C1" s="2" t="inlineStr">
        <is>
          <t>12 Months Ended</t>
        </is>
      </c>
    </row>
    <row r="2">
      <c r="B2" s="2" t="inlineStr">
        <is>
          <t>Jun. 30, 2021</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Exercised</t>
        </is>
      </c>
      <c r="B4" s="6" t="n">
        <v>-5060</v>
      </c>
    </row>
    <row r="5">
      <c r="A5" s="4" t="inlineStr">
        <is>
          <t>Share-based Payment Arrangement, Option [Member]</t>
        </is>
      </c>
    </row>
    <row r="6">
      <c r="A6" s="3" t="inlineStr">
        <is>
          <t>Share-based Compensation Arrangement by Share-based Payment Award [Line Items]</t>
        </is>
      </c>
    </row>
    <row r="7">
      <c r="A7" s="4" t="inlineStr">
        <is>
          <t>Outstanding, ending</t>
        </is>
      </c>
      <c r="B7" s="6" t="n">
        <v>207650</v>
      </c>
      <c r="C7" s="6" t="n">
        <v>210646</v>
      </c>
      <c r="D7" s="6" t="n">
        <v>144139</v>
      </c>
    </row>
    <row r="8">
      <c r="A8" s="4" t="inlineStr">
        <is>
          <t>Range of option/warrant price per share, outstanding, beginning</t>
        </is>
      </c>
      <c r="C8" s="4" t="inlineStr">
        <is>
          <t>2.00 – 26.00</t>
        </is>
      </c>
      <c r="D8" s="4" t="inlineStr">
        <is>
          <t>0.08 – 26.00</t>
        </is>
      </c>
    </row>
    <row r="9">
      <c r="A9" s="4" t="inlineStr">
        <is>
          <t>Weighted Average Exercise Price Outstanding, ending</t>
        </is>
      </c>
      <c r="B9" s="8" t="n">
        <v>5.2</v>
      </c>
      <c r="C9" s="8" t="n">
        <v>6.8</v>
      </c>
      <c r="D9" s="8" t="n">
        <v>10.4</v>
      </c>
    </row>
    <row r="10">
      <c r="A10" s="4" t="inlineStr">
        <is>
          <t>Weighted Average Contractual Life</t>
        </is>
      </c>
      <c r="B10" s="4" t="inlineStr">
        <is>
          <t>6 years 1 month 13 days</t>
        </is>
      </c>
      <c r="C10" s="4" t="inlineStr">
        <is>
          <t>6 years 7 months 6 days</t>
        </is>
      </c>
      <c r="D10" s="4" t="inlineStr">
        <is>
          <t>7 years 6 months</t>
        </is>
      </c>
      <c r="E10" s="4" t="inlineStr">
        <is>
          <t>6 years 9 months 18 days</t>
        </is>
      </c>
    </row>
    <row r="11">
      <c r="A11" s="4" t="inlineStr">
        <is>
          <t>Granted</t>
        </is>
      </c>
      <c r="B11" s="4" t="inlineStr">
        <is>
          <t xml:space="preserve"> </t>
        </is>
      </c>
      <c r="C11" s="6" t="n">
        <v>8750</v>
      </c>
      <c r="D11" s="6" t="n">
        <v>71313</v>
      </c>
    </row>
    <row r="12">
      <c r="A12" s="4" t="inlineStr">
        <is>
          <t>Range of option/warrant price per share, Granted</t>
        </is>
      </c>
      <c r="C12" s="4" t="inlineStr">
        <is>
          <t>4.80 – 5.20</t>
        </is>
      </c>
      <c r="D12" s="4" t="inlineStr">
        <is>
          <t>2.00</t>
        </is>
      </c>
    </row>
    <row r="13">
      <c r="A13" s="4" t="inlineStr">
        <is>
          <t>Weighted Average Exercise Price, Granted</t>
        </is>
      </c>
      <c r="B13" s="4" t="inlineStr">
        <is>
          <t xml:space="preserve"> </t>
        </is>
      </c>
      <c r="C13" s="8" t="n">
        <v>5.2</v>
      </c>
      <c r="D13" s="5" t="n">
        <v>2</v>
      </c>
    </row>
    <row r="14">
      <c r="A14" s="4" t="inlineStr">
        <is>
          <t>Exercised</t>
        </is>
      </c>
      <c r="B14" s="6" t="n">
        <v>-6592</v>
      </c>
      <c r="C14" s="6" t="n">
        <v>-2500</v>
      </c>
      <c r="D14" s="6" t="n">
        <v>-100000</v>
      </c>
    </row>
    <row r="15">
      <c r="A15" s="4" t="inlineStr">
        <is>
          <t>Option Exercised</t>
        </is>
      </c>
      <c r="C15" s="4" t="inlineStr">
        <is>
          <t>2.00</t>
        </is>
      </c>
      <c r="D15" s="4" t="inlineStr">
        <is>
          <t>2.00</t>
        </is>
      </c>
    </row>
    <row r="16">
      <c r="A16" s="4" t="inlineStr">
        <is>
          <t>Weighted Average Exercise Price, Exercised</t>
        </is>
      </c>
      <c r="B16" s="5" t="n">
        <v>2</v>
      </c>
      <c r="C16" s="5" t="n">
        <v>2</v>
      </c>
      <c r="D16" s="5" t="n">
        <v>2</v>
      </c>
    </row>
    <row r="17">
      <c r="A17" s="4" t="inlineStr">
        <is>
          <t>Expired/Cancelled</t>
        </is>
      </c>
      <c r="B17" s="4" t="inlineStr">
        <is>
          <t xml:space="preserve"> </t>
        </is>
      </c>
      <c r="C17" s="6" t="n">
        <v>-9246</v>
      </c>
      <c r="D17" s="6" t="n">
        <v>-92232</v>
      </c>
    </row>
    <row r="18">
      <c r="A18" s="4" t="inlineStr">
        <is>
          <t>Range of option/warrant price per share, Expire/Cancelled</t>
        </is>
      </c>
      <c r="C18" s="4" t="inlineStr">
        <is>
          <t>14.00 – 14.40</t>
        </is>
      </c>
      <c r="D18" s="4" t="inlineStr">
        <is>
          <t>2.00</t>
        </is>
      </c>
    </row>
    <row r="19">
      <c r="A19" s="4" t="inlineStr">
        <is>
          <t>Weighted Average Exercise Price, Expire/Cancelled</t>
        </is>
      </c>
      <c r="B19" s="4" t="inlineStr">
        <is>
          <t xml:space="preserve"> </t>
        </is>
      </c>
      <c r="C19" s="8" t="n">
        <v>14.4</v>
      </c>
      <c r="D19" s="5" t="n">
        <v>2</v>
      </c>
    </row>
    <row r="20">
      <c r="A20" s="4" t="inlineStr">
        <is>
          <t>Outstanding, ending</t>
        </is>
      </c>
      <c r="B20" s="6" t="n">
        <v>201155</v>
      </c>
      <c r="C20" s="6" t="n">
        <v>207650</v>
      </c>
      <c r="D20" s="6" t="n">
        <v>210646</v>
      </c>
      <c r="E20" s="6" t="n">
        <v>144139</v>
      </c>
    </row>
    <row r="21">
      <c r="A21" s="4" t="inlineStr">
        <is>
          <t>[custom:ShareBasedCompensationSharesAuthorizedUnderStockOptionPlansExercisesPricesEnd]</t>
        </is>
      </c>
      <c r="C21" s="4" t="inlineStr">
        <is>
          <t>2.00 – 15.60</t>
        </is>
      </c>
    </row>
    <row r="22">
      <c r="A22" s="4" t="inlineStr">
        <is>
          <t>Weighted Average Exercise Price Outstanding, ending</t>
        </is>
      </c>
      <c r="C22" s="8" t="n">
        <v>5.2</v>
      </c>
      <c r="D22" s="8" t="n">
        <v>6.8</v>
      </c>
      <c r="E22" s="8" t="n">
        <v>10.4</v>
      </c>
    </row>
    <row r="23">
      <c r="A23" s="4" t="inlineStr">
        <is>
          <t>Exercisable, ending</t>
        </is>
      </c>
      <c r="C23" s="6" t="n">
        <v>130681</v>
      </c>
    </row>
    <row r="24">
      <c r="A24" s="4" t="inlineStr">
        <is>
          <t>Exercisable, ending</t>
        </is>
      </c>
      <c r="C24" s="4" t="inlineStr">
        <is>
          <t>2.00 – 15.60</t>
        </is>
      </c>
    </row>
    <row r="25">
      <c r="A25" s="4" t="inlineStr">
        <is>
          <t>Exercisable, ending</t>
        </is>
      </c>
      <c r="B25" s="8" t="n">
        <v>5.53</v>
      </c>
      <c r="C25" s="8" t="n">
        <v>6.8</v>
      </c>
    </row>
    <row r="26">
      <c r="A26" s="4" t="inlineStr">
        <is>
          <t>Weighted Average Contractual Life, Exercisable</t>
        </is>
      </c>
      <c r="B26" s="4" t="inlineStr">
        <is>
          <t>6 years 1 month 13 days</t>
        </is>
      </c>
      <c r="C26" s="4" t="inlineStr">
        <is>
          <t>5 years 6 months</t>
        </is>
      </c>
    </row>
    <row r="27">
      <c r="A27" s="4" t="inlineStr">
        <is>
          <t>Outstanding, beginning</t>
        </is>
      </c>
      <c r="B27" s="6" t="n">
        <v>207650</v>
      </c>
    </row>
    <row r="28">
      <c r="A28" s="4" t="inlineStr">
        <is>
          <t>[custom:ShareBasedCompensationSharesAuthorizedUnderStockOptionPlanExercisesPrice]</t>
        </is>
      </c>
      <c r="B28" s="4" t="inlineStr">
        <is>
          <t>2.0-16</t>
        </is>
      </c>
    </row>
    <row r="29">
      <c r="A29" s="4" t="inlineStr">
        <is>
          <t>Weighted Average Exercise Price Outstanding, beginning</t>
        </is>
      </c>
      <c r="B29" s="9" t="n">
        <v>5.2</v>
      </c>
    </row>
    <row r="30">
      <c r="A30" s="4" t="inlineStr">
        <is>
          <t>Range of option/warrant price per share, Granted</t>
        </is>
      </c>
      <c r="B30" s="4" t="inlineStr">
        <is>
          <t xml:space="preserve"> </t>
        </is>
      </c>
    </row>
    <row r="31">
      <c r="A31" s="4" t="inlineStr">
        <is>
          <t>Option Exercised</t>
        </is>
      </c>
      <c r="B31" s="5" t="n">
        <v>2</v>
      </c>
    </row>
    <row r="32">
      <c r="A32" s="4" t="inlineStr">
        <is>
          <t>Expired/Cancelled</t>
        </is>
      </c>
      <c r="B32" s="4" t="inlineStr">
        <is>
          <t xml:space="preserve"> </t>
        </is>
      </c>
      <c r="C32" s="6" t="n">
        <v>9246</v>
      </c>
      <c r="D32" s="6" t="n">
        <v>92232</v>
      </c>
    </row>
    <row r="33">
      <c r="A33" s="4" t="inlineStr">
        <is>
          <t>Range of option/warrant price per share, Expire/Cancelled</t>
        </is>
      </c>
      <c r="B33" s="4" t="inlineStr">
        <is>
          <t xml:space="preserve"> </t>
        </is>
      </c>
    </row>
    <row r="34">
      <c r="A34" s="4" t="inlineStr">
        <is>
          <t>Outstanding, ending</t>
        </is>
      </c>
      <c r="B34" s="6" t="n">
        <v>201155</v>
      </c>
      <c r="C34" s="6" t="n">
        <v>207650</v>
      </c>
    </row>
    <row r="35">
      <c r="A35" s="4" t="inlineStr">
        <is>
          <t>Range of option per share outstanding ending balance</t>
        </is>
      </c>
      <c r="B35" s="4" t="inlineStr">
        <is>
          <t>2.0-16</t>
        </is>
      </c>
    </row>
    <row r="36">
      <c r="A36" s="4" t="inlineStr">
        <is>
          <t>Weighted Average Exercise Price Outstanding, ending</t>
        </is>
      </c>
      <c r="B36" s="8" t="n">
        <v>5.53</v>
      </c>
      <c r="C36" s="9" t="n">
        <v>5.2</v>
      </c>
    </row>
    <row r="37">
      <c r="A37" s="4" t="inlineStr">
        <is>
          <t>Outstanding, ending</t>
        </is>
      </c>
      <c r="B37" s="6" t="n">
        <v>201155</v>
      </c>
      <c r="C37" s="6" t="n">
        <v>207650</v>
      </c>
      <c r="D37" s="6" t="n">
        <v>210646</v>
      </c>
      <c r="E37" s="6" t="n">
        <v>144139</v>
      </c>
    </row>
    <row r="38">
      <c r="A38" s="4" t="inlineStr">
        <is>
          <t>Range of option/warrant price per share, Exercisable ending</t>
        </is>
      </c>
      <c r="B38" s="4" t="inlineStr">
        <is>
          <t>2.0-16</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ash Flows from Operating Activities:</t>
        </is>
      </c>
    </row>
    <row r="4">
      <c r="A4" s="4" t="inlineStr">
        <is>
          <t>Net Income</t>
        </is>
      </c>
      <c r="B4" s="5" t="n">
        <v>135901</v>
      </c>
      <c r="C4" s="5" t="n">
        <v>142786</v>
      </c>
      <c r="D4" s="5" t="n">
        <v>173359</v>
      </c>
      <c r="E4" s="5" t="n">
        <v>29323</v>
      </c>
    </row>
    <row r="5">
      <c r="A5" s="3" t="inlineStr">
        <is>
          <t>Adjustments to reconcile net income to net cash provided by operating activities:</t>
        </is>
      </c>
    </row>
    <row r="6">
      <c r="A6" s="4" t="inlineStr">
        <is>
          <t>Depreciation and amortization</t>
        </is>
      </c>
      <c r="B6" s="6" t="n">
        <v>577044</v>
      </c>
      <c r="C6" s="6" t="n">
        <v>494467</v>
      </c>
      <c r="D6" s="6" t="n">
        <v>1032566</v>
      </c>
      <c r="E6" s="6" t="n">
        <v>896697</v>
      </c>
    </row>
    <row r="7">
      <c r="A7" s="4" t="inlineStr">
        <is>
          <t>Stock based compensation</t>
        </is>
      </c>
      <c r="B7" s="6" t="n">
        <v>76221</v>
      </c>
      <c r="C7" s="6" t="n">
        <v>74386</v>
      </c>
      <c r="D7" s="6" t="n">
        <v>158728</v>
      </c>
      <c r="E7" s="6" t="n">
        <v>41340</v>
      </c>
    </row>
    <row r="8">
      <c r="A8" s="4" t="inlineStr">
        <is>
          <t>Gain on forgiveness of debt</t>
        </is>
      </c>
      <c r="B8" s="6" t="n">
        <v>-307300</v>
      </c>
      <c r="C8" s="4" t="inlineStr">
        <is>
          <t xml:space="preserve"> </t>
        </is>
      </c>
    </row>
    <row r="9">
      <c r="A9" s="4" t="inlineStr">
        <is>
          <t>Gain on contingent liability</t>
        </is>
      </c>
      <c r="B9" s="4" t="inlineStr">
        <is>
          <t xml:space="preserve"> </t>
        </is>
      </c>
      <c r="C9" s="6" t="n">
        <v>-350000</v>
      </c>
    </row>
    <row r="10">
      <c r="A10" s="4" t="inlineStr">
        <is>
          <t>Loss on disposal of equipment</t>
        </is>
      </c>
      <c r="B10" s="6" t="n">
        <v>29732</v>
      </c>
      <c r="C10" s="4" t="inlineStr">
        <is>
          <t xml:space="preserve"> </t>
        </is>
      </c>
    </row>
    <row r="11">
      <c r="A11" s="4" t="inlineStr">
        <is>
          <t>Gain on extinguishment of contingent liability</t>
        </is>
      </c>
      <c r="D11" s="6" t="n">
        <v>-350000</v>
      </c>
      <c r="E11" s="6" t="n">
        <v>0</v>
      </c>
    </row>
    <row r="12">
      <c r="A12" s="3" t="inlineStr">
        <is>
          <t>Changes in Assets and Liabilities:</t>
        </is>
      </c>
    </row>
    <row r="13">
      <c r="A13" s="4" t="inlineStr">
        <is>
          <t>Accounts receivable</t>
        </is>
      </c>
      <c r="B13" s="6" t="n">
        <v>385134</v>
      </c>
      <c r="C13" s="6" t="n">
        <v>72069</v>
      </c>
      <c r="D13" s="6" t="n">
        <v>136849</v>
      </c>
      <c r="E13" s="6" t="n">
        <v>-160191</v>
      </c>
    </row>
    <row r="14">
      <c r="A14" s="4" t="inlineStr">
        <is>
          <t>Other assets</t>
        </is>
      </c>
      <c r="B14" s="6" t="n">
        <v>-344</v>
      </c>
      <c r="C14" s="6" t="n">
        <v>16125</v>
      </c>
      <c r="D14" s="6" t="n">
        <v>16126</v>
      </c>
      <c r="E14" s="6" t="n">
        <v>0</v>
      </c>
    </row>
    <row r="15">
      <c r="A15" s="4" t="inlineStr">
        <is>
          <t>Prepaid expenses and other current assets</t>
        </is>
      </c>
      <c r="B15" s="6" t="n">
        <v>-25443</v>
      </c>
      <c r="C15" s="6" t="n">
        <v>-71168</v>
      </c>
      <c r="D15" s="6" t="n">
        <v>-132132</v>
      </c>
      <c r="E15" s="6" t="n">
        <v>87163</v>
      </c>
    </row>
    <row r="16">
      <c r="A16" s="4" t="inlineStr">
        <is>
          <t>Right of use asset</t>
        </is>
      </c>
      <c r="B16" s="6" t="n">
        <v>43362</v>
      </c>
      <c r="C16" s="6" t="n">
        <v>40473</v>
      </c>
      <c r="D16" s="6" t="n">
        <v>82356</v>
      </c>
      <c r="E16" s="6" t="n">
        <v>-324267</v>
      </c>
    </row>
    <row r="17">
      <c r="A17" s="4" t="inlineStr">
        <is>
          <t>Accounts payable and accrued expenses</t>
        </is>
      </c>
      <c r="B17" s="6" t="n">
        <v>53857</v>
      </c>
      <c r="C17" s="6" t="n">
        <v>-55529</v>
      </c>
      <c r="D17" s="6" t="n">
        <v>44620</v>
      </c>
      <c r="E17" s="6" t="n">
        <v>-81862</v>
      </c>
    </row>
    <row r="18">
      <c r="A18" s="4" t="inlineStr">
        <is>
          <t>Deferred revenue</t>
        </is>
      </c>
      <c r="B18" s="6" t="n">
        <v>-99582</v>
      </c>
      <c r="C18" s="6" t="n">
        <v>56517</v>
      </c>
      <c r="D18" s="6" t="n">
        <v>28951</v>
      </c>
      <c r="E18" s="6" t="n">
        <v>-2464</v>
      </c>
    </row>
    <row r="19">
      <c r="A19" s="4" t="inlineStr">
        <is>
          <t>Operating lease liability</t>
        </is>
      </c>
      <c r="B19" s="6" t="n">
        <v>-43565</v>
      </c>
      <c r="C19" s="6" t="n">
        <v>-39168</v>
      </c>
    </row>
    <row r="20">
      <c r="A20" s="4" t="inlineStr">
        <is>
          <t>Deferred rent</t>
        </is>
      </c>
      <c r="D20" s="6" t="n">
        <v>0</v>
      </c>
      <c r="E20" s="6" t="n">
        <v>-18890</v>
      </c>
    </row>
    <row r="21">
      <c r="A21" s="4" t="inlineStr">
        <is>
          <t>Operating lease liability</t>
        </is>
      </c>
      <c r="D21" s="6" t="n">
        <v>-80743</v>
      </c>
      <c r="E21" s="6" t="n">
        <v>332817</v>
      </c>
    </row>
    <row r="22">
      <c r="A22" s="4" t="inlineStr">
        <is>
          <t>Net Cash Provided by Operating Activities</t>
        </is>
      </c>
      <c r="B22" s="6" t="n">
        <v>825017</v>
      </c>
      <c r="C22" s="6" t="n">
        <v>380958</v>
      </c>
      <c r="D22" s="6" t="n">
        <v>1110679</v>
      </c>
      <c r="E22" s="6" t="n">
        <v>799666</v>
      </c>
    </row>
    <row r="23">
      <c r="A23" s="3" t="inlineStr">
        <is>
          <t>Cash Flows from Investing Activities:</t>
        </is>
      </c>
    </row>
    <row r="24">
      <c r="A24" s="4" t="inlineStr">
        <is>
          <t>Capital expenditures</t>
        </is>
      </c>
      <c r="B24" s="6" t="n">
        <v>-303228</v>
      </c>
      <c r="C24" s="6" t="n">
        <v>-101850</v>
      </c>
      <c r="D24" s="6" t="n">
        <v>-181072</v>
      </c>
      <c r="E24" s="6" t="n">
        <v>-40355</v>
      </c>
    </row>
    <row r="25">
      <c r="A25" s="4" t="inlineStr">
        <is>
          <t>Cash consideration for business acquisition</t>
        </is>
      </c>
      <c r="B25" s="6" t="n">
        <v>-5937275</v>
      </c>
      <c r="C25" s="4" t="inlineStr">
        <is>
          <t xml:space="preserve"> </t>
        </is>
      </c>
    </row>
    <row r="26">
      <c r="A26" s="4" t="inlineStr">
        <is>
          <t>Net Cash Used in Investing Activities</t>
        </is>
      </c>
      <c r="B26" s="6" t="n">
        <v>-6240503</v>
      </c>
      <c r="C26" s="6" t="n">
        <v>-101850</v>
      </c>
      <c r="D26" s="6" t="n">
        <v>-181072</v>
      </c>
      <c r="E26" s="6" t="n">
        <v>-40355</v>
      </c>
    </row>
    <row r="27">
      <c r="A27" s="3" t="inlineStr">
        <is>
          <t>Cash Flows from Financing Activities:</t>
        </is>
      </c>
    </row>
    <row r="28">
      <c r="A28" s="4" t="inlineStr">
        <is>
          <t>Repayments of capital lease obligations</t>
        </is>
      </c>
      <c r="D28" s="6" t="n">
        <v>0</v>
      </c>
      <c r="E28" s="6" t="n">
        <v>0</v>
      </c>
    </row>
    <row r="29">
      <c r="A29" s="4" t="inlineStr">
        <is>
          <t>Proceeds from issuance of note payable</t>
        </is>
      </c>
      <c r="B29" s="4" t="inlineStr">
        <is>
          <t xml:space="preserve"> </t>
        </is>
      </c>
      <c r="C29" s="6" t="n">
        <v>481977</v>
      </c>
      <c r="D29" s="6" t="n">
        <v>481977</v>
      </c>
      <c r="E29" s="6" t="n">
        <v>0</v>
      </c>
    </row>
    <row r="30">
      <c r="A30" s="4" t="inlineStr">
        <is>
          <t>Repayments of finance lease obligations related party</t>
        </is>
      </c>
      <c r="B30" s="6" t="n">
        <v>-603495</v>
      </c>
      <c r="C30" s="6" t="n">
        <v>-397719</v>
      </c>
      <c r="D30" s="6" t="n">
        <v>-718690</v>
      </c>
      <c r="E30" s="6" t="n">
        <v>-741940</v>
      </c>
    </row>
    <row r="31">
      <c r="A31" s="4" t="inlineStr">
        <is>
          <t>Repayments of finance lease obligations</t>
        </is>
      </c>
      <c r="B31" s="6" t="n">
        <v>-74010</v>
      </c>
      <c r="C31" s="6" t="n">
        <v>-4109</v>
      </c>
      <c r="D31" s="6" t="n">
        <v>-56281</v>
      </c>
      <c r="E31" s="6" t="n">
        <v>0</v>
      </c>
    </row>
    <row r="32">
      <c r="A32" s="4" t="inlineStr">
        <is>
          <t>Proceeds from issuance of common stock and warrants</t>
        </is>
      </c>
      <c r="B32" s="6" t="n">
        <v>9454894</v>
      </c>
      <c r="C32" s="4" t="inlineStr">
        <is>
          <t xml:space="preserve"> </t>
        </is>
      </c>
    </row>
    <row r="33">
      <c r="A33" s="4" t="inlineStr">
        <is>
          <t>Cash received for the exercised of options</t>
        </is>
      </c>
      <c r="B33" s="4" t="inlineStr">
        <is>
          <t xml:space="preserve"> </t>
        </is>
      </c>
      <c r="C33" s="6" t="n">
        <v>5400</v>
      </c>
      <c r="D33" s="6" t="n">
        <v>5400</v>
      </c>
      <c r="E33" s="6" t="n">
        <v>5400</v>
      </c>
    </row>
    <row r="34">
      <c r="A34" s="4" t="inlineStr">
        <is>
          <t>Repayments of Dividend payable</t>
        </is>
      </c>
      <c r="B34" s="6" t="n">
        <v>-1179357</v>
      </c>
      <c r="C34" s="4" t="inlineStr">
        <is>
          <t xml:space="preserve"> </t>
        </is>
      </c>
    </row>
    <row r="35">
      <c r="A35" s="4" t="inlineStr">
        <is>
          <t>Advance from Credit Line</t>
        </is>
      </c>
      <c r="D35" s="6" t="n">
        <v>0</v>
      </c>
      <c r="E35" s="6" t="n">
        <v>75000</v>
      </c>
    </row>
    <row r="36">
      <c r="A36" s="4" t="inlineStr">
        <is>
          <t>Repayment of line of credit</t>
        </is>
      </c>
      <c r="B36" s="6" t="n">
        <v>-24</v>
      </c>
      <c r="C36" s="6" t="n">
        <v>-74976</v>
      </c>
      <c r="D36" s="6" t="n">
        <v>-74976</v>
      </c>
      <c r="E36" s="6" t="n">
        <v>0</v>
      </c>
    </row>
    <row r="37">
      <c r="A37" s="4" t="inlineStr">
        <is>
          <t>Net Cash Provided by Financing Activities</t>
        </is>
      </c>
      <c r="B37" s="6" t="n">
        <v>7598008</v>
      </c>
      <c r="C37" s="6" t="n">
        <v>10573</v>
      </c>
      <c r="D37" s="6" t="n">
        <v>-362570</v>
      </c>
      <c r="E37" s="6" t="n">
        <v>-661540</v>
      </c>
    </row>
    <row r="38">
      <c r="A38" s="4" t="inlineStr">
        <is>
          <t>Increase in Cash and Cash Equivalents</t>
        </is>
      </c>
      <c r="B38" s="6" t="n">
        <v>2182522</v>
      </c>
      <c r="C38" s="6" t="n">
        <v>289681</v>
      </c>
      <c r="D38" s="6" t="n">
        <v>567037</v>
      </c>
      <c r="E38" s="6" t="n">
        <v>97771</v>
      </c>
    </row>
    <row r="39">
      <c r="A39" s="4" t="inlineStr">
        <is>
          <t>Cash and Cash Equivalents, Beginning of Period</t>
        </is>
      </c>
      <c r="B39" s="6" t="n">
        <v>893598</v>
      </c>
      <c r="C39" s="6" t="n">
        <v>326561</v>
      </c>
      <c r="D39" s="6" t="n">
        <v>326561</v>
      </c>
      <c r="E39" s="6" t="n">
        <v>228790</v>
      </c>
    </row>
    <row r="40">
      <c r="A40" s="4" t="inlineStr">
        <is>
          <t>Cash and Cash Equivalents, End of Period</t>
        </is>
      </c>
      <c r="B40" s="6" t="n">
        <v>3076120</v>
      </c>
      <c r="C40" s="6" t="n">
        <v>616242</v>
      </c>
      <c r="D40" s="6" t="n">
        <v>893598</v>
      </c>
      <c r="E40" s="6" t="n">
        <v>326561</v>
      </c>
    </row>
    <row r="41">
      <c r="A41" s="3" t="inlineStr">
        <is>
          <t>Supplemental Disclosures</t>
        </is>
      </c>
    </row>
    <row r="42">
      <c r="A42" s="4" t="inlineStr">
        <is>
          <t>Cash paid for interest</t>
        </is>
      </c>
      <c r="B42" s="6" t="n">
        <v>78136</v>
      </c>
      <c r="C42" s="6" t="n">
        <v>77095</v>
      </c>
      <c r="D42" s="6" t="n">
        <v>168837</v>
      </c>
      <c r="E42" s="6" t="n">
        <v>177451</v>
      </c>
    </row>
    <row r="43">
      <c r="A43" s="4" t="inlineStr">
        <is>
          <t>Cash paid for income taxes</t>
        </is>
      </c>
      <c r="B43" s="4" t="inlineStr">
        <is>
          <t xml:space="preserve"> </t>
        </is>
      </c>
      <c r="C43" s="4" t="inlineStr">
        <is>
          <t xml:space="preserve"> </t>
        </is>
      </c>
      <c r="D43" s="6" t="n">
        <v>0</v>
      </c>
      <c r="E43" s="6" t="n">
        <v>0</v>
      </c>
    </row>
    <row r="44">
      <c r="A44" s="3" t="inlineStr">
        <is>
          <t>Non-cash investing and financing activities:</t>
        </is>
      </c>
    </row>
    <row r="45">
      <c r="A45" s="4" t="inlineStr">
        <is>
          <t>Accrual of preferred stock dividend</t>
        </is>
      </c>
      <c r="B45" s="6" t="n">
        <v>63683</v>
      </c>
      <c r="C45" s="6" t="n">
        <v>69227</v>
      </c>
      <c r="D45" s="6" t="n">
        <v>144677</v>
      </c>
      <c r="E45" s="6" t="n">
        <v>124312</v>
      </c>
    </row>
    <row r="46">
      <c r="A46" s="4" t="inlineStr">
        <is>
          <t>Assets acquired by finance lease</t>
        </is>
      </c>
      <c r="B46" s="5" t="n">
        <v>50000</v>
      </c>
      <c r="C46" s="5" t="n">
        <v>663078</v>
      </c>
      <c r="D46" s="5" t="n">
        <v>808261</v>
      </c>
      <c r="E46" s="5" t="n">
        <v>15600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tockholders' (Deficit) (Details 1) - $ / shares</t>
        </is>
      </c>
      <c r="B1" s="2" t="inlineStr">
        <is>
          <t>12 Months Ended</t>
        </is>
      </c>
    </row>
    <row r="2">
      <c r="B2" s="2" t="inlineStr">
        <is>
          <t>Dec. 31, 2020</t>
        </is>
      </c>
      <c r="C2" s="2" t="inlineStr">
        <is>
          <t>Dec. 31, 2019</t>
        </is>
      </c>
    </row>
    <row r="3">
      <c r="A3" s="3" t="inlineStr">
        <is>
          <t>Equity [Abstract]</t>
        </is>
      </c>
    </row>
    <row r="4">
      <c r="A4" s="4" t="inlineStr">
        <is>
          <t>Weighted average fair value of options granted</t>
        </is>
      </c>
      <c r="B4" s="8" t="n">
        <v>5.2</v>
      </c>
      <c r="C4" s="5" t="n">
        <v>2</v>
      </c>
    </row>
    <row r="5">
      <c r="A5" s="4" t="inlineStr">
        <is>
          <t>Risk-free interest rate minimum</t>
        </is>
      </c>
      <c r="B5" s="4" t="inlineStr">
        <is>
          <t>0.66%</t>
        </is>
      </c>
    </row>
    <row r="6">
      <c r="A6" s="4" t="inlineStr">
        <is>
          <t>Risk-free interest rate maximum</t>
        </is>
      </c>
      <c r="B6" s="4" t="inlineStr">
        <is>
          <t>0.83%</t>
        </is>
      </c>
    </row>
    <row r="7">
      <c r="A7" s="4" t="inlineStr">
        <is>
          <t>Risk-free interest rate</t>
        </is>
      </c>
      <c r="C7" s="4" t="inlineStr">
        <is>
          <t>1.79%</t>
        </is>
      </c>
    </row>
    <row r="8">
      <c r="A8" s="4" t="inlineStr">
        <is>
          <t>Volatility minimum</t>
        </is>
      </c>
      <c r="B8" s="4" t="inlineStr">
        <is>
          <t>221.00%</t>
        </is>
      </c>
    </row>
    <row r="9">
      <c r="A9" s="4" t="inlineStr">
        <is>
          <t>Volatility maximum</t>
        </is>
      </c>
      <c r="B9" s="4" t="inlineStr">
        <is>
          <t>223.00%</t>
        </is>
      </c>
    </row>
    <row r="10">
      <c r="A10" s="4" t="inlineStr">
        <is>
          <t>Volatility</t>
        </is>
      </c>
      <c r="C10" s="4" t="inlineStr">
        <is>
          <t>225.00%</t>
        </is>
      </c>
    </row>
    <row r="11">
      <c r="A11" s="4" t="inlineStr">
        <is>
          <t>Expected life (years)</t>
        </is>
      </c>
      <c r="B11" s="4" t="inlineStr">
        <is>
          <t>10 years</t>
        </is>
      </c>
      <c r="C11" s="4" t="inlineStr">
        <is>
          <t>10 years</t>
        </is>
      </c>
    </row>
    <row r="12">
      <c r="A12" s="4" t="inlineStr">
        <is>
          <t>Dividend yield</t>
        </is>
      </c>
      <c r="B12" s="4" t="inlineStr">
        <is>
          <t>0.00%</t>
        </is>
      </c>
      <c r="C12" s="4" t="inlineStr">
        <is>
          <t>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7" customWidth="1" min="2" max="2"/>
    <col width="17" customWidth="1" min="3" max="3"/>
    <col width="17" customWidth="1" min="4" max="4"/>
  </cols>
  <sheetData>
    <row r="1">
      <c r="A1" s="1" t="inlineStr">
        <is>
          <t>Stockholders' (Deficit) (Details 2) - Warrant [Membe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Outstanding, ending</t>
        </is>
      </c>
      <c r="B4" s="6" t="n">
        <v>3333</v>
      </c>
      <c r="C4" s="6" t="n">
        <v>3333</v>
      </c>
    </row>
    <row r="5">
      <c r="A5" s="4" t="inlineStr">
        <is>
          <t>Range of option/warrant price per share, outstanding, ending</t>
        </is>
      </c>
      <c r="B5" s="4" t="inlineStr">
        <is>
          <t>0.40</t>
        </is>
      </c>
      <c r="C5" s="4" t="inlineStr">
        <is>
          <t>0.40</t>
        </is>
      </c>
    </row>
    <row r="6">
      <c r="A6" s="4" t="inlineStr">
        <is>
          <t>Weighted Average Exercise Price Outstanding, ending</t>
        </is>
      </c>
      <c r="B6" s="8" t="n">
        <v>0.4</v>
      </c>
      <c r="C6" s="8" t="n">
        <v>0.4</v>
      </c>
    </row>
    <row r="7">
      <c r="A7" s="4" t="inlineStr">
        <is>
          <t>Warrants, Weighted Average Contractual Life, Beginning</t>
        </is>
      </c>
      <c r="B7" s="4" t="inlineStr">
        <is>
          <t>3 years 6 months</t>
        </is>
      </c>
      <c r="C7" s="4" t="inlineStr">
        <is>
          <t>4 years 6 months</t>
        </is>
      </c>
      <c r="D7" s="4" t="inlineStr">
        <is>
          <t>5 years 6 months</t>
        </is>
      </c>
    </row>
    <row r="8">
      <c r="A8" s="4" t="inlineStr">
        <is>
          <t>Granted</t>
        </is>
      </c>
      <c r="B8" s="6" t="n">
        <v>0</v>
      </c>
      <c r="C8" s="6" t="n">
        <v>0</v>
      </c>
    </row>
    <row r="9">
      <c r="A9" s="4" t="inlineStr">
        <is>
          <t>Range of option/warrant price per share, Granted</t>
        </is>
      </c>
      <c r="B9" s="5" t="n">
        <v>0</v>
      </c>
      <c r="C9" s="5" t="n">
        <v>0</v>
      </c>
    </row>
    <row r="10">
      <c r="A10" s="4" t="inlineStr">
        <is>
          <t>Weighted Average Exercise Price, Granted</t>
        </is>
      </c>
      <c r="B10" s="5" t="n">
        <v>0</v>
      </c>
      <c r="C10" s="5" t="n">
        <v>0</v>
      </c>
    </row>
    <row r="11">
      <c r="A11" s="4" t="inlineStr">
        <is>
          <t>Outstanding, ending</t>
        </is>
      </c>
      <c r="B11" s="6" t="n">
        <v>3333</v>
      </c>
      <c r="C11" s="6" t="n">
        <v>3333</v>
      </c>
    </row>
    <row r="12">
      <c r="A12" s="4" t="inlineStr">
        <is>
          <t>Weighted Average Exercise Price Outstanding, ending</t>
        </is>
      </c>
      <c r="B12" s="8" t="n">
        <v>0.4</v>
      </c>
      <c r="C12" s="8" t="n">
        <v>0.4</v>
      </c>
    </row>
    <row r="13">
      <c r="A13" s="4" t="inlineStr">
        <is>
          <t>Exercisable, ending</t>
        </is>
      </c>
      <c r="B13" s="6" t="n">
        <v>3333</v>
      </c>
    </row>
    <row r="14">
      <c r="A14" s="4" t="inlineStr">
        <is>
          <t>Range of option/warrant price per share, Exercisable ending</t>
        </is>
      </c>
      <c r="B14" s="4" t="inlineStr">
        <is>
          <t>0.40</t>
        </is>
      </c>
    </row>
    <row r="15">
      <c r="A15" s="4" t="inlineStr">
        <is>
          <t>Exercisable, ending</t>
        </is>
      </c>
      <c r="B15" s="8" t="n">
        <v>0.4</v>
      </c>
    </row>
    <row r="16">
      <c r="A16" s="4" t="inlineStr">
        <is>
          <t>Warrants, Weighted Average Contractual Life, ending</t>
        </is>
      </c>
      <c r="B16" s="4" t="inlineStr">
        <is>
          <t>3 years 6 month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79" customWidth="1" min="1" max="1"/>
    <col width="13" customWidth="1" min="2" max="2"/>
    <col width="13"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Deficit) (Details Narrative) - USD ($)</t>
        </is>
      </c>
      <c r="B1" s="2" t="inlineStr">
        <is>
          <t>May 13, 2021</t>
        </is>
      </c>
      <c r="C1" s="2" t="inlineStr">
        <is>
          <t>May 18, 2021</t>
        </is>
      </c>
      <c r="D1" s="2" t="inlineStr">
        <is>
          <t>Jun. 30, 2021</t>
        </is>
      </c>
      <c r="E1" s="2" t="inlineStr">
        <is>
          <t>Jun. 30, 2020</t>
        </is>
      </c>
      <c r="F1" s="2" t="inlineStr">
        <is>
          <t>Dec. 31, 2020</t>
        </is>
      </c>
      <c r="G1" s="2" t="inlineStr">
        <is>
          <t>Dec. 31, 2019</t>
        </is>
      </c>
      <c r="H1" s="2" t="inlineStr">
        <is>
          <t>Jul. 01, 2019</t>
        </is>
      </c>
      <c r="I1" s="2" t="inlineStr">
        <is>
          <t>Jun. 20, 2017</t>
        </is>
      </c>
      <c r="J1" s="2" t="inlineStr">
        <is>
          <t>Sep. 25, 2013</t>
        </is>
      </c>
      <c r="K1" s="2" t="inlineStr">
        <is>
          <t>Aug. 12, 2010</t>
        </is>
      </c>
    </row>
    <row r="2">
      <c r="A2" s="3" t="inlineStr">
        <is>
          <t>Class of Stock [Line Items]</t>
        </is>
      </c>
    </row>
    <row r="3">
      <c r="A3" s="4" t="inlineStr">
        <is>
          <t>Capital stock authorized</t>
        </is>
      </c>
      <c r="D3" s="6" t="n">
        <v>260000000</v>
      </c>
      <c r="F3" s="6" t="n">
        <v>260000000</v>
      </c>
    </row>
    <row r="4">
      <c r="A4" s="4" t="inlineStr">
        <is>
          <t>Common stock, authorized</t>
        </is>
      </c>
      <c r="D4" s="6" t="n">
        <v>250000000</v>
      </c>
      <c r="F4" s="6" t="n">
        <v>250000000</v>
      </c>
      <c r="G4" s="6" t="n">
        <v>250000000</v>
      </c>
    </row>
    <row r="5">
      <c r="A5" s="4" t="inlineStr">
        <is>
          <t>Common Stock, Par or Stated Value Per Share</t>
        </is>
      </c>
      <c r="B5" s="7" t="n">
        <v>0.001</v>
      </c>
      <c r="D5" s="7" t="n">
        <v>0.001</v>
      </c>
      <c r="F5" s="7" t="n">
        <v>0.001</v>
      </c>
      <c r="G5" s="7" t="n">
        <v>0.001</v>
      </c>
    </row>
    <row r="6">
      <c r="A6" s="4" t="inlineStr">
        <is>
          <t>Preferred stock, authorized</t>
        </is>
      </c>
      <c r="D6" s="6" t="n">
        <v>10000000</v>
      </c>
      <c r="F6" s="6" t="n">
        <v>10000000</v>
      </c>
      <c r="G6" s="6" t="n">
        <v>10000000</v>
      </c>
    </row>
    <row r="7">
      <c r="A7" s="4" t="inlineStr">
        <is>
          <t>Preferred Stock, Par or Stated Value Per Share</t>
        </is>
      </c>
      <c r="D7" s="7" t="n">
        <v>0.001</v>
      </c>
      <c r="F7" s="7" t="n">
        <v>0.001</v>
      </c>
      <c r="G7" s="7" t="n">
        <v>0.001</v>
      </c>
    </row>
    <row r="8">
      <c r="A8" s="4" t="inlineStr">
        <is>
          <t>Share-based compensation expense for options</t>
        </is>
      </c>
      <c r="D8" s="5" t="n">
        <v>76221</v>
      </c>
      <c r="E8" s="5" t="n">
        <v>74386</v>
      </c>
      <c r="F8" s="5" t="n">
        <v>158728</v>
      </c>
      <c r="G8" s="5" t="n">
        <v>15342</v>
      </c>
    </row>
    <row r="9">
      <c r="A9" s="4" t="inlineStr">
        <is>
          <t>Total unrecognized compensation expense</t>
        </is>
      </c>
      <c r="F9" s="5" t="n">
        <v>264111</v>
      </c>
    </row>
    <row r="10">
      <c r="A10" s="4" t="inlineStr">
        <is>
          <t>Weighted average period expected to recognized compensation expense (in years)</t>
        </is>
      </c>
      <c r="D10" s="4" t="inlineStr">
        <is>
          <t>1 year 6 months</t>
        </is>
      </c>
      <c r="F10" s="4" t="inlineStr">
        <is>
          <t>3 years</t>
        </is>
      </c>
    </row>
    <row r="11">
      <c r="A11" s="4" t="inlineStr">
        <is>
          <t>Series A Preferred Stock Dividend Rate</t>
        </is>
      </c>
      <c r="D11" s="4" t="inlineStr">
        <is>
          <t>10.00%</t>
        </is>
      </c>
      <c r="F11" s="4" t="inlineStr">
        <is>
          <t>10.00%</t>
        </is>
      </c>
    </row>
    <row r="12">
      <c r="A12" s="4" t="inlineStr">
        <is>
          <t>Accrued dividends</t>
        </is>
      </c>
      <c r="D12" s="5" t="n">
        <v>0</v>
      </c>
      <c r="F12" s="5" t="n">
        <v>1115674</v>
      </c>
      <c r="G12" s="5" t="n">
        <v>970997</v>
      </c>
    </row>
    <row r="13">
      <c r="A13" s="4" t="inlineStr">
        <is>
          <t>Aggregate of shares</t>
        </is>
      </c>
      <c r="B13" s="6" t="n">
        <v>1600000</v>
      </c>
    </row>
    <row r="14">
      <c r="A14" s="4" t="inlineStr">
        <is>
          <t>Exercise price</t>
        </is>
      </c>
      <c r="B14" s="7" t="n">
        <v>7.425</v>
      </c>
    </row>
    <row r="15">
      <c r="A15" s="4" t="inlineStr">
        <is>
          <t>Representative, warrants to purchase</t>
        </is>
      </c>
      <c r="D15" s="6" t="n">
        <v>80000</v>
      </c>
    </row>
    <row r="16">
      <c r="A16" s="4" t="inlineStr">
        <is>
          <t>Warrants are exercisable price</t>
        </is>
      </c>
      <c r="D16" s="7" t="n">
        <v>7.425</v>
      </c>
    </row>
    <row r="17">
      <c r="A17" s="4" t="inlineStr">
        <is>
          <t>Stock option exercise</t>
        </is>
      </c>
      <c r="D17" s="6" t="n">
        <v>6592</v>
      </c>
    </row>
    <row r="18">
      <c r="A18" s="4" t="inlineStr">
        <is>
          <t>Stock option exercise</t>
        </is>
      </c>
      <c r="D18" s="6" t="n">
        <v>5060</v>
      </c>
    </row>
    <row r="19">
      <c r="A19" s="4" t="inlineStr">
        <is>
          <t>Conversion of Stock, Shares Converted</t>
        </is>
      </c>
      <c r="C19" s="6" t="n">
        <v>1401786</v>
      </c>
    </row>
    <row r="20">
      <c r="A20" s="4" t="inlineStr">
        <is>
          <t>Accured unpaid dividends</t>
        </is>
      </c>
      <c r="D20" s="5" t="n">
        <v>1179357</v>
      </c>
    </row>
    <row r="21">
      <c r="A21" s="4" t="inlineStr">
        <is>
          <t>Series A Preferred Stock [Member]</t>
        </is>
      </c>
    </row>
    <row r="22">
      <c r="A22" s="3" t="inlineStr">
        <is>
          <t>Class of Stock [Line Items]</t>
        </is>
      </c>
    </row>
    <row r="23">
      <c r="A23" s="4" t="inlineStr">
        <is>
          <t>Conversion of Stock, Shares Converted</t>
        </is>
      </c>
      <c r="C23" s="6" t="n">
        <v>43806</v>
      </c>
    </row>
    <row r="24">
      <c r="A24" s="4" t="inlineStr">
        <is>
          <t>2010 Incentive Award Plan [Member]</t>
        </is>
      </c>
    </row>
    <row r="25">
      <c r="A25" s="3" t="inlineStr">
        <is>
          <t>Class of Stock [Line Items]</t>
        </is>
      </c>
    </row>
    <row r="26">
      <c r="A26" s="4" t="inlineStr">
        <is>
          <t>Stock available for issuance</t>
        </is>
      </c>
      <c r="K26" s="6" t="n">
        <v>50000</v>
      </c>
    </row>
    <row r="27">
      <c r="A27" s="4" t="inlineStr">
        <is>
          <t>Reserved shares of common stock for issuance</t>
        </is>
      </c>
      <c r="H27" s="6" t="n">
        <v>250000</v>
      </c>
      <c r="I27" s="6" t="n">
        <v>200000</v>
      </c>
      <c r="J27" s="6" t="n">
        <v>125000</v>
      </c>
    </row>
    <row r="28">
      <c r="A28" s="4" t="inlineStr">
        <is>
          <t>Maximum term of stock option from the date of grant</t>
        </is>
      </c>
      <c r="F28" s="4" t="inlineStr">
        <is>
          <t>10 years</t>
        </is>
      </c>
    </row>
    <row r="29">
      <c r="A29" s="4" t="inlineStr">
        <is>
          <t>Options outstanding</t>
        </is>
      </c>
      <c r="F29" s="6" t="n">
        <v>2076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0</t>
        </is>
      </c>
      <c r="C1" s="2" t="inlineStr">
        <is>
          <t>Dec. 31, 2019</t>
        </is>
      </c>
    </row>
    <row r="2">
      <c r="A2" s="3" t="inlineStr">
        <is>
          <t>Income Tax Disclosure [Abstract]</t>
        </is>
      </c>
    </row>
    <row r="3">
      <c r="A3" s="4" t="inlineStr">
        <is>
          <t>Net operating loss carry-forward</t>
        </is>
      </c>
      <c r="B3" s="5" t="n">
        <v>1313000</v>
      </c>
      <c r="C3" s="5" t="n">
        <v>1419000</v>
      </c>
    </row>
    <row r="4">
      <c r="A4" s="4" t="inlineStr">
        <is>
          <t>Less: valuation allowance</t>
        </is>
      </c>
      <c r="B4" s="6" t="n">
        <v>-1313000</v>
      </c>
      <c r="C4" s="6" t="n">
        <v>-1419000</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1)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Income Tax Disclosure [Abstract]</t>
        </is>
      </c>
    </row>
    <row r="4">
      <c r="A4" s="4" t="inlineStr">
        <is>
          <t>Expected income tax benefit (loss) at statutory rate of 21%</t>
        </is>
      </c>
      <c r="F4" s="5" t="n">
        <v>79000</v>
      </c>
      <c r="G4" s="5" t="n">
        <v>22000</v>
      </c>
    </row>
    <row r="5">
      <c r="A5" s="4" t="inlineStr">
        <is>
          <t>State and local tax benefit (loss), net of federal</t>
        </is>
      </c>
      <c r="F5" s="6" t="n">
        <v>27000</v>
      </c>
      <c r="G5" s="6" t="n">
        <v>7500</v>
      </c>
    </row>
    <row r="6">
      <c r="A6" s="4" t="inlineStr">
        <is>
          <t>Change in valuation account</t>
        </is>
      </c>
      <c r="F6" s="6" t="n">
        <v>-4000</v>
      </c>
      <c r="G6" s="6" t="n">
        <v>-29500</v>
      </c>
    </row>
    <row r="7">
      <c r="A7" s="4" t="inlineStr">
        <is>
          <t>Income tax expense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Income Taxes (Details Narrative)</t>
        </is>
      </c>
      <c r="B1" s="2" t="inlineStr">
        <is>
          <t>Dec. 31, 2020USD ($)</t>
        </is>
      </c>
    </row>
    <row r="2">
      <c r="A2" s="3" t="inlineStr">
        <is>
          <t>Income Tax Disclosure [Abstract]</t>
        </is>
      </c>
    </row>
    <row r="3">
      <c r="A3" s="4" t="inlineStr">
        <is>
          <t>Operating loss carryforwards federal</t>
        </is>
      </c>
      <c r="B3" s="5" t="n">
        <v>4725000</v>
      </c>
    </row>
    <row r="4">
      <c r="A4" s="4" t="inlineStr">
        <is>
          <t>Operating loss carryforwards state</t>
        </is>
      </c>
      <c r="B4" s="5" t="n">
        <v>432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Related Party Transactions (Details Narrative) - USD ($)</t>
        </is>
      </c>
      <c r="B1" s="2" t="inlineStr">
        <is>
          <t>3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Related Party Transactions [Abstract]</t>
        </is>
      </c>
    </row>
    <row r="4">
      <c r="A4" s="4" t="inlineStr">
        <is>
          <t>Proceeds from related party debt</t>
        </is>
      </c>
      <c r="B4" s="5" t="n">
        <v>3968</v>
      </c>
      <c r="C4" s="5" t="n">
        <v>0</v>
      </c>
      <c r="D4" s="5" t="n">
        <v>37954</v>
      </c>
      <c r="E4" s="5" t="n">
        <v>1279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3" customWidth="1" min="1" max="1"/>
    <col width="14" customWidth="1" min="2" max="2"/>
    <col width="16" customWidth="1" min="3" max="3"/>
    <col width="80" customWidth="1" min="4" max="4"/>
    <col width="80" customWidth="1" min="5" max="5"/>
    <col width="14" customWidth="1" min="6" max="6"/>
  </cols>
  <sheetData>
    <row r="1">
      <c r="A1" s="1" t="inlineStr">
        <is>
          <t>Subsequent Events (Details Narrative) - USD ($)</t>
        </is>
      </c>
      <c r="B1" s="2" t="inlineStr">
        <is>
          <t>Mar. 08, 2021</t>
        </is>
      </c>
      <c r="C1" s="2" t="inlineStr">
        <is>
          <t>Mar. 04, 2021</t>
        </is>
      </c>
      <c r="D1" s="2" t="inlineStr">
        <is>
          <t>Jul. 21, 2021</t>
        </is>
      </c>
      <c r="E1" s="2" t="inlineStr">
        <is>
          <t>Feb. 04, 2021</t>
        </is>
      </c>
      <c r="F1" s="2" t="inlineStr">
        <is>
          <t>Jun. 30, 2021</t>
        </is>
      </c>
    </row>
    <row r="2">
      <c r="A2" s="3" t="inlineStr">
        <is>
          <t>Subsequent Event [Line Items]</t>
        </is>
      </c>
    </row>
    <row r="3">
      <c r="A3" s="4" t="inlineStr">
        <is>
          <t>Investors exercised shares</t>
        </is>
      </c>
      <c r="F3" s="6" t="n">
        <v>455390</v>
      </c>
    </row>
    <row r="4">
      <c r="A4" s="4" t="inlineStr">
        <is>
          <t>Investors exercised amount</t>
        </is>
      </c>
      <c r="F4" s="5" t="n">
        <v>3381271</v>
      </c>
    </row>
    <row r="5">
      <c r="A5" s="4" t="inlineStr">
        <is>
          <t>Warrant [Member]</t>
        </is>
      </c>
    </row>
    <row r="6">
      <c r="A6" s="3" t="inlineStr">
        <is>
          <t>Subsequent Event [Line Items]</t>
        </is>
      </c>
    </row>
    <row r="7">
      <c r="A7" s="4" t="inlineStr">
        <is>
          <t>Investors exercised shares</t>
        </is>
      </c>
      <c r="F7" s="6" t="n">
        <v>455390</v>
      </c>
    </row>
    <row r="8">
      <c r="A8" s="4" t="inlineStr">
        <is>
          <t>Subsequent Event [Member]</t>
        </is>
      </c>
    </row>
    <row r="9">
      <c r="A9" s="3" t="inlineStr">
        <is>
          <t>Subsequent Event [Line Items]</t>
        </is>
      </c>
    </row>
    <row r="10">
      <c r="A10" s="4" t="inlineStr">
        <is>
          <t>Subsequent event, description</t>
        </is>
      </c>
      <c r="E10" s="4" t="inlineStr">
        <is>
          <t>Pursuant
to the Merger, all of the Equity Interests that are issued and outstanding immediately prior to the effectiveness of the filing
of the Articles of Merger by Flagship and Merger Sub with the Secretary of State of the State of Florida, will be converted into
the right to receive an aggregate amount equal to up to $10,500,000, consisting of $5,550,000, payable in cash, subject to reduction
by the amount of any excluded liabilities assumed by the Company at Closing and subject to adjustment as set forth below in connection
with a net working capital adjustment, and up to $4,950,000, payable in shares of the Company’s common stock, subject to
reduction by the amount by which the valuation of Flagship (the “Flagship Valuation”), as calculated based on Flagship’s
unaudited pro forma 2018 financial statements and audited 2019 and 2020 financial statements (the “2020 Audit”), is
less than $10,500,000. In the event that the Flagship Valuation, as calculated based on the 2020 Audit, is less than $10,500,000,
then, within fifteen (15) days after completion of the audit of Flagship’s financial statements for its 2019, 2020 and 2021
fiscal years (the “2021 Audit”), the Company has agreed to pay the Equityholders, in shares of the Company’s
common stock, the amount by which the Flagship Valuation, as calculated based on the 2021 Audit, exceeds the sum of $5,550,000
and the value of the shares merger consideration paid by us to the Equityholders at Closing.</t>
        </is>
      </c>
    </row>
    <row r="11">
      <c r="A11" s="4" t="inlineStr">
        <is>
          <t>Transaction fees and expenses</t>
        </is>
      </c>
      <c r="E11" s="5" t="n">
        <v>100000</v>
      </c>
    </row>
    <row r="12">
      <c r="A12" s="4" t="inlineStr">
        <is>
          <t>Public offering description</t>
        </is>
      </c>
      <c r="D12" s="4" t="inlineStr">
        <is>
          <t>the
Company completed an equity offering whereas the Company sold 1,375,000 shares of common stock and 1,031,250 warrants for net
proceeds of $7.6 million. The warrants have an exercise price of $6.14 and a term of five and a half years</t>
        </is>
      </c>
    </row>
    <row r="13">
      <c r="A13" s="4" t="inlineStr">
        <is>
          <t>Subsequent Event [Member] | N 2021 Plan [Member]</t>
        </is>
      </c>
    </row>
    <row r="14">
      <c r="A14" s="3" t="inlineStr">
        <is>
          <t>Subsequent Event [Line Items]</t>
        </is>
      </c>
    </row>
    <row r="15">
      <c r="A15" s="4" t="inlineStr">
        <is>
          <t>Shares issued</t>
        </is>
      </c>
      <c r="B15" s="6" t="n">
        <v>375000</v>
      </c>
    </row>
    <row r="16">
      <c r="A16" s="4" t="inlineStr">
        <is>
          <t>Subsequent Event [Member] | Systems Trading [Member]</t>
        </is>
      </c>
    </row>
    <row r="17">
      <c r="A17" s="3" t="inlineStr">
        <is>
          <t>Subsequent Event [Line Items]</t>
        </is>
      </c>
    </row>
    <row r="18">
      <c r="A18" s="4" t="inlineStr">
        <is>
          <t>Monthly installments</t>
        </is>
      </c>
      <c r="C18" s="5" t="n">
        <v>1567</v>
      </c>
    </row>
    <row r="19">
      <c r="A19" s="4" t="inlineStr">
        <is>
          <t>Lease expiration date</t>
        </is>
      </c>
      <c r="C19" s="4" t="inlineStr">
        <is>
          <t>Mar. 31,
		2024</t>
        </is>
      </c>
    </row>
    <row r="20">
      <c r="A20" s="4" t="inlineStr">
        <is>
          <t>Interest rate</t>
        </is>
      </c>
      <c r="C20" s="4" t="inlineStr">
        <is>
          <t>8.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Note payable (Details Narrative) - Paycheck Protection Program [Member]</t>
        </is>
      </c>
      <c r="B1" s="2" t="inlineStr">
        <is>
          <t>1 Months Ended</t>
        </is>
      </c>
    </row>
    <row r="2">
      <c r="B2" s="2" t="inlineStr">
        <is>
          <t>Apr. 30, 2020USD ($)</t>
        </is>
      </c>
    </row>
    <row r="3">
      <c r="A3" s="3" t="inlineStr">
        <is>
          <t>Debt Instrument [Line Items]</t>
        </is>
      </c>
    </row>
    <row r="4">
      <c r="A4" s="4" t="inlineStr">
        <is>
          <t>Proceeds from loans</t>
        </is>
      </c>
      <c r="B4" s="5" t="n">
        <v>481977</v>
      </c>
    </row>
    <row r="5">
      <c r="A5" s="4" t="inlineStr">
        <is>
          <t>Debt instrument, maturity date</t>
        </is>
      </c>
      <c r="B5" s="4" t="inlineStr">
        <is>
          <t>Apr. 30,
		2022</t>
        </is>
      </c>
    </row>
    <row r="6">
      <c r="A6" s="4" t="inlineStr">
        <is>
          <t>Debt instrument, interest rate</t>
        </is>
      </c>
      <c r="B6" s="4" t="inlineStr">
        <is>
          <t>1.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7" customWidth="1" min="1" max="1"/>
    <col width="21" customWidth="1" min="2" max="2"/>
  </cols>
  <sheetData>
    <row r="1">
      <c r="A1" s="1" t="inlineStr">
        <is>
          <t>Merger (Details) - Flagship Solutions [Member]</t>
        </is>
      </c>
      <c r="B1" s="2" t="inlineStr">
        <is>
          <t>Jun. 30, 2021USD ($)</t>
        </is>
      </c>
    </row>
    <row r="2">
      <c r="A2" s="3" t="inlineStr">
        <is>
          <t>Purchase price:</t>
        </is>
      </c>
    </row>
    <row r="3">
      <c r="A3" s="4" t="inlineStr">
        <is>
          <t>Cash paid to seller</t>
        </is>
      </c>
      <c r="B3" s="5" t="n">
        <v>6149343</v>
      </c>
    </row>
    <row r="4">
      <c r="A4" s="4" t="inlineStr">
        <is>
          <t>Contingent Consideration - shares</t>
        </is>
      </c>
      <c r="B4" s="6" t="n">
        <v>4950000</v>
      </c>
    </row>
    <row r="5">
      <c r="A5" s="4" t="inlineStr">
        <is>
          <t>Total purchase price</t>
        </is>
      </c>
      <c r="B5" s="6" t="n">
        <v>11099343</v>
      </c>
    </row>
    <row r="6">
      <c r="A6" s="3" t="inlineStr">
        <is>
          <t>Assets acquired:</t>
        </is>
      </c>
    </row>
    <row r="7">
      <c r="A7" s="4" t="inlineStr">
        <is>
          <t>Cash</t>
        </is>
      </c>
      <c r="B7" s="6" t="n">
        <v>212068</v>
      </c>
    </row>
    <row r="8">
      <c r="A8" s="4" t="inlineStr">
        <is>
          <t>Accounts Receivable</t>
        </is>
      </c>
      <c r="B8" s="6" t="n">
        <v>1389263</v>
      </c>
    </row>
    <row r="9">
      <c r="A9" s="4" t="inlineStr">
        <is>
          <t>Prepaid Expenses</t>
        </is>
      </c>
      <c r="B9" s="6" t="n">
        <v>127574</v>
      </c>
    </row>
    <row r="10">
      <c r="A10" s="4" t="inlineStr">
        <is>
          <t>Fixed Assets</t>
        </is>
      </c>
      <c r="B10" s="6" t="n">
        <v>4986</v>
      </c>
    </row>
    <row r="11">
      <c r="A11" s="4" t="inlineStr">
        <is>
          <t>Website and Digital Assets</t>
        </is>
      </c>
      <c r="B11" s="6" t="n">
        <v>33002</v>
      </c>
    </row>
    <row r="12">
      <c r="A12" s="4" t="inlineStr">
        <is>
          <t>Security Deposits</t>
        </is>
      </c>
      <c r="B12" s="6" t="n">
        <v>22500</v>
      </c>
    </row>
    <row r="13">
      <c r="A13" s="4" t="inlineStr">
        <is>
          <t>Total assets acquired</t>
        </is>
      </c>
      <c r="B13" s="6" t="n">
        <v>1789393</v>
      </c>
    </row>
    <row r="14">
      <c r="A14" s="3" t="inlineStr">
        <is>
          <t>Liabilities assumed:</t>
        </is>
      </c>
    </row>
    <row r="15">
      <c r="A15" s="4" t="inlineStr">
        <is>
          <t>Accounts payable and accrued expenses</t>
        </is>
      </c>
      <c r="B15" s="6" t="n">
        <v>514354</v>
      </c>
    </row>
    <row r="16">
      <c r="A16" s="4" t="inlineStr">
        <is>
          <t>Deferred Revenue</t>
        </is>
      </c>
      <c r="B16" s="6" t="n">
        <v>68736</v>
      </c>
    </row>
    <row r="17">
      <c r="A17" s="4" t="inlineStr">
        <is>
          <t>PPP Loan Payable</t>
        </is>
      </c>
      <c r="B17" s="6" t="n">
        <v>307300</v>
      </c>
    </row>
    <row r="18">
      <c r="A18" s="4" t="inlineStr">
        <is>
          <t>Total liabilities assumed</t>
        </is>
      </c>
      <c r="B18" s="6" t="n">
        <v>890390</v>
      </c>
    </row>
    <row r="19">
      <c r="A19" s="4" t="inlineStr">
        <is>
          <t>Net assets acquired</t>
        </is>
      </c>
      <c r="B19" s="6" t="n">
        <v>899003</v>
      </c>
    </row>
    <row r="20">
      <c r="A20" s="4" t="inlineStr">
        <is>
          <t>Excess purchase price</t>
        </is>
      </c>
      <c r="B20" s="5" t="n">
        <v>102003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74" customWidth="1" min="1" max="1"/>
    <col width="25" customWidth="1" min="2" max="2"/>
    <col width="22" customWidth="1" min="3" max="3"/>
    <col width="36" customWidth="1" min="4" max="4"/>
    <col width="27" customWidth="1" min="5" max="5"/>
    <col width="33" customWidth="1" min="6" max="6"/>
    <col width="13" customWidth="1" min="7" max="7"/>
  </cols>
  <sheetData>
    <row r="1">
      <c r="A1" s="1" t="inlineStr">
        <is>
          <t>CONSOLIDATED STATEMENTS OF STOCKHOLDERS' EQUITY - USD ($)</t>
        </is>
      </c>
      <c r="B1" s="2" t="inlineStr">
        <is>
          <t>Preferred Stock [Member]</t>
        </is>
      </c>
      <c r="C1" s="2" t="inlineStr">
        <is>
          <t>Common Stock [Member]</t>
        </is>
      </c>
      <c r="D1" s="2" t="inlineStr">
        <is>
          <t>Additional Paid-in Capital [Member]</t>
        </is>
      </c>
      <c r="E1" s="2" t="inlineStr">
        <is>
          <t>Retained Earnings [Member]</t>
        </is>
      </c>
      <c r="F1" s="2" t="inlineStr">
        <is>
          <t>Noncontrolling Interest [Member]</t>
        </is>
      </c>
      <c r="G1" s="2" t="inlineStr">
        <is>
          <t>Total</t>
        </is>
      </c>
    </row>
    <row r="2">
      <c r="A2" s="4" t="inlineStr">
        <is>
          <t>Beginning balance, value at Dec. 31, 2018</t>
        </is>
      </c>
      <c r="B2" s="5" t="n">
        <v>1402</v>
      </c>
      <c r="C2" s="5" t="n">
        <v>3203</v>
      </c>
      <c r="D2" s="5" t="n">
        <v>17534925</v>
      </c>
      <c r="E2" s="5" t="n">
        <v>-15735624</v>
      </c>
      <c r="F2" s="5" t="n">
        <v>-27511</v>
      </c>
      <c r="G2" s="5" t="n">
        <v>1776395</v>
      </c>
    </row>
    <row r="3">
      <c r="A3" s="4" t="inlineStr">
        <is>
          <t>Balance at beginning (in shares) at Dec. 31, 2018</t>
        </is>
      </c>
      <c r="B3" s="6" t="n">
        <v>1401786</v>
      </c>
      <c r="C3" s="6" t="n">
        <v>3203485</v>
      </c>
    </row>
    <row r="4">
      <c r="A4" s="4" t="inlineStr">
        <is>
          <t>Stock Options Issued as Compensation</t>
        </is>
      </c>
      <c r="B4" s="4" t="inlineStr">
        <is>
          <t xml:space="preserve"> </t>
        </is>
      </c>
      <c r="C4" s="4" t="inlineStr">
        <is>
          <t xml:space="preserve"> </t>
        </is>
      </c>
      <c r="D4" s="6" t="n">
        <v>15342</v>
      </c>
      <c r="E4" s="4" t="inlineStr">
        <is>
          <t xml:space="preserve"> </t>
        </is>
      </c>
      <c r="F4" s="4" t="inlineStr">
        <is>
          <t xml:space="preserve"> </t>
        </is>
      </c>
      <c r="G4" s="6" t="n">
        <v>15342</v>
      </c>
    </row>
    <row r="5">
      <c r="A5" s="4" t="inlineStr">
        <is>
          <t>Net Income (Loss)</t>
        </is>
      </c>
      <c r="B5" s="4" t="inlineStr">
        <is>
          <t xml:space="preserve"> </t>
        </is>
      </c>
      <c r="C5" s="4" t="inlineStr">
        <is>
          <t xml:space="preserve"> </t>
        </is>
      </c>
      <c r="E5" s="6" t="n">
        <v>69860</v>
      </c>
      <c r="F5" s="6" t="n">
        <v>-40537</v>
      </c>
      <c r="G5" s="6" t="n">
        <v>29323</v>
      </c>
    </row>
    <row r="6">
      <c r="A6" s="4" t="inlineStr">
        <is>
          <t>Common Stock Issued as Compensation</t>
        </is>
      </c>
      <c r="B6" s="4" t="inlineStr">
        <is>
          <t xml:space="preserve"> </t>
        </is>
      </c>
      <c r="C6" s="5" t="n">
        <v>5</v>
      </c>
      <c r="D6" s="6" t="n">
        <v>25995</v>
      </c>
      <c r="E6" s="4" t="inlineStr">
        <is>
          <t xml:space="preserve"> </t>
        </is>
      </c>
      <c r="F6" s="4" t="inlineStr">
        <is>
          <t xml:space="preserve"> </t>
        </is>
      </c>
      <c r="G6" s="6" t="n">
        <v>26000</v>
      </c>
    </row>
    <row r="7">
      <c r="A7" s="4" t="inlineStr">
        <is>
          <t>Common Stock Issued as Compensation (in shares)</t>
        </is>
      </c>
      <c r="C7" s="6" t="n">
        <v>5000</v>
      </c>
    </row>
    <row r="8">
      <c r="A8" s="4" t="inlineStr">
        <is>
          <t>Stock Options Exercise</t>
        </is>
      </c>
      <c r="C8" s="5" t="n">
        <v>3</v>
      </c>
      <c r="D8" s="6" t="n">
        <v>5397</v>
      </c>
      <c r="G8" s="6" t="n">
        <v>5400</v>
      </c>
    </row>
    <row r="9">
      <c r="A9" s="4" t="inlineStr">
        <is>
          <t>Stock Options Exercise, shares</t>
        </is>
      </c>
      <c r="C9" s="6" t="n">
        <v>2500</v>
      </c>
    </row>
    <row r="10">
      <c r="A10" s="4" t="inlineStr">
        <is>
          <t>Stock-based compensation</t>
        </is>
      </c>
      <c r="G10" s="6" t="n">
        <v>41340</v>
      </c>
    </row>
    <row r="11">
      <c r="A11" s="4" t="inlineStr">
        <is>
          <t>Preferred Stock Dividend</t>
        </is>
      </c>
      <c r="B11" s="4" t="inlineStr">
        <is>
          <t xml:space="preserve"> </t>
        </is>
      </c>
      <c r="C11" s="4" t="inlineStr">
        <is>
          <t xml:space="preserve"> </t>
        </is>
      </c>
      <c r="D11" s="4" t="inlineStr">
        <is>
          <t xml:space="preserve"> </t>
        </is>
      </c>
      <c r="E11" s="6" t="n">
        <v>-124312</v>
      </c>
      <c r="F11" s="4" t="inlineStr">
        <is>
          <t xml:space="preserve"> </t>
        </is>
      </c>
      <c r="G11" s="6" t="n">
        <v>-124312</v>
      </c>
    </row>
    <row r="12">
      <c r="A12" s="4" t="inlineStr">
        <is>
          <t>Ending balance, value at Dec. 31, 2019</t>
        </is>
      </c>
      <c r="B12" s="5" t="n">
        <v>1402</v>
      </c>
      <c r="C12" s="5" t="n">
        <v>3211</v>
      </c>
      <c r="D12" s="6" t="n">
        <v>17581659</v>
      </c>
      <c r="E12" s="6" t="n">
        <v>-15790076</v>
      </c>
      <c r="F12" s="6" t="n">
        <v>-68048</v>
      </c>
      <c r="G12" s="6" t="n">
        <v>1728148</v>
      </c>
    </row>
    <row r="13">
      <c r="A13" s="4" t="inlineStr">
        <is>
          <t>Balance at end (in shares) at Dec. 31, 2019</t>
        </is>
      </c>
      <c r="B13" s="6" t="n">
        <v>1401786</v>
      </c>
      <c r="C13" s="6" t="n">
        <v>3210985</v>
      </c>
    </row>
    <row r="14">
      <c r="A14" s="4" t="inlineStr">
        <is>
          <t>Net Income (Loss)</t>
        </is>
      </c>
      <c r="B14" s="4" t="inlineStr">
        <is>
          <t xml:space="preserve"> </t>
        </is>
      </c>
      <c r="C14" s="4" t="inlineStr">
        <is>
          <t xml:space="preserve"> </t>
        </is>
      </c>
      <c r="D14" s="4" t="inlineStr">
        <is>
          <t xml:space="preserve"> </t>
        </is>
      </c>
      <c r="E14" s="6" t="n">
        <v>156336</v>
      </c>
      <c r="F14" s="6" t="n">
        <v>-13550</v>
      </c>
      <c r="G14" s="6" t="n">
        <v>142786</v>
      </c>
    </row>
    <row r="15">
      <c r="A15" s="4" t="inlineStr">
        <is>
          <t>Common Stock Issued as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Options Exercise</t>
        </is>
      </c>
      <c r="B16" s="4" t="inlineStr">
        <is>
          <t xml:space="preserve"> </t>
        </is>
      </c>
      <c r="C16" s="5" t="n">
        <v>2</v>
      </c>
      <c r="D16" s="6" t="n">
        <v>5398</v>
      </c>
      <c r="E16" s="4" t="inlineStr">
        <is>
          <t xml:space="preserve"> </t>
        </is>
      </c>
      <c r="F16" s="4" t="inlineStr">
        <is>
          <t xml:space="preserve"> </t>
        </is>
      </c>
      <c r="G16" s="6" t="n">
        <v>5400</v>
      </c>
    </row>
    <row r="17">
      <c r="A17" s="4" t="inlineStr">
        <is>
          <t>Stock Options Exercise, shares</t>
        </is>
      </c>
      <c r="C17" s="6" t="n">
        <v>2500</v>
      </c>
    </row>
    <row r="18">
      <c r="A18" s="4" t="inlineStr">
        <is>
          <t>Stock-based compensation</t>
        </is>
      </c>
      <c r="B18" s="4" t="inlineStr">
        <is>
          <t xml:space="preserve"> </t>
        </is>
      </c>
      <c r="C18" s="4" t="inlineStr">
        <is>
          <t xml:space="preserve"> </t>
        </is>
      </c>
      <c r="D18" s="6" t="n">
        <v>74386</v>
      </c>
      <c r="E18" s="4" t="inlineStr">
        <is>
          <t xml:space="preserve"> </t>
        </is>
      </c>
      <c r="F18" s="4" t="inlineStr">
        <is>
          <t xml:space="preserve"> </t>
        </is>
      </c>
      <c r="G18" s="6" t="n">
        <v>74386</v>
      </c>
    </row>
    <row r="19">
      <c r="A19" s="4" t="inlineStr">
        <is>
          <t>Preferred Stock Dividend</t>
        </is>
      </c>
      <c r="B19" s="4" t="inlineStr">
        <is>
          <t xml:space="preserve"> </t>
        </is>
      </c>
      <c r="C19" s="4" t="inlineStr">
        <is>
          <t xml:space="preserve"> </t>
        </is>
      </c>
      <c r="D19" s="4" t="inlineStr">
        <is>
          <t xml:space="preserve"> </t>
        </is>
      </c>
      <c r="E19" s="6" t="n">
        <v>-69227</v>
      </c>
      <c r="F19" s="4" t="inlineStr">
        <is>
          <t xml:space="preserve"> </t>
        </is>
      </c>
      <c r="G19" s="6" t="n">
        <v>-69227</v>
      </c>
    </row>
    <row r="20">
      <c r="A20" s="4" t="inlineStr">
        <is>
          <t>Ending balance, value at Jun. 30, 2020</t>
        </is>
      </c>
      <c r="B20" s="5" t="n">
        <v>1402</v>
      </c>
      <c r="C20" s="5" t="n">
        <v>3213</v>
      </c>
      <c r="D20" s="6" t="n">
        <v>17661443</v>
      </c>
      <c r="E20" s="6" t="n">
        <v>-15702967</v>
      </c>
      <c r="F20" s="6" t="n">
        <v>-81598</v>
      </c>
      <c r="G20" s="6" t="n">
        <v>1881493</v>
      </c>
    </row>
    <row r="21">
      <c r="A21" s="4" t="inlineStr">
        <is>
          <t>Balance at end (in shares) at Jun. 30, 2020</t>
        </is>
      </c>
      <c r="B21" s="6" t="n">
        <v>1401786</v>
      </c>
      <c r="C21" s="6" t="n">
        <v>3213485</v>
      </c>
    </row>
    <row r="22">
      <c r="A22" s="4" t="inlineStr">
        <is>
          <t>Beginning balance, value at Dec. 31, 2019</t>
        </is>
      </c>
      <c r="B22" s="5" t="n">
        <v>1402</v>
      </c>
      <c r="C22" s="5" t="n">
        <v>3211</v>
      </c>
      <c r="D22" s="6" t="n">
        <v>17581659</v>
      </c>
      <c r="E22" s="6" t="n">
        <v>-15790076</v>
      </c>
      <c r="F22" s="6" t="n">
        <v>-68048</v>
      </c>
      <c r="G22" s="6" t="n">
        <v>1728148</v>
      </c>
    </row>
    <row r="23">
      <c r="A23" s="4" t="inlineStr">
        <is>
          <t>Balance at beginning (in shares) at Dec. 31, 2019</t>
        </is>
      </c>
      <c r="B23" s="6" t="n">
        <v>1401786</v>
      </c>
      <c r="C23" s="6" t="n">
        <v>3210985</v>
      </c>
    </row>
    <row r="24">
      <c r="A24" s="4" t="inlineStr">
        <is>
          <t>Stock Options Issued as Compensation</t>
        </is>
      </c>
      <c r="D24" s="6" t="n">
        <v>158728</v>
      </c>
      <c r="G24" s="6" t="n">
        <v>158728</v>
      </c>
    </row>
    <row r="25">
      <c r="A25" s="4" t="inlineStr">
        <is>
          <t>Net Income (Loss)</t>
        </is>
      </c>
      <c r="E25" s="6" t="n">
        <v>200016</v>
      </c>
      <c r="F25" s="6" t="n">
        <v>-26657</v>
      </c>
      <c r="G25" s="6" t="n">
        <v>173359</v>
      </c>
    </row>
    <row r="26">
      <c r="A26" s="4" t="inlineStr">
        <is>
          <t>Stock Options Exercise</t>
        </is>
      </c>
      <c r="B26" s="4" t="inlineStr">
        <is>
          <t xml:space="preserve"> </t>
        </is>
      </c>
      <c r="C26" s="5" t="n">
        <v>2</v>
      </c>
      <c r="D26" s="6" t="n">
        <v>5398</v>
      </c>
      <c r="G26" s="6" t="n">
        <v>5400</v>
      </c>
    </row>
    <row r="27">
      <c r="A27" s="4" t="inlineStr">
        <is>
          <t>Stock Options Exercise, shares</t>
        </is>
      </c>
      <c r="C27" s="6" t="n">
        <v>2501</v>
      </c>
    </row>
    <row r="28">
      <c r="A28" s="4" t="inlineStr">
        <is>
          <t>Stock-based compensation</t>
        </is>
      </c>
      <c r="G28" s="6" t="n">
        <v>158728</v>
      </c>
    </row>
    <row r="29">
      <c r="A29" s="4" t="inlineStr">
        <is>
          <t>Preferred Stock Dividend</t>
        </is>
      </c>
      <c r="E29" s="6" t="n">
        <v>-144677</v>
      </c>
      <c r="G29" s="6" t="n">
        <v>-144677</v>
      </c>
    </row>
    <row r="30">
      <c r="A30" s="4" t="inlineStr">
        <is>
          <t>Ending balance, value at Dec. 31, 2020</t>
        </is>
      </c>
      <c r="B30" s="5" t="n">
        <v>1402</v>
      </c>
      <c r="C30" s="5" t="n">
        <v>3213</v>
      </c>
      <c r="D30" s="6" t="n">
        <v>17745785</v>
      </c>
      <c r="E30" s="6" t="n">
        <v>-15734737</v>
      </c>
      <c r="F30" s="6" t="n">
        <v>-94705</v>
      </c>
      <c r="G30" s="6" t="n">
        <v>1920958</v>
      </c>
    </row>
    <row r="31">
      <c r="A31" s="4" t="inlineStr">
        <is>
          <t>Balance at end (in shares) at Dec. 31, 2020</t>
        </is>
      </c>
      <c r="B31" s="6" t="n">
        <v>1401786</v>
      </c>
      <c r="C31" s="6" t="n">
        <v>3213486</v>
      </c>
    </row>
    <row r="32">
      <c r="A32" s="4" t="inlineStr">
        <is>
          <t>Beginning balance, value at Mar. 31, 2020</t>
        </is>
      </c>
      <c r="B32" s="5" t="n">
        <v>1402</v>
      </c>
      <c r="C32" s="5" t="n">
        <v>3213</v>
      </c>
      <c r="D32" s="6" t="n">
        <v>17620105</v>
      </c>
      <c r="E32" s="6" t="n">
        <v>-15858672</v>
      </c>
      <c r="F32" s="6" t="n">
        <v>-74111</v>
      </c>
      <c r="G32" s="6" t="n">
        <v>1691937</v>
      </c>
    </row>
    <row r="33">
      <c r="A33" s="4" t="inlineStr">
        <is>
          <t>Balance at beginning (in shares) at Mar. 31, 2020</t>
        </is>
      </c>
      <c r="B33" s="6" t="n">
        <v>1401786</v>
      </c>
      <c r="C33" s="6" t="n">
        <v>3213485</v>
      </c>
    </row>
    <row r="34">
      <c r="A34" s="4" t="inlineStr">
        <is>
          <t>Net Income (Loss)</t>
        </is>
      </c>
      <c r="B34" s="4" t="inlineStr">
        <is>
          <t xml:space="preserve"> </t>
        </is>
      </c>
      <c r="C34" s="4" t="inlineStr">
        <is>
          <t xml:space="preserve"> </t>
        </is>
      </c>
      <c r="D34" s="4" t="inlineStr">
        <is>
          <t xml:space="preserve"> </t>
        </is>
      </c>
      <c r="E34" s="6" t="n">
        <v>190746</v>
      </c>
      <c r="F34" s="6" t="n">
        <v>-7487</v>
      </c>
      <c r="G34" s="6" t="n">
        <v>183259</v>
      </c>
    </row>
    <row r="35">
      <c r="A35" s="4" t="inlineStr">
        <is>
          <t>Stock-based compensation</t>
        </is>
      </c>
      <c r="B35" s="4" t="inlineStr">
        <is>
          <t xml:space="preserve"> </t>
        </is>
      </c>
      <c r="C35" s="4" t="inlineStr">
        <is>
          <t xml:space="preserve"> </t>
        </is>
      </c>
      <c r="D35" s="6" t="n">
        <v>41338</v>
      </c>
      <c r="E35" s="4" t="inlineStr">
        <is>
          <t xml:space="preserve"> </t>
        </is>
      </c>
      <c r="F35" s="4" t="inlineStr">
        <is>
          <t xml:space="preserve"> </t>
        </is>
      </c>
      <c r="G35" s="6" t="n">
        <v>41338</v>
      </c>
    </row>
    <row r="36">
      <c r="A36" s="4" t="inlineStr">
        <is>
          <t>Preferred Stock Dividend</t>
        </is>
      </c>
      <c r="B36" s="4" t="inlineStr">
        <is>
          <t xml:space="preserve"> </t>
        </is>
      </c>
      <c r="C36" s="4" t="inlineStr">
        <is>
          <t xml:space="preserve"> </t>
        </is>
      </c>
      <c r="D36" s="4" t="inlineStr">
        <is>
          <t xml:space="preserve"> </t>
        </is>
      </c>
      <c r="E36" s="6" t="n">
        <v>-35041</v>
      </c>
      <c r="F36" s="4" t="inlineStr">
        <is>
          <t xml:space="preserve"> </t>
        </is>
      </c>
      <c r="G36" s="6" t="n">
        <v>-35041</v>
      </c>
    </row>
    <row r="37">
      <c r="A37" s="4" t="inlineStr">
        <is>
          <t>Ending balance, value at Jun. 30, 2020</t>
        </is>
      </c>
      <c r="B37" s="5" t="n">
        <v>1402</v>
      </c>
      <c r="C37" s="5" t="n">
        <v>3213</v>
      </c>
      <c r="D37" s="6" t="n">
        <v>17661443</v>
      </c>
      <c r="E37" s="6" t="n">
        <v>-15702967</v>
      </c>
      <c r="F37" s="6" t="n">
        <v>-81598</v>
      </c>
      <c r="G37" s="6" t="n">
        <v>1881493</v>
      </c>
    </row>
    <row r="38">
      <c r="A38" s="4" t="inlineStr">
        <is>
          <t>Balance at end (in shares) at Jun. 30, 2020</t>
        </is>
      </c>
      <c r="B38" s="6" t="n">
        <v>1401786</v>
      </c>
      <c r="C38" s="6" t="n">
        <v>3213485</v>
      </c>
    </row>
    <row r="39">
      <c r="A39" s="4" t="inlineStr">
        <is>
          <t>Beginning balance, value at Dec. 31, 2020</t>
        </is>
      </c>
      <c r="B39" s="5" t="n">
        <v>1402</v>
      </c>
      <c r="C39" s="5" t="n">
        <v>3213</v>
      </c>
      <c r="D39" s="6" t="n">
        <v>17745785</v>
      </c>
      <c r="E39" s="6" t="n">
        <v>-15734737</v>
      </c>
      <c r="F39" s="6" t="n">
        <v>-94705</v>
      </c>
      <c r="G39" s="6" t="n">
        <v>1920958</v>
      </c>
    </row>
    <row r="40">
      <c r="A40" s="4" t="inlineStr">
        <is>
          <t>Balance at beginning (in shares) at Dec. 31, 2020</t>
        </is>
      </c>
      <c r="B40" s="6" t="n">
        <v>1401786</v>
      </c>
      <c r="C40" s="6" t="n">
        <v>3213486</v>
      </c>
    </row>
    <row r="41">
      <c r="A41" s="4" t="inlineStr">
        <is>
          <t>Conversion of preferred series to Common stock</t>
        </is>
      </c>
      <c r="B41" s="5" t="n">
        <v>-1402</v>
      </c>
      <c r="C41" s="5" t="n">
        <v>44</v>
      </c>
      <c r="D41" s="6" t="n">
        <v>1358</v>
      </c>
      <c r="E41" s="4" t="inlineStr">
        <is>
          <t xml:space="preserve"> </t>
        </is>
      </c>
      <c r="F41" s="4" t="inlineStr">
        <is>
          <t xml:space="preserve"> </t>
        </is>
      </c>
      <c r="G41" s="4" t="inlineStr">
        <is>
          <t xml:space="preserve"> </t>
        </is>
      </c>
    </row>
    <row r="42">
      <c r="A42" s="4" t="inlineStr">
        <is>
          <t>Conversion of preferred series to stock, shares</t>
        </is>
      </c>
      <c r="B42" s="6" t="n">
        <v>-1401786</v>
      </c>
      <c r="C42" s="6" t="n">
        <v>43806</v>
      </c>
    </row>
    <row r="43">
      <c r="A43" s="4" t="inlineStr">
        <is>
          <t>Proceeds from issuance of common stock and warrants net of offering costs</t>
        </is>
      </c>
      <c r="B43" s="4" t="inlineStr">
        <is>
          <t xml:space="preserve"> </t>
        </is>
      </c>
      <c r="C43" s="5" t="n">
        <v>1600</v>
      </c>
      <c r="D43" s="6" t="n">
        <v>9453294</v>
      </c>
      <c r="E43" s="4" t="inlineStr">
        <is>
          <t xml:space="preserve"> </t>
        </is>
      </c>
      <c r="F43" s="4" t="inlineStr">
        <is>
          <t xml:space="preserve"> </t>
        </is>
      </c>
      <c r="G43" s="6" t="n">
        <v>9454894</v>
      </c>
    </row>
    <row r="44">
      <c r="A44" s="4" t="inlineStr">
        <is>
          <t>Proceeds from issuance of common stock and warrants, shares</t>
        </is>
      </c>
      <c r="C44" s="6" t="n">
        <v>1600000</v>
      </c>
    </row>
    <row r="45">
      <c r="A45" s="4" t="inlineStr">
        <is>
          <t>Net Income (Loss)</t>
        </is>
      </c>
      <c r="B45" s="4" t="inlineStr">
        <is>
          <t xml:space="preserve"> </t>
        </is>
      </c>
      <c r="C45" s="4" t="inlineStr">
        <is>
          <t xml:space="preserve"> </t>
        </is>
      </c>
      <c r="D45" s="4" t="inlineStr">
        <is>
          <t xml:space="preserve"> </t>
        </is>
      </c>
      <c r="E45" s="6" t="n">
        <v>141212</v>
      </c>
      <c r="F45" s="6" t="n">
        <v>-5311</v>
      </c>
      <c r="G45" s="6" t="n">
        <v>135901</v>
      </c>
    </row>
    <row r="46">
      <c r="A46" s="4" t="inlineStr">
        <is>
          <t>Stock Options Exercise</t>
        </is>
      </c>
      <c r="C46" s="5" t="n">
        <v>5</v>
      </c>
      <c r="D46" s="6" t="n">
        <v>-5</v>
      </c>
      <c r="E46" s="4" t="inlineStr">
        <is>
          <t xml:space="preserve"> </t>
        </is>
      </c>
      <c r="F46" s="4" t="inlineStr">
        <is>
          <t xml:space="preserve"> </t>
        </is>
      </c>
      <c r="G46" s="4" t="inlineStr">
        <is>
          <t xml:space="preserve"> </t>
        </is>
      </c>
    </row>
    <row r="47">
      <c r="A47" s="4" t="inlineStr">
        <is>
          <t>Stock Options Exercise, shares</t>
        </is>
      </c>
      <c r="C47" s="6" t="n">
        <v>5060</v>
      </c>
      <c r="G47" s="6" t="n">
        <v>5060</v>
      </c>
    </row>
    <row r="48">
      <c r="A48" s="4" t="inlineStr">
        <is>
          <t>Stock-based compensation</t>
        </is>
      </c>
      <c r="C48" s="4" t="inlineStr">
        <is>
          <t xml:space="preserve"> </t>
        </is>
      </c>
      <c r="D48" s="6" t="n">
        <v>76221</v>
      </c>
      <c r="E48" s="4" t="inlineStr">
        <is>
          <t xml:space="preserve"> </t>
        </is>
      </c>
      <c r="F48" s="4" t="inlineStr">
        <is>
          <t xml:space="preserve"> </t>
        </is>
      </c>
      <c r="G48" s="5" t="n">
        <v>76221</v>
      </c>
    </row>
    <row r="49">
      <c r="A49" s="4" t="inlineStr">
        <is>
          <t>Preferred Stock Dividend</t>
        </is>
      </c>
      <c r="B49" s="4" t="inlineStr">
        <is>
          <t xml:space="preserve"> </t>
        </is>
      </c>
      <c r="C49" s="4" t="inlineStr">
        <is>
          <t xml:space="preserve"> </t>
        </is>
      </c>
      <c r="D49" s="4" t="inlineStr">
        <is>
          <t xml:space="preserve"> </t>
        </is>
      </c>
      <c r="E49" s="6" t="n">
        <v>-63683</v>
      </c>
      <c r="F49" s="4" t="inlineStr">
        <is>
          <t xml:space="preserve"> </t>
        </is>
      </c>
      <c r="G49" s="6" t="n">
        <v>-63683</v>
      </c>
    </row>
    <row r="50">
      <c r="A50" s="4" t="inlineStr">
        <is>
          <t>Ending balance, value at Jun. 30, 2021</t>
        </is>
      </c>
      <c r="B50" s="4" t="inlineStr">
        <is>
          <t xml:space="preserve"> </t>
        </is>
      </c>
      <c r="C50" s="5" t="n">
        <v>4862</v>
      </c>
      <c r="D50" s="6" t="n">
        <v>27276653</v>
      </c>
      <c r="E50" s="6" t="n">
        <v>-15657208</v>
      </c>
      <c r="F50" s="6" t="n">
        <v>-100016</v>
      </c>
      <c r="G50" s="6" t="n">
        <v>11524291</v>
      </c>
    </row>
    <row r="51">
      <c r="A51" s="4" t="inlineStr">
        <is>
          <t>Balance at end (in shares) at Jun. 30, 2021</t>
        </is>
      </c>
      <c r="B51" s="4" t="inlineStr">
        <is>
          <t xml:space="preserve"> </t>
        </is>
      </c>
      <c r="C51" s="6" t="n">
        <v>4862352</v>
      </c>
    </row>
    <row r="52">
      <c r="A52" s="4" t="inlineStr">
        <is>
          <t>Beginning balance, value at Mar. 31, 2021</t>
        </is>
      </c>
      <c r="B52" s="5" t="n">
        <v>1402</v>
      </c>
      <c r="C52" s="5" t="n">
        <v>3213</v>
      </c>
      <c r="D52" s="6" t="n">
        <v>17787956</v>
      </c>
      <c r="E52" s="6" t="n">
        <v>-15771521</v>
      </c>
      <c r="F52" s="6" t="n">
        <v>-96464</v>
      </c>
      <c r="G52" s="6" t="n">
        <v>1924586</v>
      </c>
    </row>
    <row r="53">
      <c r="A53" s="4" t="inlineStr">
        <is>
          <t>Balance at beginning (in shares) at Mar. 31, 2021</t>
        </is>
      </c>
      <c r="B53" s="6" t="n">
        <v>1401786</v>
      </c>
      <c r="C53" s="6" t="n">
        <v>3213486</v>
      </c>
    </row>
    <row r="54">
      <c r="A54" s="4" t="inlineStr">
        <is>
          <t>Conversion of preferred series to Common stock</t>
        </is>
      </c>
      <c r="B54" s="5" t="n">
        <v>-1402</v>
      </c>
      <c r="C54" s="5" t="n">
        <v>44</v>
      </c>
      <c r="D54" s="6" t="n">
        <v>1358</v>
      </c>
      <c r="E54" s="4" t="inlineStr">
        <is>
          <t xml:space="preserve"> </t>
        </is>
      </c>
      <c r="F54" s="4" t="inlineStr">
        <is>
          <t xml:space="preserve"> </t>
        </is>
      </c>
      <c r="G54" s="4" t="inlineStr">
        <is>
          <t xml:space="preserve"> </t>
        </is>
      </c>
    </row>
    <row r="55">
      <c r="A55" s="4" t="inlineStr">
        <is>
          <t>Conversion of preferred series to stock, shares</t>
        </is>
      </c>
      <c r="B55" s="6" t="n">
        <v>-1401786</v>
      </c>
      <c r="C55" s="6" t="n">
        <v>43806</v>
      </c>
    </row>
    <row r="56">
      <c r="A56" s="4" t="inlineStr">
        <is>
          <t>Proceeds from issuance of common stock and warrants net of offering costs</t>
        </is>
      </c>
      <c r="B56" s="4" t="inlineStr">
        <is>
          <t xml:space="preserve"> </t>
        </is>
      </c>
      <c r="C56" s="5" t="n">
        <v>1600</v>
      </c>
      <c r="D56" s="6" t="n">
        <v>9453294</v>
      </c>
      <c r="E56" s="4" t="inlineStr">
        <is>
          <t xml:space="preserve"> </t>
        </is>
      </c>
      <c r="F56" s="4" t="inlineStr">
        <is>
          <t xml:space="preserve"> </t>
        </is>
      </c>
      <c r="G56" s="6" t="n">
        <v>9454894</v>
      </c>
    </row>
    <row r="57">
      <c r="A57" s="4" t="inlineStr">
        <is>
          <t>Proceeds from issuance of common stock and warrants, shares</t>
        </is>
      </c>
      <c r="C57" s="6" t="n">
        <v>1600000</v>
      </c>
    </row>
    <row r="58">
      <c r="A58" s="4" t="inlineStr">
        <is>
          <t>Net Income (Loss)</t>
        </is>
      </c>
      <c r="B58" s="4" t="inlineStr">
        <is>
          <t xml:space="preserve"> </t>
        </is>
      </c>
      <c r="C58" s="4" t="inlineStr">
        <is>
          <t xml:space="preserve"> </t>
        </is>
      </c>
      <c r="D58" s="4" t="inlineStr">
        <is>
          <t xml:space="preserve"> </t>
        </is>
      </c>
      <c r="E58" s="6" t="n">
        <v>139113</v>
      </c>
      <c r="F58" s="6" t="n">
        <v>-3552</v>
      </c>
      <c r="G58" s="6" t="n">
        <v>135561</v>
      </c>
    </row>
    <row r="59">
      <c r="A59" s="4" t="inlineStr">
        <is>
          <t>Stock Options Exercise</t>
        </is>
      </c>
      <c r="B59" s="4" t="inlineStr">
        <is>
          <t xml:space="preserve"> </t>
        </is>
      </c>
      <c r="C59" s="5" t="n">
        <v>5</v>
      </c>
      <c r="D59" s="6" t="n">
        <v>-5</v>
      </c>
      <c r="E59" s="4" t="inlineStr">
        <is>
          <t xml:space="preserve"> </t>
        </is>
      </c>
      <c r="F59" s="4" t="inlineStr">
        <is>
          <t xml:space="preserve"> </t>
        </is>
      </c>
      <c r="G59" s="4" t="inlineStr">
        <is>
          <t xml:space="preserve"> </t>
        </is>
      </c>
    </row>
    <row r="60">
      <c r="A60" s="4" t="inlineStr">
        <is>
          <t>Stock Options Exercise, shares</t>
        </is>
      </c>
      <c r="C60" s="6" t="n">
        <v>5060</v>
      </c>
    </row>
    <row r="61">
      <c r="A61" s="4" t="inlineStr">
        <is>
          <t>Stock-based compensation</t>
        </is>
      </c>
      <c r="B61" s="4" t="inlineStr">
        <is>
          <t xml:space="preserve"> </t>
        </is>
      </c>
      <c r="C61" s="4" t="inlineStr">
        <is>
          <t xml:space="preserve"> </t>
        </is>
      </c>
      <c r="D61" s="6" t="n">
        <v>34050</v>
      </c>
      <c r="E61" s="4" t="inlineStr">
        <is>
          <t xml:space="preserve"> </t>
        </is>
      </c>
      <c r="F61" s="4" t="inlineStr">
        <is>
          <t xml:space="preserve"> </t>
        </is>
      </c>
      <c r="G61" s="6" t="n">
        <v>34050</v>
      </c>
    </row>
    <row r="62">
      <c r="A62" s="4" t="inlineStr">
        <is>
          <t>Preferred Stock Dividend</t>
        </is>
      </c>
      <c r="B62" s="4" t="inlineStr">
        <is>
          <t xml:space="preserve"> </t>
        </is>
      </c>
      <c r="C62" s="4" t="inlineStr">
        <is>
          <t xml:space="preserve"> </t>
        </is>
      </c>
      <c r="D62" s="4" t="inlineStr">
        <is>
          <t xml:space="preserve"> </t>
        </is>
      </c>
      <c r="E62" s="6" t="n">
        <v>-24800</v>
      </c>
      <c r="F62" s="4" t="inlineStr">
        <is>
          <t xml:space="preserve"> </t>
        </is>
      </c>
      <c r="G62" s="6" t="n">
        <v>-24800</v>
      </c>
    </row>
    <row r="63">
      <c r="A63" s="4" t="inlineStr">
        <is>
          <t>Ending balance, value at Jun. 30, 2021</t>
        </is>
      </c>
      <c r="B63" s="4" t="inlineStr">
        <is>
          <t xml:space="preserve"> </t>
        </is>
      </c>
      <c r="C63" s="5" t="n">
        <v>4862</v>
      </c>
      <c r="D63" s="5" t="n">
        <v>27276653</v>
      </c>
      <c r="E63" s="5" t="n">
        <v>-15657208</v>
      </c>
      <c r="F63" s="5" t="n">
        <v>-100016</v>
      </c>
      <c r="G63" s="5" t="n">
        <v>11524291</v>
      </c>
    </row>
    <row r="64">
      <c r="A64" s="4" t="inlineStr">
        <is>
          <t>Balance at end (in shares) at Jun. 30, 2021</t>
        </is>
      </c>
      <c r="B64" s="4" t="inlineStr">
        <is>
          <t xml:space="preserve"> </t>
        </is>
      </c>
      <c r="C64" s="6" t="n">
        <v>48623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Merger (Details 1) - Flagship Solutions [Member]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Acquisition [Line Items]</t>
        </is>
      </c>
    </row>
    <row r="4">
      <c r="A4" s="4" t="inlineStr">
        <is>
          <t>Revenues</t>
        </is>
      </c>
      <c r="B4" s="5" t="n">
        <v>7759779</v>
      </c>
      <c r="C4" s="5" t="n">
        <v>4612967</v>
      </c>
      <c r="D4" s="5" t="n">
        <v>14270565</v>
      </c>
      <c r="E4" s="5" t="n">
        <v>9613734</v>
      </c>
    </row>
    <row r="5">
      <c r="A5" s="4" t="inlineStr">
        <is>
          <t>Net income attributable to common shareholders</t>
        </is>
      </c>
      <c r="B5" s="5" t="n">
        <v>1288367</v>
      </c>
      <c r="C5" s="5" t="n">
        <v>437524</v>
      </c>
      <c r="D5" s="5" t="n">
        <v>1202704</v>
      </c>
      <c r="E5" s="5" t="n">
        <v>304889</v>
      </c>
    </row>
    <row r="6">
      <c r="A6" s="4" t="inlineStr">
        <is>
          <t>Net income per share</t>
        </is>
      </c>
      <c r="B6" s="8" t="n">
        <v>0.41</v>
      </c>
      <c r="C6" s="8" t="n">
        <v>0.12</v>
      </c>
      <c r="D6" s="8" t="n">
        <v>0.32</v>
      </c>
      <c r="E6" s="8" t="n">
        <v>0.08</v>
      </c>
    </row>
    <row r="7">
      <c r="A7" s="4" t="inlineStr">
        <is>
          <t>Weighted average number of shares outstanding</t>
        </is>
      </c>
      <c r="B7" s="6" t="n">
        <v>3751825</v>
      </c>
      <c r="C7" s="6" t="n">
        <v>3751825</v>
      </c>
      <c r="D7" s="6" t="n">
        <v>3751825</v>
      </c>
      <c r="E7" s="6" t="n">
        <v>375182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Organization and Other Matters</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Basis of Presentation, Organization and Other Matters</t>
        </is>
      </c>
      <c r="B4" s="4" t="inlineStr">
        <is>
          <t xml:space="preserve">Note 1 - Basis of Presentation, Organization and Other Matters Data Storage Corporation
(“DSC” or the “Company”) provides subscription based, long term agreements for disaster recovery solutions,
Infrastructure as a Service (IaaS), Cyber Security and Voice and Data solutions. Headquartered in Melville,
NY, DSC offers solutions and services to businesses within the healthcare, banking and finance, distribution services, manufacturing,
construction, education, and government industries. DSC derives its revenues from subscription services and solutions, managed
services, software and maintenance, equipment and onboarding provisioning. DSC maintains infrastructure and storage equipment in
several technical centers in New York, Massachusetts, Texas, Florida and North Carolina. On May 31, 2021, the Company
completed the merger (the “Merger”) contemplated by that certain Agreement and Plan of Merger (the “Merger Agreement”)
with Data Storage FL, LLC, a Florida limited liability company and the Company’s wholly-owned subsidiary (the “Merger
Sub”), Flagship Solutions, LLC (“Flagship”), a Florida limited liability company. Flagship is a provider of
IBM solutions, managed services and cloud solutions. The Company expects that Flagship’s business will be synergistic with
the Company’s existing IBM business and anticipates meaningful operation efficiency through the integration of the two organizations.
The Company also believes the Merger will provide the combined entities a comprehensive one-stop provider to cross-sell solutions
across each organization’s respective enterprise, as well as middle-market customers. Key offerings for the combined companies
are expected to include a wide array of multi-cloud information technology solutions in highly secure, reliable enterprise level
cloud services for companies using IBM Power systems, Microsoft Windows and Linux, including: Infrastructure as a Service (IaaS),
Disaster Recovery of digital information (DRaaS), Cyber Security as a Service (CSaaS), and Data Analytics as a Service. </t>
        </is>
      </c>
      <c r="C4" s="4" t="inlineStr">
        <is>
          <t xml:space="preserve">Note 1 - Basis of Presentation, Organization and Other Matters Data Storage Corporation
(“DSC” or the “Company”) provides subscription based, long term agreements for disaster recovery solutions,
Infrastructure as a Service (IaaS) and VoIP type solutions. Headquartered in Melville,
NY, with additional offices in Warwick, RI, DSC offers solutions and services to businesses within the healthcare, banking and
finance, distribution services, manufacturing, construction, education, and government industries. DSC derives its revenues from
subscription services and solutions, managed services, software and maintenance, equipment and onboarding provisioning. DSC maintains
infrastructure and storage equipment in several technical centers in New York, New Jersey, Massachusetts, North Carolina and Texas. Going Concern Analysis Under ASU 2014-15 Presentation
of Financial Statements-Going Concern (Subtopic 205-40) (“ASC 205-40”),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Management has assessed the Company’s ability to continue as a going concern in accordance with the
requirement of ASC 205-40. As reflected in the consolidated
financial statements, the Company had a net income (loss) available to common stockholders of $ 55,339 (54,452) 893,598 2,666,448 During the year ended December
31, 2020, the Company generated cash from operations of $ 1,110,679 If necessary, management
also determined that it is probable that related party sources of debt financing and capitalized leases can be renegotiated based
on management’s history of being able to raise and refinance debt through related parties. As a result of the current
favorable trends of improving cash flow, the Company concluded that the initial conditions which raised substantial doubt regarding
the ability to continue as a going concern has been allevia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ummary of Significant Accounting Policies</t>
        </is>
      </c>
      <c r="B4" s="4" t="inlineStr">
        <is>
          <t xml:space="preserve">Note 2 - Summary of Significant Accounting Policies Principles of Consolidation The Condensed Consolidated
Financial statements include the accounts of (i) the Company, (ii) its wholly-owned subsidiaries, Data Storage Corporation, a Delaware
corporation, and Data Storage FL, LLC, a Florida limited liability company, (iii) Flagship Solutions, LLC, a
Florida limited liability company, Basis of Presentation The Condensed Consolidated
Financial Statements of the Company are prepared in accordance with accounting principles generally accepted in the United States
of America (US GAAP).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and for the years ended December 31, 2020 and 2019 included in the Company’s Annual Report on Form 10-K for the year ended
December 31, 2020 (the “2020 Form 10-K”), as filed on March 31, 2021. In the opinion of the Company’s management,
these condensed consolidated financial statements include all adjustments, which are of only a normal and recurring nature, necessary
for a fair presentation of the statement of financial position of the Company as of June 30, 2021 and its results of operations
and cash flows for the three and six months ended June 30, 2021 and 2020. The results of operations for the three and six months
ended June 30, 2021 are not necessarily indicative of the results to be expected for the full fiscal year ending December 31, 2021. Business combinations We account for business
combinations under the acquisition method of accounting,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our consolidated statements of operations. Accounting for business
combinations requires our management to make significant estimates and assumptions, especially at the acquisition date including
our estimates for intangible assets, contractual obligations assumed, restructuring liabilities, pre-acquisition contingencies,
and contingent consideration, where applicable. Although we believe the assumptions and estimates we have made in the past have
been reasonable and appropriate, they are based in part on historical experience and information obtained from the management of
the acquired companies and are inherently uncertain. Critical estimates in valuing certain of the intangible assets we have acquired
include future expected cash flows from product sales, customer contracts and acquired technologies, and estimated cash flows from
the projects when completed and discount rates. Unanticipated events and circumstances may occur that may affect the accuracy or
validity of such assumptions, estimates or actual results. Recently Issued and Newly Adopted Accounting
Pronouncements In June 2016, the FASB
issued ASU No. 2016-13, Financial Instruments - Credit Losses (Topic 326), Measurement of Credit Losses on Financial Instruments
(“ASU-2016-13”). ASU 2016-13 affects loans, debt securities, trade receivables, and any other financial assets that
have the contractual right to receive cash. The ASU requires an entity to recognize expected credit losses rather than incurred
losses for financial assets. ASU 2016-13 is effective for the fiscal year beginning after December 15, 2022, including interim
periods within that fiscal year. The Company expects that there would be no material impact on the Company’s condensed consolidated
financial statements upon the adoption of this ASU.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Estimated Fair Value of Financial Instruments The Company’s financial
instruments include cash, accounts receivable, accounts payable, line of credit, notes payable and lease commitments. Management
believes the estimated fair value of these accounts at June 30, 2021 approximate their carrying value as reflected in the balance
sheet due to the short-term nature of these instruments or the use of market interest rates for debt instruments. The carrying
values of certain of the Company’s notes payable and capital lease obligations approximate their fair values based upon
a comparison of the interest rate and terms of such debt given the level of risk to the rates and terms of similar debt currently
available to the Company in the marketplace. Cash and Cash Equivalents The Company considers all
highly liquid investments with an original maturity or remaining maturity at the time of purchase, of three months or less to be
cash equivalents. Concentration of Credit Risk and Other Risks and Uncertainties Financial instruments and
assets subjecting the Company to concentration of credit risk consist primarily of cash and cash equivalents, short-term investments
and trade accounts receivable. The Company’s cash and cash equivalents are maintained at major U.S. financial institutions.
Deposits in these institutions may exceed the amount of insurance provided on such deposits. The Company’s customers are primarily concentrated in the
United States. The Company provides credit
in the normal course of business. The Company performs ongoing credit evaluations of its customers and maintains allowances for
doubtful accounts on factors surrounding the credit risk of specific customers, historical trends, and other information. As of June 30, 2021, DSC
had two customers with an accounts receivable balance representing 33 31 For the six months ended
June 30, 2021 the Company had one customer that accounted for 15 14 Accounts Receivable/Allowance for Credit Losses The Company sells its services
to customers on an open credit basis. Accounts receivable are uncollateralized, non-interest-bearing customer obligations. Accounts
receivables are typically due within 30 Property and Equipment Property and equipment
are recorded at cost and depreciated over their estimated useful lives or the term of the lease using the straight-line method
for financial statement purposes. Estimated useful lives in years for depreciation are 5 to 7 years for property and equipment.
Additions, betterments and replacements are capitalized, while expenditures for repairs and maintenance are charged to operations
when incurred. As units of property are sold or retired, the related cost and accumulated depreciation are removed from the accounts,
and any resulting gain or loss is recognized in income. During the six months ended June 30, 2021, the Company recorded a loss
on disposal of equipment of $ 29,732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June 30, 2021 and December 31, 2020, the Company
had a full valuation allowance against its deferred tax assets. Per FASB ASC 740-10, disclosure
is not required of an uncertain tax position unless it is considered probable that a claim will be asserted and there is a more-likely-than-not
possibility that the outcome will be unfavorable. Using this guidance, as of December 31, 2020 and 2019, the Company has no Goodwill and Other Intangibles In accordance with GAAP,
the Company tests goodwill and other intangible assets for impairment on at least an annual basis. Impairment exists if the carrying
value of a reporting unit exceeds its estimated fair value. To determine the fair value of goodwill and intangible assets, the
Company uses many assumptions and estimates using a market participant approach that directly impact the results of the testing.
In making these assumptions and estimates, the Company uses industry accepted valuation models and set criteria that are reviewed
and approved by various levels of management. Revenue Recognition Nature of goods and services The following is a description
of the products and services from which the Company generates revenue, as well as the nature, timing of satisfaction of performance
obligations, and significant payment terms for each:
1) Infrastructure as a Service (IaaS) and Disaster Recovery Revenue Infrastructure as a Service
(IaaS) provides clients the ability to migrate compute and store on DSC enterprise level technical assets in Tier 3 data centers.
DSC provides a turnkey solution whereby achieving reliable and cost-effective, multi-tenant IBM Power compute, flash storage, disaster
recovery and cyber security while eliminating client capital expenditures. Clients can subscribe to
disaster recovery solutions without subscribing to IaaS. Product offerings provided directly from DSC are High Availability, Data
Vaulting and DRaaS type solutions, including standby servers which allows clients to centralize and streamline their mission critical
digital information and technical environment. clients' data is vaulted, maintenance of retention schedules for corporate
governances and regulations to meet their back to work objective in a disaster.
2) Managed Services These services are performed at the inception
of a contract. The Company offers professional assistance to its clients during the installation processes. On-boarding and set-up
services ensure that the solution or software is installed properly and function as designed to provide clients with the best
solutions. In addition, clients that are managed service clients have a requirement for DSC to offer time and material billing. The Company also derives
both one time and subscription-based revenue, from providing support, management and renewal of software, hardware, third party
maintenance contracts and third-party cloud services to clients. The managed services include help desk, remote access, annual
recovery tests and manufacturer support for equipment and on-gong monitoring of client system performance.
3) Equipment and Software Revenue The Company provides equipment
and software and actively participate in collaboration with IBM to provide innovative business solutions to clients. The Company
is a partner of IBM and the various software, infrastructure and hybrid cloud solutions provided to clients. Disaggregation of revenue In the following table,
revenue is disaggregated by major product line, geography, and timing of revenue recognition.
Schedule of revenue is disaggregated by major product
For the Three Months
Ended June 30, 2021
United States International Total
Infrastructure &amp; Disaster Recovery/Cloud Service $ 1,685,951 $ 39,212 $ 1,725,163
Equipment and Software 760,451 — 760,451
Managed Services 809,487 — 809,487
Nexxis VoIP Services 183,118 — 183,118
Other 50,030 — 50,030
Total Revenue $ 3,489,037 $ 39,212 $ 3,528,249
For the Three Months
Ended June 30, 2020
United States International Total
Infrastructure &amp; Disaster Recovery/Cloud Service $ 1,340,437 $ 42,433 $ 1,382,870
Equipment and Software 247,187 — 247,187
Managed Services 219,392 — 219,392
Nexxis VoIP Services 153,887 — 153,887
Other 2,289 — 2,289
Total Revenue $ 1,963,192 $ 42,433 $ 2,005,625
For the Three Months
Ended June 30,
Timing of revenue recognition 2021 2020
Products transferred at a point in time $ 937,178 $ 247,187
Products and services transferred over time 2,591,071 1,758,438
Total Revenue $ 3,528,249 $ 2,005,625
For the Six Months
Ended June 30, 2021
United States International Total
Infrastructure &amp; Disaster Recovery/Cloud Service $ 3,307,949 $ 69,787 $ 3,385,511
Equipment and Software 1,225,334 — 1,225,334
Managed Services 1,036,254 — 1,036,254
Nexxis VoIP Services 378,444 — 378,444
Other 77,265 — 77,265
Total Revenue $ 6,025,246 $ 69,787 $ 6,102,940
For the Six Months
Ended June 30, 2020
United States International Total
Infrastructure &amp; Disaster Recovery/Cloud Service $ 2,689,558 $ 87,032 $ 2,776,590
Equipment and Software 575,928 — 575,928
Managed Services 439,867 — 439,867
Nexxis VoIP Services 307,084 — 307,084
Other 4,866 — 4,866
Total Revenue $ 4,017,303 $ 87,032 $ 4,104,335
For the Six Months
Ended June 30,
Timing of revenue recognition 2021 2020
Products transferred at a point in time $ 1,511,751 $ 575,928
Products and services transferred over time 4,591,189 3,528,407
Total Revenue $ 6,102,940 $ 4,104,335 Contract receivables are
recorded at the invoiced amount and are uncollateralized, non-interest-bearing client obligations. Provisions for estimated uncollectible
accounts receivable are made for individual accounts based upon specific facts and circumstances including criteria such as their
age, amount, and client standing. Sales are generally recorded
in the month the service is provided. For clients who are billed on an annual basis, deferred revenue is recorded and amortized
over the life of the contract. Transaction price allocated to the remaining
performance obligations The Company has the following performance obligations:
1) Data Vaulting
2) High Availability (“HA”)
3) Infrastructure as a Service (“IaaS”)
4) Internet
5) Support and Maintenance
6) Initial Implementation / Set-Up Fees
7) Equipment sales
9) License
2) High Availability (“HA”)
3) Infrastructure as a Service (“IaaS”) Disaster Recovery with Stand-By Servers,
High Availability, Data Vaulting, IaaS, Message Logic, Support and Maintenance and Internet Subscription services such
as the above allows clients to access a set of data or receive services for a predetermined period of time. As the client obtains
access at a point in time but continues to have access for the remainder of the subscription period, the client is considered to
simultaneously receive and consume the benefits provided by the entity’s performance as the entity performs. Accordingly,
the related performance obligation is considered to be satisfied ratably over the contract term. As the performance obligation
is satisfied evenly across the term of the contract, revenue is recognized on a straight-line basis over the contract term. Initial Set-Up Fees The Company accounts for
set-up fees as separate performance obligation. Set-up services are performed one time and accordingly the revenue is recognized
at the point in time that the service is performed, and the Company is entitled to the payment. Equipment sales For the Equipment sales
performance obligation, the control of the product transfers at a point in time (i.e., when the goods have been shipped or delivered
to the clients' location, depending on shipping terms). Noting that the satisfaction of the performance obligation, in this
sense, does not occur over time as defined within ASC 606-10-25-27 through 29, the performance obligation is considered to be satisfied
at a point in time (ASC 606-10-25-30) when the obligation to the client has been fulfilled (i.e., when the goods have left the
shipping facility or delivered to the client, depending on shipping terms). License – granting SSL certificates
and other licenses In the case of licensing
performance obligation, the control of the product transfers either at point in time or over time depending on the nature of the
license. The revenue standard identifies two types of licenses of IP: a right to access IP and a right to use IP. To assist in
determining whether a license provides a right to use or a right to access IP, ASC 606 defines two categories of IP: Functional
and Symbolic. The Company’s license arrangements typically do not require the Company to make its proprietary content available
to the client either through a download or through a direct connection. Throughout the life of the contract the Company does not
continue to provide updates or upgrades to the license granted. Based on the guidance, the Company considers its license offerings
to be akin to functional IP and recognizes revenue at the point in time the license is granted and/or renewed for a new period. Payment terms The terms of the contracts
typical range from 12 to 36 months with auto-renew options. The Company invoices clients one month in advance for its services
plus any overages or additional services. Warranties The Company offers guaranteed
service levels and service guarantees on some of its contracts. These warrantees are not sold separately and according to ASC 606-10-50-12(a)
are accounted as “assurance warranties”. Significant judgement In the instances that contracts
have multiple performance obligations, the Company uses judgment to establish stand-alone price for each performance obligation
separately. The price for each performance obligation is determined by reviewing market data for similar services as well as the
Company’s historical pricing of each individual service. The sum of each performance obligation was calculated to determine
the aggregate price for the individual services. Next the proportion of each individual service to the aggregate price was determined.
That ratio was applied to the total contract price in order to allocate the transaction price to each performance obligation. Impairment of Long-Lived Assets In accordance with FASB
ASC 360-10-35, the Company reviews its long-lived assets for impairment whenever events and circumstances indicate that the carrying
value of an asset might not be recoverable. An impairment loss, measured as the amount by which the carrying value exceeds the
fair value, is recognized if the carrying amount exceeds estimated undiscounted future cash flows. Advertising Costs The Company expenses the
costs associated with advertising as they are incurred. The Company incurred $ 252,286 137,931 Stock Based Compensation DSC follows the requirements
of FASB ASC 718-10-10, Share Based Payments The valuation methodology
used to determine the fair value of the options issued during the period is the Black-Scholes option-pricing model. The Black-Scholes
model requires the use of a number of assumptions including volatility of the stock price, the average risk-free interest rate,
and the weighted average expected life of the option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assessment. Estimated volatility is
a measure of the amount by which DSC’s stock price is expected to fluctuate each year during the expected life of the award.
DSC’s calculation of estimated volatility is based on historical stock prices of these entities over a period equal to the
expected life of the awards. Net Income (Loss) Per Common Share In accordance with FASB
ASC 260-10-5 Earnings Per Share, basic income (loss) per share is computed by dividing net income (loss) by the weighted average
number of shares of common stock outstanding during the period. Diluted earnings per share is computed by dividing net income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following table sets
forth the information needed to compute basic and diluted earnings per share for the three and six months ended June 30, 2021 and
2020:
Schedule of Earning per share basic and dilute
For the Three Months Ended June 30, For the Six Months Ended
2021 2020 2021 2020
Net Income (Loss) Available to Common Shareholders $ 114,313 $ 155,705 $ 77,529 $ 87,109
Weighted average number of common shares – basic 3,981,402 3,213,485 3,607,909 3,212,822
Dilutive securities Options 134,254 140,770 — 140,770
Warrants 3,333 3,333 3,333 3,333
Weighted average number of common shares – diluted 4,118,989 3,357,589 3,611,242 3,356,926
Earnings (Loss) per share, basic $ 0.03 $ 0.05 $ 0.02 $ 0.03
Earnings (Loss) per share, diluted $ 0.03 $ 0.05 $ 0.02 $ 0.03 The following table sets
forth the number of potential shares of common stock that have been excluded from diluted net income (loss) per share net income
(loss) per share because their effect was anti-dilutive:
Schedule of anti-dilutive income (loss) per share
Three Months ended June 30, Six Months ended June 30,
2021 2020 2021 2020
Options 66,901 69,875 201,155 69,875
Warrants 1,840,000 — 1,840,000 —
1,906,901 69,875 2,041,155 69,875 </t>
        </is>
      </c>
      <c r="C4" s="4" t="inlineStr">
        <is>
          <t xml:space="preserve">Note 2 - Summary of Significant Accounting Policies Principles of Consolidation The consolidated financial
statements include the accounts of (i) the Company, (ii) its wholly-owned subsidiary, Data Storage Corporation, a Delaware corporation,
and (iii) its majority-owned subsidiary, Nexxis Inc, a Nevada corporation. All significant inter-company transactions and balances
have been eliminated in consolidation. Business combinations We account for business
combinations under the acquisition method of accounting,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our consolidated statements of operations. Accounting for business
combinations requires our management to make significant estimates and assumptions, especially at the acquisition date including
our estimates for intangible assets, contractual obligations assumed, restructuring liabilities, pre-acquisition contingencies,
and contingent consideration, where applicable. Although we believe the assumptions and estimates we have made in the past have
been reasonable and appropriate, they are based in part on historical experience and information obtained from the management of
the acquired companies and are inherently uncertain. Critical estimates in valuing certain of the intangible assets we have acquired
include future expected cash flows from product sales, customer contracts and acquired technologies, and estimated cash flows from
the projects when completed and discount rates. Unanticipated events and circumstances may occur that may affect the accuracy or
validity of such assumptions, estimates or actual results. Recently Issued and Newly Adopted Accounting Pronouncements In
June 2016, the FASB issued ASU No. 2016-13, Financial Instruments - Credit Losses (Topic 326), Measurement of Credit Losses on
Financial Instruments (“ASU-2016-13”). ASU 2016-13 affects loans, debt securities, trade receivables, and any other
financial assets that have the contractual right to receive cash. The ASU requires an entity to recognize expected credit losses
rather than incurred losses for financial assets. ASU 2016-13 is effective for the fiscal year beginning after December 15, 2022,
including interim periods within that fiscal year. The Company expects that there would be no material impact on the Company’s
consolidated financial statements upon the adoption of this ASU. In October 2016, the FASB
issued ASU 2016-16, “Income Taxes (Topic 740): Intra-Entity Transfers of Assets Other than Inventory”, which eliminates
the exception that prohibits the recognition of current and deferred income tax effects for intra-entity transfers of assets other
than inventory until the asset has been sold to an outside party. The updated guidance is effective for annual periods beginning
after December 15, 2019, including interim periods within those fiscal years. Early adoption of the update is permitted. The adoption
of ASU 2016-16 did not have a material impact on the consolidated financial statements. In January 2017, the FASB
issued ASU 2017-04 Intangibles-Goodwill and Other (“ASC 350”): Simplifying the Accounting for Goodwill Impairment (“ASU
2017-04”). ASU 2017-04 simplifies the subsequent measurement of goodwill by eliminating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deductible goodwill on the carrying
amount of the reporting unit when measuring the goodwill impairment loss, if applicable. ASU 2017-04 is effective for annual or
any interim goodwill impairment tests for fiscal years beginning after December 15, 2019 and an entity should apply the amendments
of ASU 2017-04 on a prospective basis. Early adoption is permitted for interim or annual goodwill impairment tests performed on
testing dates after January 1, 2017. The adoption of ASU 2017-04 did not have a material impact on the consolidated financial statements. In August 2018, the FASB
issued ASU 2018-13, Fair Value Measurement - Disclosure Framework (Topic 820). The updated guidance improves the disclosure requirements
for fair value measurements. The updated guidance was adopted on January 1, 2020 and did not have a material impact on the consolidated
financial statements. In August 2018, the FASB
issued ASU 2018-15, Intangibles-Goodwill and Other - Internal Use Software (Subtopic 350-40): Customer’s Accounting for Implementation
Costs Incurred in a Cloud Computing Arrangement That is a Service Contract. This guidance requires companies to apply the internal-use
software guidance in Accounting Standards Codification (“ASC”) 350-40 to implementation costs incurred in a hosting
arrangement that is a service contract to determine whether to capitalize certain implementation costs or expense them as incurred.
The new guidance, is effective for fiscal years beginning after December 15, 2019. The adoption of ASU 2018-15 did not have a material
impact on the consolidated financial statements. Use of Estimates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Reclassifications Certain prior year amounts
in the consolidated financial statements and the notes thereto have been reclassified where necessary to conform to the current
year presentation. These reclassifications did not affect the prior period total assets, total liabilities, stockholders’
deficit, net loss or net cash used in operating activities. Fair Value Measure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The Company’s Level
1 assets/liabilities include cash, accounts receivable, accounts payable, prepaid and other current assets, line of credit and
due to related parties. Management believes the estimated fair value of these accounts at December 31, 2020 approximate their carrying
value as reflected in the balance sheets due to the short-term nature of these instruments or the use of market interest rates
for debt instruments. The Company’s Level
2 assets/liabilities include the Company’s notes payable and capital lease obligations. Their carrying value approximates
their fair values based upon a comparison of the interest rate and terms of such debt given the level of risk to the rates and
terms of similar debt currently available to the Company in the marketplace. The Company’s Level
3 assets/liabilities include goodwill and intangible assets, when they are recorded at fair value due to an impairment charge.
As such, the Company measures goodwill and intangible assets on a non-recurring basis. Inputs to determine fair value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Unobservable inputs used in the models are significant to the fair values of the assets and liabilities. Cash, Cash Equivalents and Short-Term Investments The Company considers all
highly liquid investments with an original maturity or remaining maturity at the time of purchase, of three months or less to be
cash equivalents. Concentration of Credit Risk and Other Risks and Uncertainties Financial instruments and
assets subjecting the Company to concentration of credit risk consist primarily of cash and cash equivalents, short-term investments
and trade accounts receivable. The Company’s cash and cash equivalents are maintained at major U.S. financial institutions.
Deposits in these institutions may exceed the amount of insurance provided on such deposits. The Company’s customers are primarily
concentrated in the United States. The Company provides credit
in the normal course of business. The Company performs ongoing credit evaluations of its customers and maintains allowances for
doubtful accounts on factors surrounding the credit risk of specific customers, historical trends, and other information. For the year ended December
31, 2020, DSC had three customers with an accounts receivable balance representing 45 38 Accounts Receivable/Allowance for Doubtful Accounts The Company sells its services
to customers on an open credit basis. Accounts receivable are uncollateralized, non-interest-bearing customer obligations. Accounts
receivables are typically due within 30 Property and Equipment Property and equipment
is recorded at cost and depreciated over their estimated useful lives or the remaining term of the lease using the straight-line
method for financial statement purposes. Estimated useful lives in years for depreciation are 5 7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December 31, 2020 and 2019, the Company had
a full valuation allowance against its deferred tax assets. Per FASB ASC 740-10, disclosure
is not required of an uncertain tax position unless it is considered probable that a claim will be asserted and there is a more-likely-than-not
possibility that the outcome will be unfavorable. Using this guidance, as of December 31, 2020 and 2019, the Company has no uncertain
tax positions that qualify for either recognition or disclosure in the financial statements. The Company’s 2019, 2018, 2017
and 2016 Federal and State tax returns remain subject to examination by their respective taxing authorities. Neither of the Company’s
Federal or State tax returns are currently under examination. Goodwill and Other Intangibles In accordance with GAAP,
the Company tests goodwill and other intangible assets for impairment on at least an annual basis. Goodwill impairment exists if
the net book value of a reporting unit exceeds its estimated fair value. The impairment testing is performed in two steps: (i)
the Company determines impairment by comparing the fair value of a reporting unit with its carrying value, and (ii) if there is
impairment, the Company measures the amount of impairment loss by comparing the implied fair value of goodwill with the carrying
amount of that goodwill. To determine the fair value of these intangible assets, the Company uses many assumptions and estimates
using a market participant approach that directly impact the results of the testing. In making these assumptions and estimates,
the Company uses industry accepted valuation models and set criteria that are reviewed and approved by various levels of management. Revenue Recognition Nature of goods and services The following is a description
of the products and services from which the Company generates revenue, as well as the nature, timing of satisfaction of performance
obligations, and significant payment terms for each:
1) Infrastructure as a Service (IaaS) and Disaster Recovery Revenue Subscription services such
as Infrastructure as a Service, Platform as a Service and Disaster Recovery, High Availability, Data Vault Services and DRaaS type
solutions (cloud) allows clients to centralize and streamline their technical and mission critical digital information and technical
environment. Clients' data can be backed up, replicated, archived and restored to meet their back to work objective in a
disaster. Infrastructure as a Service (IaaS) assist clients to achieve reliable and cost-effective computing and high availability
solutions while eliminating or supplementing Capex.
2) Managed Services These services are performed
at the inception of a contract. The Company offers professional assistance to its clients during the installation processes. On-boarding
and set-up services ensure that the solution or software is installed properly and function as designed to provide clients with
the best solutions. In addition, clients that are managed service clients have a requirement for DSC to offer time and material
billing. The Company also derives
revenues in the area from providing support and management of its software to clients. The managed services include help desk,
remote access, annual recovery tests and manufacturer support for equipment and on-gong monitoring of client system performance.
3) Equipment and Software Revenue The Company provides equipment
and software and actively participate in collaboration with IBM to provide innovative business solutions to clients. The Company
is a partner of IBM and the various software solutions provided to clients. Disaggregation of revenue In the following table, revenue is disaggregated
by major product line, geography, and timing of revenue recognition.
Schedule of revenue is disaggregated by major product
For the Year
Ended December 31, 2020
United States International Total
Infrastructure &amp; Disaster Recovery/Cloud Service $ 5,691,133 $ 115,237 $ 5,806,370
Equipment and Software 2,074,911 — 2,074,911
Managed Services 380,701 — 380,701
Professional Fees 362,375 — 362,375
Nexxis VoIP Services 696,576 — 696,576
Total Revenue $ 9,205,696 $ 115,237 $ 9,320,933
For the Year
Ended December 31, 2019
United States International Total
Infrastructure &amp; Disaster Recovery/Cloud Service $ 5,223,868 $ 213,816 $ 5,437,684
Equipment and Software 1,784,658 — 1,784,658
Managed Services 365,767 — 365,767
Professional Fees 411,475 — 411,475
Nexxis VoIP Services 484,024 — 484,024
Total Revenue $ 8,269,792 $ 213,816 $ 8,483,608
For the Year
Ended December 31,
Timing of revenue recognition 2020 2019
Products transferred at a point in time $ 2,817,987 $ 2,196,133
Products and services transferred over time 6,502,946 6,287,475
Total Revenue $ 9,320,933 $ 8,483,608 Contract receivables are
recorded at the invoiced amount and are uncollateralized, non-interest-bearing client obligations. Provisions for estimated uncollectible
accounts receivable are made for individual accounts based upon specific facts and circumstances including criteria such as their
age, amount, and client standing. Sales are generally recorded
in the month the service is provided. For clients who are billed on a quarterly or annual basis, deferred revenue is recorded and
amortized over the life of the contract. Transaction price allocated to the remaining performance obligations The Company has the following performance obligations:
1) Disaster Recovery as a Service (“DRaaS”)
2) Data Vaulting
3) High Availability (“HA”)
4) Infrastructure as a Service (“IaaS”)
5) Message Logic
6) Internet
7) Support and Maintenance
8) Initial Set-Up Fees
9) Equipment sales
10) License Disaster Recovery with Stand-By Servers, High Availability,
Data Vaulting, IaaS, Message Logic, Support and Maintenance, and Internet Subscription services
such as the above allows clients to access a set of data or receive services for a predetermined period of time. As the client
obtains access at a point in time but continues to have access for the remainder of the subscription period, the client is considered
to simultaneously receive and consume the benefits provided by the entity’s performance as the entity performs. Accordingly,
the related performance obligation is considered to be satisfied ratably over the contract term. As the performance obligation
is satisfied evenly across the term of the contract, revenue should be recognized on a straight-line basis over the contract term. Initial Set-Up Fees The Company accounts for
set-up fees as separate performance obligation. Set-up services are performed one time and accordingly the revenue should be recognized
at the point in time that the service is performed, and the Company is entitled to the payment. Equipment sales For the Equipment sales
performance obligation, the control of the product transfers at a point in time (i.e., when the goods have been shipped or delivered
to the clients' location, depending on shipping terms). Noting that the satisfaction of the performance obligation, in this
sense, does not occur over time as defined within ASC 606-10-25-27 through 29, the performance obligation is considered to be satisfied
at a point in time (ASC 606-10-25-30) when the obligation to the client has been fulfilled (i.e., when the goods have left the
shipping facility or delivered to the client, depending on shipping terms). License – granting SSL certificates and other licenses In the case of Licensing
performance obligation, the control of the product transfers either at point in time or over time depending on the nature of the
license. The revenue standard identifies two types of licenses of IP: a right to access IP and a right to use IP. To assist in
determining whether a license provides a right to use or a right to access IP, ASC 606 defines two categories of IP: Functional
and Symbolic. The Company’s license arrangements typically do not require the Company to make its proprietary content available
to the client either through a download or through a direct connection. Throughout the life of the contract the Company does not
continue to provide updates or upgrades to the license granted. Based on the guidance, the Company considers its license offerings
to be akin to functional IP and will recognize revenue at the point in time the license is granted and/or renewed for a new period. Payment terms The terms of the contracts
typical range from 12 to 36 months with auto-renew options. The Company invoices clients one month in advance for its services
plus any overages or additional services provided. Warranties The Company offers guaranteed
service levels and performance and service guarantees on some of its contracts. These warrantees are not sold separately and according
to ASC 606-10-50-12(a) are accounted as “assurance warranties”. Significant judgement In the instances that contract
have multiple performance obligation, the Company uses judgment to establish stand-alone price for each performance obligation
separately. The price for each performance obligation is determined by reviewing market data for similar services as well as the
Company’s historical pricing of each individual service. The sum of each performance obligation was calculated to determine
the aggregate price for the individual services. Next the proportion of each individual service to the aggregate price was determined.
That ratio was applied to the total contract price in order to allocate the transaction price to each performance obligation. Impairment of Long-Lived Assets In accordance with FASB
ASC 360-10-35, we review our long-lived assets for impairment whenever events and circumstances indicate that the carrying value
of an asset might not be recoverable. An impairment loss, measured as the amount by which the carrying value exceeds the fair value,
is recognized if the carrying amount exceeds estimated undiscounted future cash flows. Advertising Costs The Company expenses the
costs associated with advertising as they are incurred. The Company incurred a net impact of $ 309,003 259,920 Stock Based Compensation DSC follows the requirements
of FASB ASC 718-10-10, Share Based Payments The valuation methodology
used to determine the fair value of the options issued during the year was the Black-Scholes option-pricing model. The Black-Scholes
model requires the use of a number of assumptions including volatility of the stock price, the average risk- free interest rate,
and the weighted average expected life of the option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estimate. Estimated volatility is
a measure of the amount by which DSC’s stock price is expected to fluctuate each year during the expected life of the award.
DSC’s calculation of estimated volatility is based on historical stock prices of these entities over a period equal to the
expected life of the awards. DSC uses the historical volatility of peer entities due to the lack of sufficient historical data
of its stock price. Net Income (Loss) Per Common Share In accordance with FASB
ASC 260-10-5 Earnings Per Share, basic income (loss) per share is computed by dividing net income (loss) by the weighted average
number of shares of common stock outstanding during the period. Diluted earnings per share is computed by dividing net income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following table sets
forth the information needed to compute basic and diluted earnings per share for the years ended December 31, 2020 and 2019:
Schedule of Earnings Per Share, Basic and Diluted
December 31,
2020 2019
Net Income (Loss) Available to Common Shareholders $ 55,339 $ (54,452 )
Weighted average number of common shares - basic 3,213,157 3,203,917
Dilutive securities
Options 149,520 —
Warrants 3,333 —
Weighted average number of common shares - diluted 3,366,010 3,203,917
Earnings (Loss) per share, basic $ 0.02 $ 0.02
Earnings (Loss) per share, diluted $ 0.02 $ 0.02 The following table sets forth the number of
potential shares of common stock that have been excluded from diluted net income (loss) per share net income (loss) per share because
their effect was anti-dilutive:
Schedule of anti-dilutive income (loss) per share
December 31,
2020 2019
Options 58,129 210,646
Warrants 3,333 3,333
61,462 213,97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Property and Equipment</t>
        </is>
      </c>
      <c r="B4" s="4" t="inlineStr">
        <is>
          <t xml:space="preserve">Note 3 - Property and Equipment Property and equipment, at cost, consist of the following:
Schedule of property and equipment
June 30, December 31,
2021 2020
Storage equipment $ 476,887 $ 756,236
Website and software — 533,417
Furniture and fixtures 27,850 17,441
Leasehold improvements 20,983 20,983
Computer hardware and software 299,867 1,236,329
Data center equipment 5,502,288 5,281,017
6,327,875 7,845,423
Less: Accumulated depreciation (4,177,560 ) (5,543,822 )
Net property and equipment $ 2,150,315 $ 2,301,601 Depreciation expense for the six months ended June 30, 2021 and
2020 was $ 479,768 397,467 </t>
        </is>
      </c>
      <c r="C4" s="4" t="inlineStr">
        <is>
          <t xml:space="preserve">Note 3 - Property and Equipment Property and equipment, at cost, consist of the following:
Schedule of property and equipment
December 31,
2020 2019
Storage equipment $ 756,236 $ 756,236
Website and software 533,417 533,417
Furniture and fixtures 17,441 27,131
Leasehold improvements 20,983 16,846
Computer hardware and software 1,236,329 1,218,464
Data center equipment 5,281,017 4,341,993
7,845,423 6,894,087
Less: Accumulated depreciation 5,543,822 4,705,256
Net property and equipment $ 2,301,601 $ 2,188,831 Depreciation expense for the years ended December 31, 2020 and 2019
was $ 838,566 699,9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5T14:21:02Z</dcterms:created>
  <dcterms:modified xmlns:dcterms="http://purl.org/dc/terms/" xmlns:xsi="http://www.w3.org/2001/XMLSchema-instance" xsi:type="dcterms:W3CDTF">2021-08-25T14:21:02Z</dcterms:modified>
</cp:coreProperties>
</file>